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Revenues" sheetId="12" state="visible" r:id="rId12"/>
    <sheet xmlns:r="http://schemas.openxmlformats.org/officeDocument/2006/relationships" name="Special Charges" sheetId="13" state="visible" r:id="rId13"/>
    <sheet xmlns:r="http://schemas.openxmlformats.org/officeDocument/2006/relationships" name="Interest Income and Other" sheetId="14" state="visible" r:id="rId14"/>
    <sheet xmlns:r="http://schemas.openxmlformats.org/officeDocument/2006/relationships" name="Share-Based Compensation" sheetId="15" state="visible" r:id="rId15"/>
    <sheet xmlns:r="http://schemas.openxmlformats.org/officeDocument/2006/relationships" name="Balance Sheet Details" sheetId="16" state="visible" r:id="rId16"/>
    <sheet xmlns:r="http://schemas.openxmlformats.org/officeDocument/2006/relationships" name="Financial Instrument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Notes Receivable from Employee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Earnings per Common Share (Tabl" sheetId="30" state="visible" r:id="rId30"/>
    <sheet xmlns:r="http://schemas.openxmlformats.org/officeDocument/2006/relationships" name="Special Charges (Tables)" sheetId="31" state="visible" r:id="rId31"/>
    <sheet xmlns:r="http://schemas.openxmlformats.org/officeDocument/2006/relationships" name="Interest Income and Other (Tabl" sheetId="32" state="visible" r:id="rId32"/>
    <sheet xmlns:r="http://schemas.openxmlformats.org/officeDocument/2006/relationships" name="Share-Based Compensation (Table" sheetId="33" state="visible" r:id="rId33"/>
    <sheet xmlns:r="http://schemas.openxmlformats.org/officeDocument/2006/relationships" name="Balance Sheet Details (Tables)" sheetId="34" state="visible" r:id="rId34"/>
    <sheet xmlns:r="http://schemas.openxmlformats.org/officeDocument/2006/relationships" name="Financial Instrument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Notes Receivable from Employe_2"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egment Reporting (Tables)" sheetId="43" state="visible" r:id="rId43"/>
    <sheet xmlns:r="http://schemas.openxmlformats.org/officeDocument/2006/relationships" name="Quarterly Financial Data (una_2" sheetId="44" state="visible" r:id="rId44"/>
    <sheet xmlns:r="http://schemas.openxmlformats.org/officeDocument/2006/relationships" name="Description of Business and S_3" sheetId="45" state="visible" r:id="rId45"/>
    <sheet xmlns:r="http://schemas.openxmlformats.org/officeDocument/2006/relationships" name="New Accounting Standards (Detai" sheetId="46" state="visible" r:id="rId46"/>
    <sheet xmlns:r="http://schemas.openxmlformats.org/officeDocument/2006/relationships" name="Earnings per Common Share (Deta" sheetId="47" state="visible" r:id="rId47"/>
    <sheet xmlns:r="http://schemas.openxmlformats.org/officeDocument/2006/relationships" name="Revenues (Details)" sheetId="48" state="visible" r:id="rId48"/>
    <sheet xmlns:r="http://schemas.openxmlformats.org/officeDocument/2006/relationships" name="Special Charges - Additional In" sheetId="49" state="visible" r:id="rId49"/>
    <sheet xmlns:r="http://schemas.openxmlformats.org/officeDocument/2006/relationships" name="Special Charges - Schedule of S" sheetId="50" state="visible" r:id="rId50"/>
    <sheet xmlns:r="http://schemas.openxmlformats.org/officeDocument/2006/relationships" name="Interest Income and Other (Deta" sheetId="51" state="visible" r:id="rId51"/>
    <sheet xmlns:r="http://schemas.openxmlformats.org/officeDocument/2006/relationships" name="Share-Based Compensation - Addi"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Share-Based Compensation - Sc_3" sheetId="55" state="visible" r:id="rId55"/>
    <sheet xmlns:r="http://schemas.openxmlformats.org/officeDocument/2006/relationships" name="Share-Based Compensation - Sc_4" sheetId="56" state="visible" r:id="rId56"/>
    <sheet xmlns:r="http://schemas.openxmlformats.org/officeDocument/2006/relationships" name="Share-Based Compensation - Sc_5" sheetId="57" state="visible" r:id="rId57"/>
    <sheet xmlns:r="http://schemas.openxmlformats.org/officeDocument/2006/relationships" name="Share-Based Compensation - Sc_6" sheetId="58" state="visible" r:id="rId58"/>
    <sheet xmlns:r="http://schemas.openxmlformats.org/officeDocument/2006/relationships" name="Share-Based Compensation - Sc_7" sheetId="59" state="visible" r:id="rId59"/>
    <sheet xmlns:r="http://schemas.openxmlformats.org/officeDocument/2006/relationships" name="Share-Based Compensation - Sc_8" sheetId="60" state="visible" r:id="rId60"/>
    <sheet xmlns:r="http://schemas.openxmlformats.org/officeDocument/2006/relationships" name="Balance Sheet Details (Detail)" sheetId="61" state="visible" r:id="rId61"/>
    <sheet xmlns:r="http://schemas.openxmlformats.org/officeDocument/2006/relationships" name="Financial Instruments - Carryin" sheetId="62" state="visible" r:id="rId62"/>
    <sheet xmlns:r="http://schemas.openxmlformats.org/officeDocument/2006/relationships" name="Financial Instruments - Additio" sheetId="63" state="visible" r:id="rId63"/>
    <sheet xmlns:r="http://schemas.openxmlformats.org/officeDocument/2006/relationships" name="Property and Equipment (Detail)"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Notes Receivable from Employe_3" sheetId="69" state="visible" r:id="rId69"/>
    <sheet xmlns:r="http://schemas.openxmlformats.org/officeDocument/2006/relationships" name="Notes Receivable from Employe_4" sheetId="70" state="visible" r:id="rId70"/>
    <sheet xmlns:r="http://schemas.openxmlformats.org/officeDocument/2006/relationships" name="Long-Term Debt - Summary of Com" sheetId="71" state="visible" r:id="rId71"/>
    <sheet xmlns:r="http://schemas.openxmlformats.org/officeDocument/2006/relationships" name="Long-Term Debt - Additional Inf"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 Additional Infor" sheetId="75" state="visible" r:id="rId75"/>
    <sheet xmlns:r="http://schemas.openxmlformats.org/officeDocument/2006/relationships" name="Income Taxes - Summary of Compo" sheetId="76" state="visible" r:id="rId76"/>
    <sheet xmlns:r="http://schemas.openxmlformats.org/officeDocument/2006/relationships" name="Income Taxes - Summary of Com_2" sheetId="77" state="visible" r:id="rId77"/>
    <sheet xmlns:r="http://schemas.openxmlformats.org/officeDocument/2006/relationships" name="Income Taxes - Summary of Com_3" sheetId="78" state="visible" r:id="rId78"/>
    <sheet xmlns:r="http://schemas.openxmlformats.org/officeDocument/2006/relationships" name="Income Taxes - Summary of Incom"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Employee Benefit Plans (Detail)" sheetId="82" state="visible" r:id="rId82"/>
    <sheet xmlns:r="http://schemas.openxmlformats.org/officeDocument/2006/relationships" name="Segment Reporting - Additional " sheetId="83" state="visible" r:id="rId83"/>
    <sheet xmlns:r="http://schemas.openxmlformats.org/officeDocument/2006/relationships" name="Segment Reporting - Revenues an" sheetId="84" state="visible" r:id="rId84"/>
    <sheet xmlns:r="http://schemas.openxmlformats.org/officeDocument/2006/relationships" name="Segment Reporting - Reconciliat" sheetId="85" state="visible" r:id="rId85"/>
    <sheet xmlns:r="http://schemas.openxmlformats.org/officeDocument/2006/relationships" name="Segment Reporting - Schedule of" sheetId="86" state="visible" r:id="rId86"/>
    <sheet xmlns:r="http://schemas.openxmlformats.org/officeDocument/2006/relationships" name="Segment Reporting - Revenues Ba" sheetId="87" state="visible" r:id="rId87"/>
    <sheet xmlns:r="http://schemas.openxmlformats.org/officeDocument/2006/relationships" name="Segment Reporting - Information" sheetId="88" state="visible" r:id="rId88"/>
    <sheet xmlns:r="http://schemas.openxmlformats.org/officeDocument/2006/relationships" name="Quarterly Financial Data (una_3" sheetId="89" state="visible" r:id="rId89"/>
    <sheet xmlns:r="http://schemas.openxmlformats.org/officeDocument/2006/relationships" name="Schedule II - Valuation and Q_2" sheetId="90" state="visible" r:id="rId90"/>
  </sheets>
  <definedNames/>
  <calcPr calcId="124519" fullCalcOnLoad="1"/>
</workbook>
</file>

<file path=xl/sharedStrings.xml><?xml version="1.0" encoding="utf-8"?>
<sst xmlns="http://schemas.openxmlformats.org/spreadsheetml/2006/main" uniqueCount="772">
  <si>
    <t>Document and Entity Information - USD ($) $ in Billion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CN</t>
  </si>
  <si>
    <t>Entity Registrant Name</t>
  </si>
  <si>
    <t>FTI CONSULT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t>
  </si>
  <si>
    <t>Goodwill</t>
  </si>
  <si>
    <t>Other intangible assets, net</t>
  </si>
  <si>
    <t>Notes receivable, net</t>
  </si>
  <si>
    <t>Other assets</t>
  </si>
  <si>
    <t>Total assets</t>
  </si>
  <si>
    <t>Current liabilities</t>
  </si>
  <si>
    <t>Accounts payable, accrued expenses and other</t>
  </si>
  <si>
    <t>Accrued compensation</t>
  </si>
  <si>
    <t>Billings in excess of services provided</t>
  </si>
  <si>
    <t>Total current liabilities</t>
  </si>
  <si>
    <t>Long-term debt, net</t>
  </si>
  <si>
    <t>Deferred income taxes</t>
  </si>
  <si>
    <t>Other liabilities</t>
  </si>
  <si>
    <t>Total liabilities</t>
  </si>
  <si>
    <t>Commitments and contingent liabilities (Note 14)</t>
  </si>
  <si>
    <t xml:space="preserve"> </t>
  </si>
  <si>
    <t>Stockholders' equity</t>
  </si>
  <si>
    <t>Preferred stock, $0.01 par value; shares authorized — 5,000; none outstanding</t>
  </si>
  <si>
    <t>Common stock, $0.01 par value; shares authorized — 75,000; shares issued and outstanding — 38,147 (2018) and 37,729 (2017)</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6</t>
  </si>
  <si>
    <t>Income Statement [Abstract]</t>
  </si>
  <si>
    <t>Revenues</t>
  </si>
  <si>
    <t>Operating expenses</t>
  </si>
  <si>
    <t>Direct cost of revenues</t>
  </si>
  <si>
    <t>Selling, general and administrative expenses</t>
  </si>
  <si>
    <t>Special charges</t>
  </si>
  <si>
    <t>Amortization of other intangible assets</t>
  </si>
  <si>
    <t>Costs and Expenses</t>
  </si>
  <si>
    <t>Operating income</t>
  </si>
  <si>
    <t>Other income (expense)</t>
  </si>
  <si>
    <t>Interest income and other</t>
  </si>
  <si>
    <t>Interest expense</t>
  </si>
  <si>
    <t>Gain on sale of business</t>
  </si>
  <si>
    <t>Loss on early extinguishment of debt</t>
  </si>
  <si>
    <t>Income before income tax provision</t>
  </si>
  <si>
    <t>Income tax provision</t>
  </si>
  <si>
    <t>Net income</t>
  </si>
  <si>
    <t>Earnings per common share — basic (in dollars per share)</t>
  </si>
  <si>
    <t>Earnings per common share — diluted (in dollars per share)</t>
  </si>
  <si>
    <t>Other comprehensive income (loss), net of tax</t>
  </si>
  <si>
    <t>Foreign currency translation adjustments, net of tax expense of $373, $— and $—</t>
  </si>
  <si>
    <t>Comprehensive income</t>
  </si>
  <si>
    <t>Consolidated Statements of Comprehensive Income (Parenthetical) - USD ($) $ in Thousands</t>
  </si>
  <si>
    <t>Foreign currency translation adjustments, tax expense</t>
  </si>
  <si>
    <t>Consolidated Statements of Stockholders' Equity - USD ($) shares in Thousands, $ in Thousands</t>
  </si>
  <si>
    <t>Total</t>
  </si>
  <si>
    <t>Common Stock</t>
  </si>
  <si>
    <t>Additional Paid-in Capital</t>
  </si>
  <si>
    <t>Retained Earnings</t>
  </si>
  <si>
    <t>Accumulated Other Comprehensive Loss</t>
  </si>
  <si>
    <t>Beginning Balance (in shares) at Dec. 31, 2015</t>
  </si>
  <si>
    <t>Beginning Balance at Dec. 31, 2015</t>
  </si>
  <si>
    <t>Increase (Decrease) in Stockholders' Equity [Roll Forward]</t>
  </si>
  <si>
    <t>Other comprehensive income (loss):</t>
  </si>
  <si>
    <t>Cumulative translation adjustment</t>
  </si>
  <si>
    <t>Issuance of common stock in connection with:</t>
  </si>
  <si>
    <t>Exercise of options (in shares)</t>
  </si>
  <si>
    <t>Exercise of options</t>
  </si>
  <si>
    <t>Restricted share grants (in shares)</t>
  </si>
  <si>
    <t>Restricted share grants</t>
  </si>
  <si>
    <t>Stock units issued under incentive compensation plan</t>
  </si>
  <si>
    <t>Purchase and retirement of common stock (in shares)</t>
  </si>
  <si>
    <t>Purchase and retirement of common stock</t>
  </si>
  <si>
    <t>Share-based compensation</t>
  </si>
  <si>
    <t>Ending Balance (in shares) at Dec. 31, 2016</t>
  </si>
  <si>
    <t>Ending Balance at Dec. 31, 2016</t>
  </si>
  <si>
    <t>Cumulative effect due to adoption of new accounting standard</t>
  </si>
  <si>
    <t>Ending Balance (in shares) at Dec. 31, 2017</t>
  </si>
  <si>
    <t>Ending Balance at Dec. 31, 2017</t>
  </si>
  <si>
    <t>Conversion feature of convertible senior notes due 2023, net</t>
  </si>
  <si>
    <t>Ending Balance (in shares) at Dec. 31, 2018</t>
  </si>
  <si>
    <t>Ending Balance at Dec. 31, 2018</t>
  </si>
  <si>
    <t>Consolidated Statements of Stockholders' Equity (Parenthetical) - USD ($) shares in Thousands, $ in Thousands</t>
  </si>
  <si>
    <t>Statement of Stockholders' Equity [Abstract]</t>
  </si>
  <si>
    <t>Exercise of options, income tax expense</t>
  </si>
  <si>
    <t>Restricted share grants, settled (in shares)</t>
  </si>
  <si>
    <t>Consolidated Statements of Cash Flows - USD ($) $ in Thousands</t>
  </si>
  <si>
    <t>Operating activities</t>
  </si>
  <si>
    <t>Adjustments to reconcile net income to net cash provided by operating activities:</t>
  </si>
  <si>
    <t>Depreciation and amortization</t>
  </si>
  <si>
    <t>Amortization and impairment of other intangible assets</t>
  </si>
  <si>
    <t>Acquisition-related contingent consideration</t>
  </si>
  <si>
    <t>Provision for doubtful accounts</t>
  </si>
  <si>
    <t>Non-cash share-based compensation</t>
  </si>
  <si>
    <t>Amortization of debt discount and issuance costs</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roceeds from sale of business</t>
  </si>
  <si>
    <t>Payments for acquisition of businesses, net of cash received</t>
  </si>
  <si>
    <t>Purchases of property and equipment</t>
  </si>
  <si>
    <t>Net cash provided by (used in) investing activities</t>
  </si>
  <si>
    <t>Financing activities</t>
  </si>
  <si>
    <t>Borrowings (repayments) under revolving line of credit, net</t>
  </si>
  <si>
    <t>Proceeds from issuance of convertible notes</t>
  </si>
  <si>
    <t>Payments of long-term debt</t>
  </si>
  <si>
    <t>Payments of debt issue and debt prepayment costs</t>
  </si>
  <si>
    <t>Net issuance of common stock under equity compensation plans</t>
  </si>
  <si>
    <t>Payments for acquisition-related contingent consideration</t>
  </si>
  <si>
    <t>Deposits and other</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Acquisition-related contingent liability</t>
  </si>
  <si>
    <t>Description of Business and Summary of Significant Accounting Policies</t>
  </si>
  <si>
    <t>Accounting Policies [Abstract]</t>
  </si>
  <si>
    <t>Description of Business and Summary of Significant Accounting Policies Description of Business FTI Consulting, Inc. including its consolidated subsidiaries (collectively, the “Company,” “we,” “our” or “FTI Consulting”), is a global business advisory firm dedicated to helping organizations manage change, mitigate risk and resolve disputes: financial, legal, operational, political and regulatory, reputational and transactional. Individually, each of our segments and practices is staffed with experts recognized for the depth of their knowledge and a track record of making an impact. Collectively, FTI Consulting offers a comprehensive suite of services designed to assist clients across the business cycle, from proactive risk management to rapid response to unexpected events and dynamic environments. We operate through five reportable segments: Corporate Finance &amp; Restructuring, Forensic and Litigation Consulting, Economic Consulting, Technology and Strategic Communications. 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assessment of the recoverability of goodwill, other intangible assets and realization of deferred tax assets, the valuation of share-based compensation and the fair value of acquisition-related contingent consideration. Management bases its estimates on historical trends, current experience and other assumptions that it believes are reasonable. Concentrations of Risk We do not have a single customer that represents 10% or more of our consolidated revenues. We derive the majority of our revenues from providing professional services to clients in the U.S. For the year ended December 31, 2018 , we derived approximately 32% of our consolidated revenues from the work of professionals who are assigned to locations outside of the U.S. We believe that the geographic and industry diversity of our customer base throughout the U.S. and internationally minimizes the risk of incurring material losses due to concentrations of credit risk. Revenue Recognition Revenues are recognized when we satisfy a performance obligation by transferring goods or services promised in a contract to a customer, in an amount that reflects the consideration that we expect to receive in exchange for those goods or services. Performance obligations in our contracts represent distinct or separate service streams that we provide to our customers. We evaluate our revenue contracts with customers based on the five-step model under Revenue from Contracts with Customers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Certain time and materials arrangements may be subject to third-party approval, e.g., a court or other regulatory institution, with interim billing and payments made and received based upon preliminarily agreed-upon rates. In such cases, we record revenues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 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hen our performance obligation(s) are satisfied over time, we determine the transaction price based on the expected probability of achieving the agreed-upon outcome and recognize revenues earned to date by applying the proportional performance method. These arrangements include conditional payments, commonly referred to as success fees, which were previously recognized when the cash was collected. In addition, we generate certain revenues from our Technology segment that are based on units of data stored or processed. Unit-based revenues are recognized as services are provided, based on either the amount of data stored or processed, the number of concurrent users accessing the information or the number of pages or images processed for a client, and agreed-upon per unit rates. We also generate revenues from our on-premise software licenses. Software license revenues are generally recognized at a point in time when the customer acceptance occurs, in accordance with the provision of the arrangements. Certain of our time and expense and fixed fee billing arrangements may include client incentives in the form of volume-based discounts, where if certain fee levels are reached, the client can receive future services at a discounted hourly rate. Contracts with customers that have a prospective discounted pricing option based on predetermined volume thresholds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s during the pre-discount period, compared with our previous practice of recognizing the reduction in revenues when customers became eligible to receive the volum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Direct Cost of Revenues 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as well as amortization of software. Direct cost of revenues does not include an allocation of corporate overhead and non-billable segment costs. 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is based on the grant date fair value and is not subsequently reversed if it is later determined that the market condition is unlikely to be met or is expected to be lower than originally expected. For all our share-based awards, we recognize forfeiture expense as forfeitures occur. Research and Development Research and development costs related to software development are expensed as incurred. When we have determined that technological feasibility for our software products is reached, development costs related to the project are capitalized until such products are available for general release to customers as discussed in “Capitalized Software to Be Sold, Leased or Otherwise Marketed.” Research and development expenses related to software development totaled $8.7 million , $14.9 million and $17.5 million for the years ended December 31, 2018 , 2017 and 2016 , respectively, and are included in “Selling, general and administrative expenses” on the Consolidated Statements of Comprehensive Income. Advertising Costs Advertising costs consist of marketing, advertising through print and other media, professional event sponsorship and public relations. These costs are expensed as incurred. Advertising costs totaled $15.5 million , $14.8 million and $15.9 million for the years ended December 31, 2018 , 2017 and 2016 , respectively, and are included in “Selling, general and administrative expenses” on the Consolidated Statements of Comprehensive Income. Acquisition-Related Contingent Consideration The fair value of acquisition-related contingent consideration is estimated at the acquisition date utilizing a probability weighted estimate of future cash flow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related contingent consideration liabilities to their present value. Remeasurement gains or losses and accretion expense are included in “Selling, general and administrative expenses” on the Consolidated Statements of Comprehensive Income. Income Taxes Our income tax provision (benefit) consists principally of U.S.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Cash Equivalents Cash equivalents consist of money market funds, commercial paper and certificates of deposit with maturities of three months or less at the time of purchase. Allowance for Doubtful Accounts and Unbilled Services We maintain an allowance for doubtful accounts and unbilled services for estimated losses resulting from potential fee reductions negotiated by clients or imposed by bankruptcy courts or other regulatory agencies and the inability of clients to pay our fees, as well as from disputes that affect our ability to fully collect our billed accounts receivable.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non-payment may be mitigated to the extent that we receive a retainer from some of our clients prior to performing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solidated Statements of Comprehensive Income and totaled $17.9 million , $15.4 million and $8.9 million for the years ended December 31, 2018 , 2017 and 2016 , respectively. Property and Equipment We record property and equipment, including improvements that extend useful lives, at cost, while maintenance and repairs are expensed as incurred. We calculate depreciation using the straight-line method based on estimated useful lives ranging from three to seven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 . Purchased software licenses to be sold to customers are capitalized and amortized over the license term. 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two to 10 years. The amount of expense recognized at any date must at least equal to the portion of the principal forgiven on the forgiveness date. Goodwill and Other Intangible Assets Goodwill represents the purchase price of acquired businesses in excess of the fair market value of net assets acquired at the date of acquisition. Other intangible assets may include trade names, customer relationships, non-competition agreements and software. We test our goodwill and other indefinite-lived intangible assets for impairment annually as of the first day of the fourth quarter or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Entities have an option, under certain circumstances, to perform a qualitative assessment regarding the reporting unit’s fair value to determine whether it is necessary to perform the quantitative impairment test.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an entity determines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five to 15 years . Impairment of Long-Lived Assets We review long-lived assets such as property and equipment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Capitalized Software to Be Sold, Leased or Otherwise Marketed We expense costs for software products that will be sold, leased or otherwise marketed until technological feasibility has been established. Thereafter, eligible software development costs are capitalized and subsequently reported at the lower of unamortized cost or net realizable value. Capitalized costs are amortized based on current and future revenues for each product with an annual minimum equal to the straight-line amortization over the remaining estimated economic life of the product. We classify software products to be sold, leased or otherwise marketed as noncurrent “Other assets” on the Consolidated Balance Sheets. Unamortized capitalized software costs were $0.2 million and $14.8 million as of December 31, 2018 and 2017 , respectively. Amortization expense for capitalized software costs was $5.3 million , $6.7 million and $12.0 million for the years ended December 31, 2018 , 2017 and 2016 , respectively. Leases We lease office space and equipment under non-cancelable operating leases. The leases normally provide for the payment of minimum annual rentals and may include scheduled rent increases. Some leases include provisions for renewal options of up to five years . Some of our leases for office space contain provisions whereby the future rental payments may be adjusted for increases in operating expenses above specified amounts. 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 Deferred rent totaled $45.1 million and $43.9 million for the years ended December 31, 2018 and 2017 , respectively.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 Convertible Notes On August 20, 2018, we issued 2.0% convertible senior notes due 2023 ("2023 Convertible Notes") with an aggregate principal amount of $316.3 million , payable semiannually in arrears on February 15 and August 15 of each year, beginning on February 15, 2019. The 2023 Convertible Notes will mature on August 15, 2023, unless earlier converted or repurchased. Upon conversion, the 2023 Convertible Notes may be settled, at our election in cash, shares of our common stock, or a combination of cash and shares of our common stock. We separately recorded the liability and equity components of the 2023 Convertible Not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using the effective interest rate method. We record debt issuance costs as an adjustment to the carrying amount of the related liability and equity components of our 2023 Convertible Notes. We amortize the debt discount and debt issuance costs on the liability component using the effective interest rate method over the expected life of the debt instrument.</t>
  </si>
  <si>
    <t>New Accounting Standards</t>
  </si>
  <si>
    <t>Accounting Changes and Error Corrections [Abstract]</t>
  </si>
  <si>
    <t>New Accounting Standards Adopted Accounting Standards In May 2014, the Financial Accounting Standards Board ("FASB") issued Accounting Standards Update ("ASU") 2014-09, Revenue from Contracts with Customers . On January 1, 2018, we adopted ASC 606 using the modified retrospective method and recorded an immaterial cumulative effect adjustment to the beginning balance of retained earnings for revenue contracts that existed at the adoption date. Under the modified retrospective method, prior year information has not been adjusted and continues to be reported under the accounting standards in effect for periods prior to the adoption date. We have not retroactively restated the existing contracts for modifications that occurred before January 1, 2018. See Note 1, "Description of Business and Summary of Significant Accounting Policies" for a description of the significant accounting policies and methods used in preparation of the Consolidated Financial Statements. See Note 4, “Revenues” for the disclosures required under ASC 606. The adoption of ASC 606 had an immaterial impact on our Consolidated Statements of Comprehensive Income and Consolidated Balance Sheets and had no impact on our Consolidated Statements of Cash Flows. In March 2018, the FASB issued ASU 2018-05, Amendments to SEC Paragraphs Pursuant to SEC Staff Accounting Bulletin No. 118 (SEC Update), Income Taxes ( Topic 740 ). ASU 2018-05 provides guidance regarding the recording of tax impacts where uncertainty exists, in the period of adoption of the 2017 U.S. Tax Cuts and Jobs Act (the “2017 Tax Act”), which allowed companies to reflect provisional amounts for those specific income tax effects of the 2017 Tax Act for which the accounting under ASC Topic 740 is incomplete but for which a reasonable estimate could be determined. The Company recognized the income tax effects of the adoption of the 2017 Tax Act in its financial statements in accordance with ASU 2018-05. The Company finalized its accounting for the income tax effects of the adoption of the 2017 Tax Act in the fourth quarter of 2018 with the filing of its tax returns. There were no material changes to the provisional amounts recorded in the 2017 financial statements in connection with the 2017 Tax Act. Accounting Standards Not yet Adopted In February 2016, the FASB issued ASU 2016-02, amended in some respects by subsequent ASUs (collectively “ASC 842”), which supersedes existing lease guidance. Under ASC 842, we will be required to record right-of-use assets and corresponding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We elected to adopt ASC 842 using a modified transition approach, effective January 1, 2019. As permitted by the guidance, prior comparative periods will not be adjusted under this method. In addition, we elected the package of practical expedients available under the guidance that allows us not to reassess whether a contract contains a lease, lease classification or initial direct costs. In preparation for adoption of the standard, the Company implemented internal controls and business process changes to enable the preparation of financial information in accordance with the standard. The standard will have a material impact on our Consolidated Balance Sheet. The most significant impact will be the recognition of right-of-use assets and lease liabilities for operating leases. The Company estimates that adoption of this standard will result in recognition of additional right-of-use assets in the range of $145.0 million and $155.0 million and additional lease liabilities in the range of $210.0 million and $220.0 million on the adoption date for operating leases. We do not currently expect that the adoption of ASC 842 will have a material impact on our results of operations or cash flow presentation.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The Company is in the process of evaluating the impact of this new guidance on its consolidated financial statements. In August 2018, the FASB issued ASU 2018-15, Internal Use Software (Subtopic 350-40): Customer's accounting for implementation costs incurred in a cloud computing arrangement that is a service contract , which requires the Company to capitalize implementation costs of a hosting arrangement that is a service contract and expense those costs over the term of the hosting arrangement. The guidance is effective for annual and interim periods beginning after December 15, 2019 although early adoption is permitted. The Company is in the process of evaluating the impact of this new guidance on its consolidated financial statements.</t>
  </si>
  <si>
    <t>Earnings per Common Share</t>
  </si>
  <si>
    <t>Earnings Per Share [Abstract]</t>
  </si>
  <si>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each using the treasury stock method. Because we expect to settle the principal amount of the outstanding 2023 Convertible Notes in cash, we use the treasury stock method for calculating the potential dilutive effect of the conversion feature on earnings per common share, if applicable. The conversion feature will have a dilutive impact on earnings per common share when the average market price of our common stock for a given period exceeds the conversion price of $101.38 per share. As we did not meet this threshold during the year ended December 31, 2018 , any shares of common stock potentially issuable upon conversion of the 2023 Convertible Notes are excluded from the calculation of diluted earnings per share. Year Ended December 31, 2018 2017 2016 Numerator — basic and diluted Net income $ 150,611 $ 107,962 $ 85,520 Denominator Weighted average number of common shares outstanding — basic 37,098 38,697 40,943 Effect of dilutive stock options 491 117 281 Effect of dilutive restricted shares 729 378 485 Weighted average number of common shares outstanding — diluted 38,318 39,192 41,709 Earnings per common share — basic $ 4.06 $ 2.79 $ 2.09 Earnings per common share — diluted $ 3.93 $ 2.75 $ 2.05 Antidilutive stock options and restricted shares 175 1,561 1,404</t>
  </si>
  <si>
    <t>Revenues Revenues</t>
  </si>
  <si>
    <t>Revenue from Contract with Customer [Abstract]</t>
  </si>
  <si>
    <t>Revenues Revenues recognized during the current period may include revenues recognized from performance obligations satisfied or partially satisfied in previous periods. This primarily occurs when the estimated transaction price has changed based on a re-assessment of the expected probability of achieving the agreed-upon outcome for our performance-based and contingent arrangements, resulting in a catch-up adjustment for service provided in previous periods. The aggregate amount of revenues recognized related to the catch-up adjustment due to a change in the transaction price during the year ended December 31, 2018 was $16.1 million .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our proportional performance method for both our fixed fee arrangements and the portion of performance-based and contingent arrangements that we have deemed probable. As of December 31, 2018 , the aggregate amount of the transaction price allocated to unfulfilled performance obligations was $8.8 million , and we expect to recognize the majority of the related revenues over the next 24 months . We elected to utilize the optional exemption to exclude from this disclosure fixed 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 because we determined that it is probable that we will earn a performance-based or contingent fee, but we are not yet entitled to receive our fees because certain events, such as completion of the measurement period or client approval, must occur. The contract asset balance was $2.4 million as of December 31, 2018 and immaterial as of December 31, 2017 . Contract liabilities are defined as liabilities incurred when we have received consideration from a client but have not yet performed the agreed-upon services. This may occur when we receive advance billings before delivery and acceptance of software licenses in our Technology segment and when clients pay us upfront fees before we begin work for them. The contract liability balance was immaterial as of December 31, 2018 and December 31, 2017 .</t>
  </si>
  <si>
    <t>Special Charges</t>
  </si>
  <si>
    <t>Other Liabilities Disclosure [Abstract]</t>
  </si>
  <si>
    <t>Special Charges There were no special charges recorded during the year ended December 31, 2018 . During the year ended December 31, 2017 , we recorded special charges of $40.9 million . The charges related to certain targeted reductions in areas of each segment where we needed to realign our workforce with then-current business demand. In addition, cost-cutting actions were taken in certain corporate departments where we were able to streamline support activities and reduce our real estate costs. The special charge included the following components: • $23.5 million of employee severance and other employee-related costs; • $14.4 million of exit costs associated with the curtailment of our lease on our executive office in Washington, D.C.; and • $3.0 million of other expenses, including costs related to disposing or closing several small international offices. During the year ended December 31, 2016 , we recorded special charges of $10.4 million . The charges related to employee terminations in our Technology segment, health solutions practice of our Forensic and Litigation Consulting segment, and corporate infrastructure group. The charges consisted of salary continuance and other contractual employee-related costs. The following table details the special charges by segment and corporate. Year Ended December 31, Special Charges by Segment 2017 2016 Corporate Finance &amp; Restructuring $ 5,440 $ — Forensic and Litigation Consulting 12,334 2,304 Economic Consulting 6,624 — Technology 5,057 7,529 Strategic Communications 7,752 — 37,207 9,833 Unallocated Corporate 3,678 612 Total $ 40,885 $ 10,445</t>
  </si>
  <si>
    <t>Interest Income and Other</t>
  </si>
  <si>
    <t>Other Income and Expenses [Abstract]</t>
  </si>
  <si>
    <t>Interest Income and Other The table below presents the components of “Interest income and other” as shown on the Consolidated Statements of Comprehensive Income. Year Ended December 31, Interest Income and Other 2018 2017 2016 Interest income $ 5,448 $ 3,968 $ 4,420 Foreign exchange transaction gains (losses), net 261 (77 ) 4,937 Other (732 ) (139 ) 1,109 Total $ 4,977 $ 3,752 $ 10,466</t>
  </si>
  <si>
    <t>Share-Based Compensation</t>
  </si>
  <si>
    <t>Disclosure of Compensation Related Costs, Share-based Payments [Abstract]</t>
  </si>
  <si>
    <t>Share-Based Compensation Share-Based Incentive Compensation Plans Under the Company's 2017 Omnibus Incentive Compensation Plan, effective as of June 7, 2017, there were 1,746,500 shares of common stock available for grant as of December 31, 2018 . Share-Based Compensation Expense The table below reflects the total share-based compensation expense recognized in our Consolidated Statements of Comprehensive Income for the years ended December 31, 2018 , 2017 and 2016 . 2018 2017 2016 Restricted Restricted Restricted Income Statement Classification Options (1) Shares (2) Options (1) Shares (2) Options (1) Shares (2) Direct cost of revenues $ 780 $ 9,804 $ 370 $ 9,691 $ 2,815 $ 7,530 Selling, general and administrative expenses 2,027 8,191 1,207 4,870 1,085 8,998 Special charges — — — 269 56 49 Total $ 2,807 $ 17,995 $ 1,577 $ 14,830 $ 3,956 $ 16,577 (1) Includes options and cash-settled stock appreciation rights. (2) Includes restricted share awards, restricted stock units, performance stock units and cash-settled restricted stock units. Stock Options We did no t grant any options during the year ended December 31, 2018 . We used the Black-Scholes option-pricing model to determine the fair value of our option grants during the years ended December 31, 2017 and 2016 using the assumptions in the following table. Year Ended December 31, Assumptions 2017 2016 Risk-free interest rate 1.60% 0.98% Dividend yield —% —% Expected term 3 years 3 years Stock price volatility 31.94% 34.33% A summary of our stock option activity during the year ended December 31, 2018 is presented below. The aggregate intrinsic value of stock options outstanding and exercisable, or fully vested, at December 31, 2018 in the table below represents the total pre-tax intrinsic value, which is calculated as the difference between the closing price of our common stock on the last trading day of 2018 and the exercise price, multiplied by the number of in-the-money options that would have been received by the option holders had all option holders exercised their options on December 31, 2018 . The aggregate intrinsic value changes based on fluctuations in the fair market value per share of our common stock. Options Weighted Average Exercise Price Weighted Average Remaining Contractual Term (in Years) Aggregate Intrinsic Value Stock options outstanding at December 31, 2017 2,258 $ 40.63 Stock options granted — N/A Stock options exercised (1,051 ) $ 39.55 Stock options forfeited (272 ) $ 58.93 Stock options outstanding at December 31, 2018 935 $ 36.50 5.0 $ 28,181 Stock options exercisable at December 31, 2018 679 $ 36.59 4.5 $ 20,401 Cash received from option exercises for the years ended December 31, 2018 , 2017 and 2016 was $41.6 million , $4.1 million and $27.3 million , respectively. The tax benefit realized from stock options exercised totaled $4.0 million , $1.1 million and $4.8 million for the years ended December 31, 2018 , 2017 and 2016 , respectively. The intrinsic value of stock options exercised is the amount by which the market value of our common stock on the exercise date exceeds the exercise price. The total intrinsic value of stock options exercised for the years ended December 31, 2018 , 2017 and 2016 was $26.4 million , $0.9 million and $6.9 million , respectively. The following is a summary of stock options outstanding and exercisable as of December 31, 2018 . Options Outstanding Options Exercisable Weighted Average Exercise Price Weighted Average Remaining Contractual Term (in Years) Weighted Average Exercise Price Exercise Price Range Options Shares $26.68-$33.95 200 $ 31.39 4.7 124 $ 31.38 $34.33-$36.04 193 $ 34.74 5.4 152 $ 34.85 $36.43-$36.89 222 $ 36.79 5.7 179 $ 36.81 $37.09-$40.36 245 $ 39.27 5.3 158 $ 38.67 $41.69-$55.99 75 $ 44.62 1.4 66 $ 44.88 935 679 As of December 31, 2018 , there was $0.8 million of unrecognized compensation cost related to unvested stock options. That cost is expected to be recognized ratably over a weighted average period of 1.0 year. Restricted Share Awards A summary of our unvested restricted share activity during the year ended December 31, 2018 is presented below. Shares Weighted Average Grant Date Fair Value Unvested restricted share awards outstanding at December 31, 2017 933 $ 38.58 Restricted share awards granted 263 $ 56.97 Restricted share awards vested (188 ) $ 37.11 Restricted share awards forfeited (16 ) $ 36.74 Unvested restricted share awards outstanding at December 31, 2018 992 $ 43.76 As of December 31, 2018 , there was $22.9 million of unrecognized compensation cost related to unvested restricted share awards. That cost is expected to be recognized ratably over a weighted average period of 4.1 years. The total fair value of restricted share awards that vested during the years ended December 31, 2018 , 2017 and 2016 was $10.4 million , $9.9 million and $10.4 million , respectively. Restricted Stock Units A summary of our restricted stock units activity during the year ended December 31, 2018 is presented below. The aggregate intrinsic value represents the total pre-tax intrinsic value based on the closing price of our common stock on the last trading day of 2018 . Shares Weighted Average Grant Date Fair Value Intrinsic Value Restricted stock units outstanding at December 31, 2017 402 $ 37.49 Restricted stock units granted 32 $ 52.67 Restricted stock units released (99 ) $ 34.90 Restricted stock units forfeited — N/A Restricted stock units outstanding at December 31, 2018 335 $ 39.72 $ 22,329 The intrinsic value of restricted stock units released reflects the market value of our common stock on the date of release. The total intrinsic value of restricted stock units released for the years ended December 31, 2018 , 2017 and 2016 was $5.4 million , $4.1 million and $9.3 million , respectively. As of December 31, 2018 , there was $0.2 million of unrecognized compensation cost related to unvested restricted stock units. That cost is expected to be recognized ratably over a weighted average period of 0.6 years. The total fair value of restricted stock units that vested during the years ended December 31, 2018 , 2017 and 2016 was $1.7 million , $1.9 million and $2.4 million , respectively. Performance Stock Units A summary of our performance stock units activity during the year ended December 31, 2018 is presented below. The performance stock units are subject to market conditions based on the total shareholder return of the Company as compared with the total shareholder return of the Standard &amp; Poor’s 500. The aggregate intrinsic value represents the total pre-tax intrinsic value based on the closing price of our common stock on the last trading day of 2018 . Shares Weighted Average Grant Date Fair Value Intrinsic Value Performance stock units outstanding at December 31, 2017 252 $ 25.71 Performance stock units granted 91 $ 36.34 Performance stock units released (29 ) $ 29.11 Performance stock units forfeited (39 ) $ 29.11 Performance stock units outstanding at December 31, 2018 275 $ 28.40 $ 18,348 As of December 31, 2018 , there was $2.1 million of unrecognized compensation cost related to unvested performance stock units. That cost is expected to be recognized ratably over a weighted average period of 0.8 years. The total fair value of performance stock units that vested during the year ended December 31, 2018 was $1.4 million . There were no performance stock units that vested during the years ended December 31, 2017 and 2016 . The table below reflects the weighted average grant date fair value per share of stock options, restricted share awards, restricted stock units and performance stock units awarded during the years ended December 31, 2018 , 2017 and 2016 . The fair value of our stock options is calculated using the Black-Scholes option-pricing model. The fair value of our restricted stock awards and restricted stock units is determined based on the closing market price per share of our common stock on the grant date. The fair value of the performance stock units reflects the market conditions as of the grant date using a Monte Carlo simulation. Year Ended December 31, 2018 2017 2016 Weighted average fair value of grants Stock options $ — $ 9.56 $ 8.41 Restricted share awards, restricted stock units and performance stock units $ 51.73 $ 38.88 $ 37.64</t>
  </si>
  <si>
    <t>Balance Sheet Details</t>
  </si>
  <si>
    <t>Balance Sheet Related Disclosures [Abstract]</t>
  </si>
  <si>
    <t>Balance Sheet Details December 31, 2018 2017 Prepaid expenses and other current assets Prepaid expenses $ 35,762 $ 35,667 Income tax receivable 18,947 7,194 Other current assets 14,739 12,788 Total $ 69,448 $ 55,649 Accounts payable, accrued expenses and other Accounts payable $ 17,728 $ 14,078 Accrued expenses 52,461 45,676 Accrued interest payable 2,358 2,354 Accrued taxes payable 13,119 12,075 Other current liabilities 18,934 20,690 Total $ 104,600 $ 94,873</t>
  </si>
  <si>
    <t>Financial Instruments</t>
  </si>
  <si>
    <t>Fair Value Disclosures [Abstract]</t>
  </si>
  <si>
    <t>Financial Instruments The following table presents the carrying amounts and estimated fair values of our other financial instruments by hierarchy level as of December 31, 2018 and 2017 . December 31, 2018 Hierarchy Level Carrying Amount Level 1 Level 2 Level 3 Liabilities Acquisition-related contingent consideration, including current portion (1) $ 2,960 $ — $ — $ 2,960 Long-term debt 316,250 — 291,837 — Total $ 319,210 $ — $ 291,837 $ 2,960 December 31, 2017 Hierarchy Level Carrying Amount Level 1 Level 2 Level 3 Liabilities Acquisition-related contingent consideration, including current portion (1) $ 3,750 $ — $ — $ 3,750 Long-term debt 400,000 — 409,000 — Total $ 403,750 $ — $ 409,000 $ 3,750 (1) The short-term portion is included in “Accounts payable, accrued expenses and other,” and the long-term portion is included in “Other liabilities” on the Consolidated Balance Sheets. The fair values of financial instruments not included in this table are estimated to be equal to their carrying values as of December 31, 2018 and 2017 . We estimate the fair value of our 2023 Convertible Notes based on their last actively traded prices. The fair value of our debt is classified within Level 2 of the fair value hierarchy because it is traded in less active markets. We estimate the fair value of acquisition-related contingent consideration using a probability-weighted discounted cash flow model. This fair value estimate represents a Level 3 measurement as it is based on significant inputs not observed in the market and reflect our own assumptions. The significant unobservable inputs used in the fair value measurements of our acquisition-related contingent consideration are our measures of the future profitability and related cash flows and discount rates. The fair value of the contingent consideration is reassessed at each reporting period by the Company based on additional information as it becomes available. Any change in the fair value of an acquisition’s contingent consideration liability results in a remeasurement gain or loss that is recorded in “Selling, general and administrative expenses” on the Consolidated Statements of Comprehensive Income. During the year ended December 31, 2018 , there was no change in the estimated fair value of future expected contingent consideration payments. During the years ended December 31, 2017 and 2016 , we recorded $0.7 million and $1.4 million in expense related to increases in the fair value of future expected contingent consideration payments, respectively.</t>
  </si>
  <si>
    <t>Property and Equipment</t>
  </si>
  <si>
    <t>Property, Plant and Equipment [Abstract]</t>
  </si>
  <si>
    <t>Property and Equipment Property and equipment consist of the following. December 31, 2018 2017 Leasehold improvements $ 88,623 $ 77,921 Construction in progress 2,754 806 Furniture and equipment 34,865 33,827 Computer equipment and software 106,318 100,186 232,560 212,740 Accumulated depreciation (147,983 ) (137,665 ) Property and equipment, net $ 84,577 $ 75,075 Depreciation expense for property and equipment totaled $26.2 million , $24.4 million and $26.7 million during the years ended December 31, 2018 , 2017 and 2016 , respectively.</t>
  </si>
  <si>
    <t>Goodwill and Other Intangible Assets</t>
  </si>
  <si>
    <t>Goodwill and Intangible Assets Disclosure [Abstract]</t>
  </si>
  <si>
    <t>Goodwill and Other Intangible Assets Goodwill The table below summarizes the changes in the carrying amount of goodwill by reportable segment. Corporate Finance &amp; Restructuring Forensic and Litigation Consulting Economic Consulting Technology Strategic Communications Total Balance at December 31, 2016 Goodwill $ 440,666 $ 230,544 $ 268,209 $ 117,607 $ 317,114 $ 1,374,140 Accumulated goodwill impairment — — — — (194,139 ) (194,139 ) Goodwill, net at December 31, 2016 440,666 230,544 268,209 117,607 122,975 1,180,001 Acquisitions (1) 11,900 — — — — 11,900 Foreign currency translation adjustment and other 2,250 3,175 786 133 6,558 12,902 Balance at December 31, 2017 Goodwill 454,816 233,719 268,995 117,740 323,672 1,398,942 Accumulated goodwill impairment — — — — (194,139 ) (194,139 ) Goodwill, net at December 31, 2017 454,816 233,719 268,995 117,740 129,533 1,204,803 Sale of business (2) — — — (20,928 ) — (20,928 ) Foreign currency translation adjustment and other (3,819 ) (2,182 ) (448 ) (89 ) (5,021 ) (11,559 ) Balance at December 31, 2018 Goodwill 450,997 231,537 268,547 96,723 318,651 1,366,455 Accumulated goodwill impairment — — — — (194,139 ) (194,139 ) Goodwill, net at December 31, 2018 $ 450,997 $ 231,537 $ 268,547 $ 96,723 $ 124,512 $ 1,172,316 (1) During the year ended December 31, 2017, we made an initial payment of $8.9 million at closing to acquire a restructuring business within our Corporate Finance &amp; Restructuring segment. We recorded $11.9 million in goodwill as a result of the acquisition. We have included the results of the acquired business' operations in the Corporate Finance &amp; Restructuring segment since the acquisition date. (2) During the year ended December 31, 2018, we sold a business within our Technology segment for proceeds of $50.3 million . We wrote off $20.9 million in goodwill as a result of the sale. Other Intangible Assets Other intangible assets were as follows: December 31, 2018 December 31, 2017 Weighted Average Useful Life in Years Gross Carrying Amount Accumulated Amortization Net Carrying Amount Gross Carrying Amount Accumulated Amortization Net Carrying Amount Amortizing intangible assets Customer relationships (1) 14.3 $ 99,080 $ 71,036 $ 28,044 $ 117,192 $ 80,523 $ 36,669 Acquired software 9.8 3,107 1,618 1,489 3,264 1,383 1,881 14.2 102,187 72,654 29,533 120,456 81,906 38,550 Non-amortizing intangible assets Trade names (1) Indefinite 5,100 — 5,100 5,600 — 5,600 Total $ 107,287 $ 72,654 $ 34,633 $ 126,056 $ 81,906 $ 44,150 (1) During the year ended December 31, 2018, we sold a business and related intangible assets within our Technology segment. Other intangible assets with finite lives are amortized over their estimated useful lives. We recorded amortization expense of $8.2 million , $10.6 million and $10.3 million during the years ended December 31, 2018 , 2017 and 2016 , respectively. We estimate our future amortization expense for our intangible assets with a finite life to be as follows: As of December 31, 2018 (1) Year 2019 $ 7,291 2020 7,176 2021 6,657 2022 4,913 2023 1,693 Thereafter 1,803 $ 29,533 (1) Actual amortization expense to be reported in future periods could differ from these estimates as a result of new intangible asset acquisitions, changes in useful lives, or other relevant factors or changes.</t>
  </si>
  <si>
    <t>Notes Receivable from Employees</t>
  </si>
  <si>
    <t>Receivables [Abstract]</t>
  </si>
  <si>
    <t>Notes Receivable from Employees The table below summarizes the changes in the carrying amount of our notes receivable from employees. December 31, 2018 2017 Notes receivable from employees — beginning $ 123,796 $ 136,388 Notes granted 32,937 18,247 Repayments (5,405 ) (7,394 ) Amortization expense (36,418 ) (26,821 ) Cumulative translation adjustment and other (1,211 ) 3,376 Notes receivable from employees — ending 113,699 123,796 Less: current portion (29,228 ) (25,691 ) Notes receivable from employees, net of current portion $ 84,471 $ 98,105 As of December 31, 2018 and 2017 , there were 294 and 270 notes outstanding, respectively. Total amortization expense for the years ended December 31, 2018 , 2017 and 2016 was $36.4 million , $26.8 million and $25.6 million , respectively.</t>
  </si>
  <si>
    <t>Long-Term Debt</t>
  </si>
  <si>
    <t>Debt Disclosure [Abstract]</t>
  </si>
  <si>
    <t>Long-Term Debt The table below summarizes the components of the Company’s long-term debt. December 31, 2018 2017 2023 Convertible Notes $ 316,250 $ — 2022 Notes — 300,000 Credit Facility — 100,000 Total debt 316,250 400,000 Less: deferred debt discount (43,998 ) — Less: deferred debt issue costs (6,681 ) (3,716 ) Long-term debt, net (1) $ 265,571 $ 396,284 Additional paid-in capital $ 35,306 $ — Discount attribution to equity (1,175 ) — Equity component, net $ 34,131 $ — (1) There were no current portions of long-term debt as of December 31, 2018 and 2017 . 2023 Convertible Notes On August 20, 2018, we issued $316.3 million aggregate principal amount of the 2023 Convertible Notes, which includes the notes issued pursuant to an option granted to the initial purchasers of the 2023 Convertible Notes to purchase additional notes. The 2023 Convertible Notes bear interest at a fixed rate of 2.0% per year, payable semiannually in arrears on February 15 and August 15 of each year, beginning on February 15, 2019. The 2023 Convertible Notes will mature on August 15, 2023, unless earlier converted or repurchased. The 2023 Convertible Notes are senior unsecured obligations of the Company and will rank senior in right of payment to any of our indebtedness that is expressly subordinated in right of payment to the 2023 Convertible Notes; equal in right of payment to any of our unsecured indebtedness that is not so subordinated; effectively junior in right of payment to any of the Company’s secured indebtedness (including all amounts outstanding, from time to time, under the Credit Facility) to the extent of the value of the assets securing such indebtedness; and structurally junior to all indebtedness and other liabilities (including trade payables) of our subsidiaries. The 2023 Convertible Notes are convertible at an initial conversion rate of 9.8643 shares of our common stock per $1,000 principal amount of the 2023 Convertible Notes (equivalent to an initial conversion price of approximately $101.38 per share of common stock). Holders may convert their 2023 Convertible Notes at any time prior to the close of business on the business day immediately preceding May 15, 2023. The 2023 Convertible Notes may be converted only under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Convertible Notes) per $1,000 principal amount of the 2023 Convertible Notes for each trading day of the Measurement Period was less than 98% of the product of the last reported sale price of our common stock and the conversion rate in effect on each such trading day; or (3) upon the occurrence of specified corporate events. On or after May 15, 2023, until the close of business on the business day immediately preceding the maturity date of August 15, 2023, holders may convert their 2023 Convertible Notes at any time, regardless of the foregoing circumstances. The circumstances required to allow the holders to convert their 2023 Convertible Notes were not met as of December 31, 2018. If we undergo a fundamental change (as defined in the indenture governing the 2023 Convertible Notes), subject to certain conditions, holders may require us to repurchase for cash all or part of their 2023 Convertible Notes. Debt issuance costs of $8.4 million related to the 2023 Convertible Notes were comprised primarily of discounts and commissions payable to the initial purchasers. We allocated the total amount incurred to the liability and equity components of the 2023 Convertible Notes based on their relative values. Issuance costs attributable to the liability component were $7.2 million and will be amortized to interest expense using the effective interest rate method over the expected life of the 2023 Convertible Notes. Issuance costs attributable to the equity component were netted with the equity component in stockholders' equity. For the year ended December 31, 2018 , we recognized contractual interest expense of $2.3 million and amortization of the debt discount and issuance costs of $3.0 million for the 2023 Convertible Notes. The effective interest rate of the liability component was 5.45% . 2022 Notes On November 15, 2018, we redeemed the $300.0 million outstanding principal amount of our 6.0% senior notes due 2022 ("2022 Notes"), pursuant to the terms of the indenture governing the 2022 Notes. We recognized a loss on early extinguishment of debt of $9.1 million , consisting primarily of a redemption premium of $6.0 million and a $3.1 million non-cash write-off of unamortized deferred financing costs. This loss has been recorded in “Loss on early extinguishment of debt” within the Consolidated Statements of Comprehensive Income. Credit Facility On June 26, 2015, we entered into a credit agreement, which provides for a $550.0 million senior secured revolving line of credit maturing on June 26, 2020 . In November 2018, we amended and restated the credit agreement to extend the maturity to November 30, 2023 and incurred $1.7 million of debt issuance costs (the “2018 Credit Agreement”). At the Company’s option, borrowings under the 2018 Credit Agreement in USD, euro and British pound will bear interest at either one-, two- or three-month London Interbank Offered Rate ("LIBOR") or an alternative base rate, in each case plus the applicable margin. The applicable margin will fluctuate between 1.25% per annum and 2.00% per annum, in the case of LIBOR borrowings, or between 0.25% per annum and 1.00% per annum, in the case of base rate borrowings, in each case, based upon the Company’s Consolidated Total Net Leverage Ratio (as defined in the 2018 Credit Agreement) at such time. The lenders have a security interest in substantially all of the assets of the Company and substantially all of its domestic subsidiaries. Under the 2018 Credit Agreement, we are required to pay a commitment fee rate that fluctuates between 0.20% and 0.35% per annum and the letter of credit fee rate that fluctuates between 1.25% and 2.00% per annum, in each case, based upon the Company’s Consolidated Total Net Leverage Ratio. There were no borrowings outstanding under the 2018 Credit Agreement as of December 31, 2018 . The Company classified the borrowings outstanding as of December 31, 2017 as long-term debt in the accompanying Consolidated Balance Sheets as the amounts due were not contractually required or expected to be liquidated for more than one year from the applicable balance sheet date. Additionally, $1.0 million of the borrowing limit was used (and, therefore, unavailable) as of December 31, 2018 for letters of credit. There were $3.6 million and $3.1 million of unamortized debt issue costs related to the Credit Facility as of December 31, 2018 and 2017 , respectively. These amounts were included in “Other assets” on our Consolidated Balance Sheets.</t>
  </si>
  <si>
    <t>Commitments and Contingencies</t>
  </si>
  <si>
    <t>Commitments and Contingencies Disclosure [Abstract]</t>
  </si>
  <si>
    <t>Commitments and Contingencies Operating Lease Commitments Rental expense, net of rental income was $55.3 million , $56.0 million and $54.8 million during the years ended December 31, 2018 , 2017 and 2016 , respectively. For years subsequent to December 31, 2018 , future minimum payments for all operating lease obligations that have initial non-cancelable lease terms exceeding one year, net of rental income from subleases are as follows. Operating Leases Sublease Rental Income 2019 $ 49,757 $ 4,760 2020 47,084 3,944 2021 44,480 3,864 2022 24,471 707 2023 20,309 614 Thereafter 75,190 939 Total $ 261,291 $ 14,828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Income Taxes</t>
  </si>
  <si>
    <t>Income Tax Disclosure [Abstract]</t>
  </si>
  <si>
    <t>Income Taxes On December 22, 2017, the 2017 Tax Act was signed into law. The 2017 Tax Act included a number of changes to the U.S. Internal Revenue Code, including a reduction of the U.S. corporate income tax rate from 35% to 21% for tax years beginning after December 31, 2017, and a one-time transition tax on certain unrepatriated foreign earnings (the “Transition Tax”). Prospective changes from the 2017 Tax Act that began in 2018 include imposed limitations on the deductibility of executive compensation and interest, a general elimination of U.S. federal income taxes on dividends from foreign subsidiaries, and a new provision designed to tax global intangible low-taxed income ("GILTI"). The Company has made an accounting policy election to account for the tax effects of the GILTI provision as a period cost. The Company recognized the income tax effects of the 2017 Tax Act in its financial statements for the year ended December 31, 2017, in accordance with Staff Accounting Bulletin No. 118, which provides SEC staff guidance for the application of ASC Topic 740, Income Taxes. The Company finalized its accounting for the income tax effects of the 2017 Tax Act in the fourth quarter of 2018 and there was no material change. The table below summarizes significant components of deferred tax assets and liabilities. Year Ended December 31, 2018 2017 Deferred tax assets Allowance for doubtful accounts $ 11,792 $ 11,279 Accrued vacation and bonus 23,545 23,896 Deferred rent 9,016 8,491 Share-based compensation 11,837 15,108 Notes receivable from employees 12,993 12,879 State net operating loss carryforward 3,510 3,586 Foreign net operating loss carryforward 9,857 12,075 Federal tax credit and capital loss carryforward 9,470 7,403 Deferred compensation 1,801 2,688 Other, net 1,129 7,159 Total deferred tax assets 94,950 104,564 Deferred tax liabilities Revenue recognition (5,087 ) (7,227 ) Property, equipment and capitalized software (6,652 ) (2,308 ) Equity debt discount (11,014 ) — Goodwill and other intangible asset amortization (199,964 ) (190,638 ) Total deferred tax liabilities (222,717 ) (200,173 ) Foreign withholding tax (413 ) (1,035 ) Valuation allowance (21,929 ) (21,621 ) Net deferred tax liabilities $ (150,109 ) $ (118,265 ) As of December 31, 2018 and 2017 , the Company believes certain deferred tax assets principally associated with foreign tax credit, capital loss and foreign net operating loss carryforwards, which can be carried forward for periods ranging from 5 years to indefinite , will expire based on updated forward-looking financial information. Therefore, valuation allowances of $21.9 million and $21.6 million are recorded against the Company’s net deferred tax assets as of December 31, 2018 and 2017 , respectively. Prior to the passage of the 2017 Tax Act, the Company asserted that substantially all of the undistributed earnings of our foreign subsidiaries were considered indefinitely reinvested and accordingly, no deferred taxes were recognized. Pursuant to the provisions of the U.S. Tax Act, these earnings were subjected to U.S. federal taxation as a result of the one-time Transition Tax; however, these earnings may still be subject to foreign withholding taxes upon distribution. We have re-evaluated our historical assertion as a result of the 2017 Tax Act and determined that we no longer consider a majority of the undistributed earnings of our foreign subsidiaries to be indefinitely reinvested. As of December 31, 2018 , the Company has recognized a deferred tax liability of $0.4 million for foreign withholding tax on undistributed earnings of our foreign subsidiaries that are not indefinitely reinvested. As of December 31, 2018 , the Company has not recorded a $17.8 million deferred tax liability related to the basis difference in the investment in our foreign subsidiaries, as the investment is considered permanent in nature. The table below summarizes the components of income before income tax provision (benefit) from continuing operations. Year Ended December 31, 2018 2017 2016 Domestic $ 96,543 $ 30,013 $ 66,202 Foreign 111,249 57,092 61,601 Total $ 207,792 $ 87,105 $ 127,803 The table below summarizes the components of income tax provision (benefit) from continuing operations. Year Ended December 31, 2018 2017 2016 Current Federal $ 10,847 $ 15,164 $ (3,326 ) State 4,447 742 1,686 Foreign 21,056 14,816 13,864 36,350 30,722 12,224 Deferred Federal 14,538 (47,820 ) 23,182 State 503 (152 ) 8,284 Foreign 5,790 (3,607 ) (1,407 ) 20,831 (51,579 ) 30,059 Income tax provision (benefit) $ 57,181 $ (20,857 ) $ 42,283 Our income tax provision (benefit) from continuing operations resulted in effective tax rates that varied from the statutory federal income tax rate as summarized below. Year Ended December 31, 2018 2017 2016 Income tax expense at federal statutory rate $ 43,636 $ 30,487 $ 44,731 State income taxes, net of federal benefit 4,950 781 6,075 Detriment (benefit) from lower foreign tax rates 3,655 (8,500 ) (7,827 ) Valuation allowance on foreign net operating loss carryforward (450 ) 253 254 Other expenses not deductible for tax purposes 3,543 2,466 3,082 Adjustment to reserve for uncertain tax positions (132 ) 456 (3,547 ) Impact of 2017 U.S. tax reform — deferred tax (706 ) (63,525 ) — Impact of 2017 U.S. tax reform — Transition Tax 50 18,655 — Sale of Ringtail business 3,798 — — Other adjustments, net (1,163 ) (1,930 ) (485 ) Income tax provision (benefit) $ 57,181 $ (20,857 ) $ 42,283 The income tax expense for 2018 was $57.2 million , as compared with an income tax benefit of $20.9 million in 2017. The increase in expense is primarily attributable to higher pre-tax income in 2018 as compared with 2017 and the impact of the discrete income tax benefit of $44.9 million recorded in 2017 in connection with accounting for tax effects related to the 2017 Tax Act. We file numerous consolidated and separate income tax returns in the U.S. federal jurisdiction and in many city, state and foreign jurisdictions. We are no longer subject to U.S. federal income tax examinations for years prior to 2014. We are also no longer subject to state and local or foreign tax examinations by tax authorities for years prior to 2012. Our liability for uncertain tax positions was $3.7 million and $2.7 million as of December 31, 2018 and 2017 , respectively. The Company does not expect any of the uncertain tax positions to settle within the next 12 months. As of December 31, 2018 , our accrual for the payment of tax-related interest and penalties was not significant.</t>
  </si>
  <si>
    <t>Stockholders' Equity</t>
  </si>
  <si>
    <t>Equity [Abstract]</t>
  </si>
  <si>
    <t>Stockholders’ Equity 2016 Stock Repurchase Program On June 2, 2016, our Board of Directors authorized a stock repurchase program of up to $100.0 million (the “Repurchase Program”). On May 18, 2017 and December 1, 2017, our Board of Directors authorized an additional $100.0 million , respectively, increasing the Repurchase Program to an aggregate authorization of $300.0 million . No time limit has been established for the completion of the program, and the program may be suspended, discontinued or replaced by the Board of Directors at any time without prior notice. As of December 31, 2018 , we have $72.6 million available under this program to repurchase additional shares. The following table details our stock repurchases under the Repurchase Program: Year Ended December 31, 2018 2017 2016 Shares of common stock repurchased and retired 756 4,674 452 Average price per share $ 53.88 $ 35.94 $ 41.06 Total cost $ 40,722 $ 168,001 $ 18,577 2018 Repurchase Transaction On August 13, 2018, our Board of Directors authorized the use of a portion of the proceeds from the issuance of the 2023 Convertible Notes to repurchase up to $25.0 million of common stock. On August 16, 2018, 196,050 shares of our common stock were repurchased at $76.51 per share for a total cost of $15.0 million . This is a separate repurchase transaction outside of the Repurchase Program. 2015 Stock Repurchase Program On November 5, 2015, our Board of Directors authorized a six-month stock repurchase program of up to $50.0 million (the “2015 Repurchase Program”). During the year ended December 31, 2016, we repurchased and retired 85,100 shares of our common stock for an average per share price of $34.16 , at a total cost of $2.9 million , which was paid in full in 2016. The 2015 Repurchase Program expired on May 5, 2016.</t>
  </si>
  <si>
    <t>Employee Benefit Plans</t>
  </si>
  <si>
    <t>Retirement Benefits [Abstract]</t>
  </si>
  <si>
    <t>Employee Benefit Plans 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age of the participant’s eligible compensation. Effective in 2018, we increased our matching percentage. We made contributions related to the plan of $15.2 million , $11.6 million and $11.4 million during the years ended December 31, 2018 , 2017 and 2016 , respectively. We also maintain several defined contribution pension plans for our employees in the United Kingdom and other foreign countries. We contributed to these plans $7.7 million , $6.4 million and $6.3 million during the years ended December 31, 2018 , 2017 and 2016 , respectively.</t>
  </si>
  <si>
    <t>Segment Reporting</t>
  </si>
  <si>
    <t>Segment Reporting [Abstract]</t>
  </si>
  <si>
    <t>Segment Reporting We manage our business in five reportable segments: Corporate Finance &amp; Restructuring ("Corporate Finance"), Forensic and Litigation Consulting ("FLC"), Economic Consulting, Technology and Strategic Communications. Our Corporate Finance segment focuses on the strategic, operational, financial and capital needs of our clients around the world and delivers a wide range of service offerings related to restructuring, business transformation and transaction support. Our restructuring practice includes corporate restructuring, including bankruptcy and interim management services. Our business transformation and transaction support practices include financings, mergers and acquisitions (“M&amp;A”), M&amp;A integration, valuations and tax advice, as well as financial, operational and performance improvement services. Our FLC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corporations and law firms with a comprehensive and global portfolio of consulting and services for information governance, privacy and security, electronic discovery and insight analytics. Our consulting expertise enables clients to more confidently govern, secure, find, analyze and rapidly understand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for the years ended December 31, 2018 , 2017 and 2016 . Year Ended December 31, 2018 2017 2016 Revenues Corporate Finance $ 564,479 $ 482,041 $ 483,269 FLC 520,333 462,324 457,734 Economic Consulting 533,979 496,029 500,487 Technology 185,755 174,850 177,720 Strategic Communications 223,331 192,488 191,184 Total revenues $ 2,027,877 $ 1,807,732 $ 1,810,394 Adjusted Segment EBITDA Corporate Finance $ 121,660 $ 82,863 $ 97,688 FLC 96,821 72,705 57,882 Economic Consulting 69,955 61,964 74,102 Technology 27,387 22,171 25,814 Strategic Communications 42,918 27,732 30,458 Total Adjusted Segment EBITDA $ 358,741 $ 267,435 $ 285,944 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8 2017 2016 Net income $ 150,611 $ 107,962 $ 85,520 Add back: Income tax provision (benefit) 57,181 (20,857 ) 42,283 Interest income and other (4,977 ) (3,752 ) (10,466 ) Interest expense 27,149 25,358 24,819 Gain on sale of business (13,031 ) — — Loss on early extinguishment of debt 9,072 — — Unallocated corporate expenses 96,595 83,140 88,182 Segment depreciation expense 27,979 27,112 34,064 Amortization of other intangible assets 8,162 10,563 10,306 Segment special charges — 37,207 9,833 Remeasurement of acquisition-related contingent consideration — 702 1,403 Total Adjusted Segment EBITDA $ 358,741 $ 267,435 $ 285,944 The table below presents assets by segment. Segment assets primarily include accounts and notes receivable, fixed assets purchased specifically for the segment, goodwill and other intangible assets. December 31, 2018 2017 Corporate Finance $ 707,924 $ 726,176 FLC 412,667 401,905 Economic Consulting 516,123 501,471 Technology 171,002 195,399 Strategic Communications 212,147 215,083 Total segment assets 2,019,863 2,040,034 Unallocated corporate assets 359,258 217,207 Total assets $ 2,379,121 $ 2,257,241 The table below details information on our revenues for the years ended December 31, 2018 , 2017 and 2016 . Revenues have been attributed to locations based on the location of the legal entity generating the revenues. Year Ended December 31, 2018 2017 2016 United States $ 1,372,116 $ 1,262,682 $ 1,298,492 United Kingdom 302,576 251,843 246,236 All other foreign countries 353,185 293,207 265,666 Total revenues $ 2,027,877 $ 1,807,732 $ 1,810,394 We do not have a single customer that represents 10% or more of our consolidated revenues. The table below details information on our long-lived assets and net assets by geographic location, which is based on the location of the legal entity holding the assets. We define net assets as total assets less total liabilities. December 31, 2018 December 31, 2017 United States United Kingdom All Other Foreign Countries United States United Kingdom All Other Foreign Countries Property and equipment, net $ 59,611 $ 14,023 $ 10,943 $ 52,709 $ 14,761 $ 7,605 Net assets $ 867,321 $ 160,894 $ 320,610 $ 654,010 $ 207,885 $ 330,076</t>
  </si>
  <si>
    <t>Quarterly Financial Data (unaudited)</t>
  </si>
  <si>
    <t>Quarterly Financial Information Disclosure [Abstract]</t>
  </si>
  <si>
    <t>Quarterly Financial Data (unaudited) Quarter Ended March 31 June 30 September 30 December 31 2018 Revenues $ 497,774 $ 512,098 $ 513,012 $ 504,993 Operating expenses Direct cost of revenues 321,117 330,318 336,477 340,162 Selling, general and administrative expenses 112,128 117,897 117,448 118,163 Amortization of other intangible assets 2,270 2,052 1,975 1,865 435,515 450,267 455,900 460,190 Operating income 62,259 61,831 57,112 44,803 Interest income and other (1,800 ) 2,474 1,400 2,903 Interest expense (6,244 ) (6,583 ) (7,246 ) (7,076 ) Gain on sale of business — — 13,031 — Loss on early extinguishment of debt — — — (9,072 ) Income before income tax provision 54,215 57,722 64,297 31,558 Income tax provision 15,270 14,113 19,964 7,834 Net income $ 38,945 $ 43,609 $ 44,333 $ 23,724 Earnings per common share — basic (1) $ 1.06 $ 1.18 $ 1.19 $ 0.63 Earnings per common share — diluted (1) $ 1.04 $ 1.14 $ 1.14 $ 0.61 Weighted average common shares outstanding Basic 36,700 37,001 37,318 37,368 Diluted 37,612 38,271 38,756 38,628 Quarter Ended March 31 June 30 September 30 December 31 2017 Revenues $ 446,344 $ 444,715 $ 448,962 $ 467,711 Operating expenses Direct cost of revenues 309,072 304,071 294,851 307,566 Selling, general and administrative expenses 107,690 108,119 104,161 112,043 Special charges — 30,074 — 10,811 Amortization of other intangible assets 2,493 2,422 2,882 2,766 419,255 444,686 401,894 433,186 Operating income 27,089 29 47,068 34,525 Interest income and other 605 1,592 1,103 452 Interest expense (5,801 ) (6,250 ) (6,760 ) (6,547 ) Income before income tax provision (benefit) 21,893 (4,629 ) 41,411 28,430 Income tax provision (benefit) 7,877 527 9,197 (38,458 ) Net income $ 14,016 $ (5,156 ) $ 32,214 $ 66,888 Earnings per common share — basic (1) $ 0.35 $ (0.13 ) $ 0.86 $ 1.81 Earnings per common share — diluted (1) $ 0.34 $ (0.13 ) $ 0.85 $ 1.78 Weighted average common shares outstanding Basic 40,527 39,555 37,431 36,906 Diluted 41,245 39,555 37,746 37,643 (1) The sum of the quarterly earnings per share amounts may not equal the annual amounts due to changes in the weighted average number of common shares outstanding during each quarterly period.</t>
  </si>
  <si>
    <t>Schedule II - Valuation and Qualifying Accounts</t>
  </si>
  <si>
    <t>SEC Schedule, 12-09, Valuation and Qualifying Accounts [Abstract]</t>
  </si>
  <si>
    <t>Schedule II — Valuation and Qualifying Accounts (in thousands) Balance at Beginning of Period Additions Balance at End of Period Charged to Expense Charged to Other Accounts* Description Deductions** Year Ended December 31, 2018 Reserves and allowances deducted from asset accounts: Allowance for doubtful accounts and unbilled services $ 180,687 $ 17,872 $ 25,300 $ 21,465 $ 202,394 Valuation allowance for deferred tax asset $ 21,621 $ 308 $ — $ — $ 21,929 Year Ended December 31, 2017 Reserves and allowances deducted from asset accounts: Allowance for doubtful accounts and unbilled services $ 178,819 $ 15,386 $ 9,656 $ 23,174 $ 180,687 Valuation allowance for deferred tax asset $ 18,900 $ 2,721 $ — $ — $ 21,621 Year Ended December 31, 2016 Reserves and allowances deducted from asset accounts: Allowance for doubtful accounts and unbilled services $ 185,754 $ 8,912 $ 9,501 $ 25,348 $ 178,819 Valuation allowance for deferred tax asset $ 13,167 $ 5,733 $ — $ — $ 18,900 * Includes estimated provision for unbilled services recorded as a reduction to revenues (i.e., fee, rate and other adjustments). ** Includes estimated direct write-offs of uncollectible and unrealizable accounts receivable.</t>
  </si>
  <si>
    <t>Description of Business and Summary of Significant Accounting Policies (Policies)</t>
  </si>
  <si>
    <t>Accounting Principles</t>
  </si>
  <si>
    <t>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si>
  <si>
    <t>Foreign Currency</t>
  </si>
  <si>
    <t>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t>
  </si>
  <si>
    <t>Use of Estimates</t>
  </si>
  <si>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assessment of the recoverability of goodwill, other intangible assets and realization of deferred tax assets, the valuation of share-based compensation and the fair value of acquisition-related contingent consideration. Management bases its estimates on historical trends, current experience and other assumptions that it believes are reasonable.</t>
  </si>
  <si>
    <t>Concentrations of Risk</t>
  </si>
  <si>
    <t>Concentrations of Risk We do not have a single customer that represents 10% or more of our consolidated revenues. We derive the majority of our revenues from providing professional services to clients in the U.S. For the year ended December 31, 2018 , we derived approximately 32% of our consolidated revenues from the work of professionals who are assigned to locations outside of the U.S. We believe that the geographic and industry diversity of our customer base throughout the U.S. and internationally minimizes the risk of incurring material losses due to concentrations of credit risk.</t>
  </si>
  <si>
    <t>Revenue Recognition Revenues are recognized when we satisfy a performance obligation by transferring goods or services promised in a contract to a customer, in an amount that reflects the consideration that we expect to receive in exchange for those goods or services. Performance obligations in our contracts represent distinct or separate service streams that we provide to our customers. We evaluate our revenue contracts with customers based on the five-step model under Revenue from Contracts with Customers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Certain time and materials arrangements may be subject to third-party approval, e.g., a court or other regulatory institution, with interim billing and payments made and received based upon preliminarily agreed-upon rates. In such cases, we record revenues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 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hen our performance obligation(s) are satisfied over time, we determine the transaction price based on the expected probability of achieving the agreed-upon outcome and recognize revenues earned to date by applying the proportional performance method. These arrangements include conditional payments, commonly referred to as success fees, which were previously recognized when the cash was collected. In addition, we generate certain revenues from our Technology segment that are based on units of data stored or processed. Unit-based revenues are recognized as services are provided, based on either the amount of data stored or processed, the number of concurrent users accessing the information or the number of pages or images processed for a client, and agreed-upon per unit rates. We also generate revenues from our on-premise software licenses. Software license revenues are generally recognized at a point in time when the customer acceptance occurs, in accordance with the provision of the arrangements. Certain of our time and expense and fixed fee billing arrangements may include client incentives in the form of volume-based discounts, where if certain fee levels are reached, the client can receive future services at a discounted hourly rate. Contracts with customers that have a prospective discounted pricing option based on predetermined volume thresholds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s during the pre-discount period, compared with our previous practice of recognizing the reduction in revenues when customers became eligible to receive the volum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Direct Cost of Revenues 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as well as amortization of software. Direct cost of revenues does not include an allocation of corporate overhead and non-billable segment costs. Revenues recognized during the current period may include revenues recognized from performance obligations satisfied or partially satisfied in previous periods. This primarily occurs when the estimated transaction price has changed based on a re-assessment of the expected probability of achieving the agreed-upon outcome for our performance-based and contingent arrangements, resulting in a catch-up adjustment for service provided in previous periods. The aggregate amount of revenues recognized related to the catch-up adjustment due to a change in the transaction price during the year ended December 31, 2018 was $16.1 million .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our proportional performance method for both our fixed fee arrangements and the portion of performance-based and contingent arrangements that we have deemed probable. As of December 31, 2018 , the aggregate amount of the transaction price allocated to unfulfilled performance obligations was $8.8 million , and we expect to recognize the majority of the related revenues over the next 24 months . We elected to utilize the optional exemption to exclude from this disclosure fixed 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 because we determined that it is probable that we will earn a performance-based or contingent fee, but we are not yet entitled to receive our fees because certain events, such as completion of the measurement period or client approval, must occur. The contract asset balance was $2.4 million as of December 31, 2018 and immaterial as of December 31, 2017 . Contract liabilities are defined as liabilities incurred when we have received consideration from a client but have not yet performed the agreed-upon services. This may occur when we receive advance billings before delivery and acceptance of software licenses in our Technology segment and when clients pay us upfront fees before we begin work for them. The contract liability balance was immaterial as of December 31, 2018 and December 31, 2017 .</t>
  </si>
  <si>
    <t>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is based on the grant date fair value and is not subsequently reversed if it is later determined that the market condition is unlikely to be met or is expected to be lower than originally expected. For all our share-based awards, we recognize forfeiture expense as forfeitures occur.</t>
  </si>
  <si>
    <t>Research and Development</t>
  </si>
  <si>
    <t>Research and Development Research and development costs related to software development are expensed as incurred. When we have determined that technological feasibility for our software products is reached, development costs related to the project are capitalized until such products are available for general release to customers as discussed in “Capitalized Software to Be Sold, Leased or Otherwise Marketed.” Research and development expenses related to software development totaled $8.7 million , $14.9 million and $17.5 million for the years ended December 31, 2018 , 2017 and 2016 , respectively, and are included in “Selling, general and administrative expenses” on the Consolidated Statements of Comprehensive Income.</t>
  </si>
  <si>
    <t>Advertising Costs</t>
  </si>
  <si>
    <t xml:space="preserve">Advertising Costs Advertising costs consist of marketing, advertising through print and other media, professional event sponsorship and public relations. These costs are expensed as incurred. </t>
  </si>
  <si>
    <t>Acquisition-Related Contingent Consideration</t>
  </si>
  <si>
    <t>Acquisition-Related Contingent Consideration The fair value of acquisition-related contingent consideration is estimated at the acquisition date utilizing a probability weighted estimate of future cash flow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related contingent consideration liabilities to their present value. Remeasurement gains or losses and accretion expense are included in “Selling, general and administrative expenses” on the Consolidated Statements of Comprehensive Income.</t>
  </si>
  <si>
    <t>Income Taxes Our income tax provision (benefit) consists principally of U.S.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t>
  </si>
  <si>
    <t>Cash Equivalents</t>
  </si>
  <si>
    <t xml:space="preserve">Cash Equivalents Cash equivalents consist of money market funds, commercial paper and certificates of deposit with maturities of three months or less at the time of purchase. </t>
  </si>
  <si>
    <t>Allowance for Doubtful Accounts and Unbilled Services</t>
  </si>
  <si>
    <t>Allowance for Doubtful Accounts and Unbilled Services We maintain an allowance for doubtful accounts and unbilled services for estimated losses resulting from potential fee reductions negotiated by clients or imposed by bankruptcy courts or other regulatory agencies and the inability of clients to pay our fees, as well as from disputes that affect our ability to fully collect our billed accounts receivable.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non-payment may be mitigated to the extent that we receive a retainer from some of our clients prior to performing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t>
  </si>
  <si>
    <t xml:space="preserve">Property and Equipment We record property and equipment, including improvements that extend useful lives, at cost, while maintenance and repairs are expensed as incurred. We calculate depreciation using the straight-line method based on estimated useful lives ranging from three to seven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 . Purchased software licenses to be sold to customers are capitalized and amortized over the license term. </t>
  </si>
  <si>
    <t>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two to 10 years. The amount of expense recognized at any date must at least equal to the portion of the principal forgiven on the forgiveness date.</t>
  </si>
  <si>
    <t>Goodwill and Other Intangible Assets Goodwill represents the purchase price of acquired businesses in excess of the fair market value of net assets acquired at the date of acquisition. Other intangible assets may include trade names, customer relationships, non-competition agreements and software. We test our goodwill and other indefinite-lived intangible assets for impairment annually as of the first day of the fourth quarter or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Entities have an option, under certain circumstances, to perform a qualitative assessment regarding the reporting unit’s fair value to determine whether it is necessary to perform the quantitative impairment test.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an entity determines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five to 15 years .</t>
  </si>
  <si>
    <t>Impairment of Long-Lived Assets</t>
  </si>
  <si>
    <t>Impairment of Long-Lived Assets We review long-lived assets such as property and equipment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si>
  <si>
    <t>Capitalized Software to Be Sold, Leased or Otherwise Marketed</t>
  </si>
  <si>
    <t>Capitalized Software to Be Sold, Leased or Otherwise Marketed We expense costs for software products that will be sold, leased or otherwise marketed until technological feasibility has been established. Thereafter, eligible software development costs are capitalized and subsequently reported at the lower of unamortized cost or net realizable value. Capitalized costs are amortized based on current and future revenues for each product with an annual minimum equal to the straight-line amortization over the remaining estimated economic life of the product. We classify software products to be sold, leased or otherwise marketed as noncurrent “Other assets” on the Consolidated Balance Sheets.</t>
  </si>
  <si>
    <t>Leases</t>
  </si>
  <si>
    <t>Leases We lease office space and equipment under non-cancelable operating leases. The leases normally provide for the payment of minimum annual rentals and may include scheduled rent increases. Some leases include provisions for renewal options of up to five years . Some of our leases for office space contain provisions whereby the future rental payments may be adjusted for increases in operating expenses above specified amounts. 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t>
  </si>
  <si>
    <t>Billings in Excess of Services Provided</t>
  </si>
  <si>
    <t>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t>
  </si>
  <si>
    <t>New Accounting Pronouncements</t>
  </si>
  <si>
    <t xml:space="preserve">New Accounting Standards Adopted Accounting Standards In May 2014, the Financial Accounting Standards Board ("FASB") issued Accounting Standards Update ("ASU") 2014-09, Revenue from Contracts with Customers . On January 1, 2018, we adopted ASC 606 using the modified retrospective method and recorded an immaterial cumulative effect adjustment to the beginning balance of retained earnings for revenue contracts that existed at the adoption date. Under the modified retrospective method, prior year information has not been adjusted and continues to be reported under the accounting standards in effect for periods prior to the adoption date. We have not retroactively restated the existing contracts for modifications that occurred before January 1, 2018. See Note 1, "Description of Business and Summary of Significant Accounting Policies" for a description of the significant accounting policies and methods used in preparation of the Consolidated Financial Statements. See Note 4, “Revenues” for the disclosures required under ASC 606. The adoption of ASC 606 had an immaterial impact on our Consolidated Statements of Comprehensive Income and Consolidated Balance Sheets and had no impact on our Consolidated Statements of Cash Flows. In March 2018, the FASB issued ASU 2018-05, Amendments to SEC Paragraphs Pursuant to SEC Staff Accounting Bulletin No. 118 (SEC Update), Income Taxes ( Topic 740 ). ASU 2018-05 provides guidance regarding the recording of tax impacts where uncertainty exists, in the period of adoption of the 2017 U.S. Tax Cuts and Jobs Act (the “2017 Tax Act”), which allowed companies to reflect provisional amounts for those specific income tax effects of the 2017 Tax Act for which the accounting under ASC Topic 740 is incomplete but for which a reasonable estimate could be determined. The Company recognized the income tax effects of the adoption of the 2017 Tax Act in its financial statements in accordance with ASU 2018-05. The Company finalized its accounting for the income tax effects of the adoption of the 2017 Tax Act in the fourth quarter of 2018 with the filing of its tax returns. There were no material changes to the provisional amounts recorded in the 2017 financial statements in connection with the 2017 Tax Act. Accounting Standards Not yet Adopted In February 2016, the FASB issued ASU 2016-02, amended in some respects by subsequent ASUs (collectively “ASC 842”), which supersedes existing lease guidance. Under ASC 842, we will be required to record right-of-use assets and corresponding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We elected to adopt ASC 842 using a modified transition approach, effective January 1, 2019. As permitted by the guidance, prior comparative periods will not be adjusted under this method. In addition, we elected the package of practical expedients available under the guidance that allows us not to reassess whether a contract contains a lease, lease classification or initial direct costs. In preparation for adoption of the standard, the Company implemented internal controls and business process changes to enable the preparation of financial information in accordance with the standard. The standard will have a material impact on our Consolidated Balance Sheet. The most significant impact will be the recognition of right-of-use assets and lease liabilities for operating leases. The Company estimates that adoption of this standard will result in recognition of additional right-of-use assets in the range of $145.0 million and $155.0 million and additional lease liabilities in the range of $210.0 million and $220.0 million on the adoption date for operating leases. We do not currently expect that the adoption of ASC 842 will have a material impact on our results of operations or cash flow presentation.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and is effective for annual and interim periods beginning after December 15, 2019, although early adoption is permitted. The Company is in the process of evaluating the impact of this new guidance on its consolidated financial statements. In August 2018, the FASB issued ASU 2018-15, Internal Use Software (Subtopic 350-40): Customer's accounting for implementation costs incurred in a cloud computing arrangement that is a service contract , which requires the Company to capitalize implementation costs of a hosting arrangement that is a service contract and expense those costs over the term of the hosting arrangement. The guidance is effective for annual and interim periods beginning after December 15, 2019 although early adoption is permitted. The Company is in the process of evaluating the impact of this new guidance on its consolidated financial statements. </t>
  </si>
  <si>
    <t>Earnings per Common Share (Tables)</t>
  </si>
  <si>
    <t>Schedule of Earnings Per Share Basic and Diluted</t>
  </si>
  <si>
    <t xml:space="preserve"> Year Ended December 31, 2018 2017 2016 Numerator — basic and diluted Net income $ 150,611 $ 107,962 $ 85,520 Denominator Weighted average number of common shares outstanding — basic 37,098 38,697 40,943 Effect of dilutive stock options 491 117 281 Effect of dilutive restricted shares 729 378 485 Weighted average number of common shares outstanding — diluted 38,318 39,192 41,709 Earnings per common share — basic $ 4.06 $ 2.79 $ 2.09 Earnings per common share — diluted $ 3.93 $ 2.75 $ 2.05 Antidilutive stock options and restricted shares 175 1,561 1,404</t>
  </si>
  <si>
    <t>Special Charges (Tables)</t>
  </si>
  <si>
    <t>Schedule of Special Charges by Segment</t>
  </si>
  <si>
    <t>The following table details the special charges by segment and corporate. Year Ended December 31, Special Charges by Segment 2017 2016 Corporate Finance &amp; Restructuring $ 5,440 $ — Forensic and Litigation Consulting 12,334 2,304 Economic Consulting 6,624 — Technology 5,057 7,529 Strategic Communications 7,752 — 37,207 9,833 Unallocated Corporate 3,678 612 Total $ 40,885 $ 10,445</t>
  </si>
  <si>
    <t>Interest Income and Other (Tables)</t>
  </si>
  <si>
    <t>Schedule of Interest Income and Other</t>
  </si>
  <si>
    <t>The table below presents the components of “Interest income and other” as shown on the Consolidated Statements of Comprehensive Income. Year Ended December 31, Interest Income and Other 2018 2017 2016 Interest income $ 5,448 $ 3,968 $ 4,420 Foreign exchange transaction gains (losses), net 261 (77 ) 4,937 Other (732 ) (139 ) 1,109 Total $ 4,977 $ 3,752 $ 10,466</t>
  </si>
  <si>
    <t>Share-Based Compensation (Tables)</t>
  </si>
  <si>
    <t>Schedule of Share-Based Compensation Expense</t>
  </si>
  <si>
    <t>The table below reflects the total share-based compensation expense recognized in our Consolidated Statements of Comprehensive Income for the years ended December 31, 2018 , 2017 and 2016 . 2018 2017 2016 Restricted Restricted Restricted Income Statement Classification Options (1) Shares (2) Options (1) Shares (2) Options (1) Shares (2) Direct cost of revenues $ 780 $ 9,804 $ 370 $ 9,691 $ 2,815 $ 7,530 Selling, general and administrative expenses 2,027 8,191 1,207 4,870 1,085 8,998 Special charges — — — 269 56 49 Total $ 2,807 $ 17,995 $ 1,577 $ 14,830 $ 3,956 $ 16,577 (1) Includes options and cash-settled stock appreciation rights. (2) Includes restricted share awards, restricted stock units, performance stock units and cash-settled restricted stock units.</t>
  </si>
  <si>
    <t>Schedule of Stock Option and Grants Using Valuation Assumptions</t>
  </si>
  <si>
    <t>We did no t grant any options during the year ended December 31, 2018 . We used the Black-Scholes option-pricing model to determine the fair value of our option grants during the years ended December 31, 2017 and 2016 using the assumptions in the following table. Year Ended December 31, Assumptions 2017 2016 Risk-free interest rate 1.60% 0.98% Dividend yield —% —% Expected term 3 years 3 years Stock price volatility 31.94% 34.33%</t>
  </si>
  <si>
    <t>Schedule of Stock Option Activity</t>
  </si>
  <si>
    <t>A summary of our stock option activity during the year ended December 31, 2018 is presented below. The aggregate intrinsic value of stock options outstanding and exercisable, or fully vested, at December 31, 2018 in the table below represents the total pre-tax intrinsic value, which is calculated as the difference between the closing price of our common stock on the last trading day of 2018 and the exercise price, multiplied by the number of in-the-money options that would have been received by the option holders had all option holders exercised their options on December 31, 2018 . The aggregate intrinsic value changes based on fluctuations in the fair market value per share of our common stock. Options Weighted Average Exercise Price Weighted Average Remaining Contractual Term (in Years) Aggregate Intrinsic Value Stock options outstanding at December 31, 2017 2,258 $ 40.63 Stock options granted — N/A Stock options exercised (1,051 ) $ 39.55 Stock options forfeited (272 ) $ 58.93 Stock options outstanding at December 31, 2018 935 $ 36.50 5.0 $ 28,181 Stock options exercisable at December 31, 2018 679 $ 36.59 4.5 $ 20,401</t>
  </si>
  <si>
    <t>Schedule of Stock Options Outstanding and Exercisable</t>
  </si>
  <si>
    <t xml:space="preserve">The following is a summary of stock options outstanding and exercisable as of December 31, 2018 . Options Outstanding Options Exercisable Weighted Average Exercise Price Weighted Average Remaining Contractual Term (in Years) Weighted Average Exercise Price Exercise Price Range Options Shares $26.68-$33.95 200 $ 31.39 4.7 124 $ 31.38 $34.33-$36.04 193 $ 34.74 5.4 152 $ 34.85 $36.43-$36.89 222 $ 36.79 5.7 179 $ 36.81 $37.09-$40.36 245 $ 39.27 5.3 158 $ 38.67 $41.69-$55.99 75 $ 44.62 1.4 66 $ 44.88 935 679 </t>
  </si>
  <si>
    <t>Schedule of Unvested Restricted Share Activity</t>
  </si>
  <si>
    <t>A summary of our unvested restricted share activity during the year ended December 31, 2018 is presented below. Shares Weighted Average Grant Date Fair Value Unvested restricted share awards outstanding at December 31, 2017 933 $ 38.58 Restricted share awards granted 263 $ 56.97 Restricted share awards vested (188 ) $ 37.11 Restricted share awards forfeited (16 ) $ 36.74 Unvested restricted share awards outstanding at December 31, 2018 992 $ 43.76</t>
  </si>
  <si>
    <t>Schedule of Restricted Stock Unit Activity</t>
  </si>
  <si>
    <t>A summary of our restricted stock units activity during the year ended December 31, 2018 is presented below. The aggregate intrinsic value represents the total pre-tax intrinsic value based on the closing price of our common stock on the last trading day of 2018 . Shares Weighted Average Grant Date Fair Value Intrinsic Value Restricted stock units outstanding at December 31, 2017 402 $ 37.49 Restricted stock units granted 32 $ 52.67 Restricted stock units released (99 ) $ 34.90 Restricted stock units forfeited — N/A Restricted stock units outstanding at December 31, 2018 335 $ 39.72 $ 22,329</t>
  </si>
  <si>
    <t>Schedule of Performance Stock Units Activity</t>
  </si>
  <si>
    <t>A summary of our performance stock units activity during the year ended December 31, 2018 is presented below. The performance stock units are subject to market conditions based on the total shareholder return of the Company as compared with the total shareholder return of the Standard &amp; Poor’s 500. The aggregate intrinsic value represents the total pre-tax intrinsic value based on the closing price of our common stock on the last trading day of 2018 . Shares Weighted Average Grant Date Fair Value Intrinsic Value Performance stock units outstanding at December 31, 2017 252 $ 25.71 Performance stock units granted 91 $ 36.34 Performance stock units released (29 ) $ 29.11 Performance stock units forfeited (39 ) $ 29.11 Performance stock units outstanding at December 31, 2018 275 $ 28.40 $ 18,348</t>
  </si>
  <si>
    <t>Schedule of Weighted-Average Grant Date Fair Value Per Share of Stock Options, Restricted Share Awards, Restricted Stock Units and Performance Stock Units Awarded</t>
  </si>
  <si>
    <t>The table below reflects the weighted average grant date fair value per share of stock options, restricted share awards, restricted stock units and performance stock units awarded during the years ended December 31, 2018 , 2017 and 2016 . The fair value of our stock options is calculated using the Black-Scholes option-pricing model. The fair value of our restricted stock awards and restricted stock units is determined based on the closing market price per share of our common stock on the grant date. The fair value of the performance stock units reflects the market conditions as of the grant date using a Monte Carlo simulation. Year Ended December 31, 2018 2017 2016 Weighted average fair value of grants Stock options $ — $ 9.56 $ 8.41 Restricted share awards, restricted stock units and performance stock units $ 51.73 $ 38.88 $ 37.64</t>
  </si>
  <si>
    <t>Balance Sheet Details (Tables)</t>
  </si>
  <si>
    <t>Schedule Of Balance Sheet Details</t>
  </si>
  <si>
    <t xml:space="preserve"> December 31, 2018 2017 Prepaid expenses and other current assets Prepaid expenses $ 35,762 $ 35,667 Income tax receivable 18,947 7,194 Other current assets 14,739 12,788 Total $ 69,448 $ 55,649 Accounts payable, accrued expenses and other Accounts payable $ 17,728 $ 14,078 Accrued expenses 52,461 45,676 Accrued interest payable 2,358 2,354 Accrued taxes payable 13,119 12,075 Other current liabilities 18,934 20,690 Total $ 104,600 $ 94,873</t>
  </si>
  <si>
    <t>Financial Instruments (Tables)</t>
  </si>
  <si>
    <t>Schedule of Carrying and Estimated Fair Value of Other Financial Instruments</t>
  </si>
  <si>
    <t xml:space="preserve">The following table presents the carrying amounts and estimated fair values of our other financial instruments by hierarchy level as of December 31, 2018 and 2017 . December 31, 2018 Hierarchy Level Carrying Amount Level 1 Level 2 Level 3 Liabilities Acquisition-related contingent consideration, including current portion (1) $ 2,960 $ — $ — $ 2,960 Long-term debt 316,250 — 291,837 — Total $ 319,210 $ — $ 291,837 $ 2,960 December 31, 2017 Hierarchy Level Carrying Amount Level 1 Level 2 Level 3 Liabilities Acquisition-related contingent consideration, including current portion (1) $ 3,750 $ — $ — $ 3,750 Long-term debt 400,000 — 409,000 — Total $ 403,750 $ — $ 409,000 $ 3,750 (1) The short-term portion is included in “Accounts payable, accrued expenses and other,” and the long-term portion is included in “Other liabilities” on the Consolidated Balance Sheets. </t>
  </si>
  <si>
    <t>Property and Equipment (Tables)</t>
  </si>
  <si>
    <t xml:space="preserve">Property and equipment consist of the following. December 31, 2018 2017 Leasehold improvements $ 88,623 $ 77,921 Construction in progress 2,754 806 Furniture and equipment 34,865 33,827 Computer equipment and software 106,318 100,186 232,560 212,740 Accumulated depreciation (147,983 ) (137,665 ) Property and equipment, net $ 84,577 $ 75,075 </t>
  </si>
  <si>
    <t>Goodwill and Other Intangible Assets (Tables)</t>
  </si>
  <si>
    <t>Summary of Changes in Carrying Amounts of Goodwill by Operating Segment</t>
  </si>
  <si>
    <t>The table below summarizes the changes in the carrying amount of goodwill by reportable segment. Corporate Finance &amp; Restructuring Forensic and Litigation Consulting Economic Consulting Technology Strategic Communications Total Balance at December 31, 2016 Goodwill $ 440,666 $ 230,544 $ 268,209 $ 117,607 $ 317,114 $ 1,374,140 Accumulated goodwill impairment — — — — (194,139 ) (194,139 ) Goodwill, net at December 31, 2016 440,666 230,544 268,209 117,607 122,975 1,180,001 Acquisitions (1) 11,900 — — — — 11,900 Foreign currency translation adjustment and other 2,250 3,175 786 133 6,558 12,902 Balance at December 31, 2017 Goodwill 454,816 233,719 268,995 117,740 323,672 1,398,942 Accumulated goodwill impairment — — — — (194,139 ) (194,139 ) Goodwill, net at December 31, 2017 454,816 233,719 268,995 117,740 129,533 1,204,803 Sale of business (2) — — — (20,928 ) — (20,928 ) Foreign currency translation adjustment and other (3,819 ) (2,182 ) (448 ) (89 ) (5,021 ) (11,559 ) Balance at December 31, 2018 Goodwill 450,997 231,537 268,547 96,723 318,651 1,366,455 Accumulated goodwill impairment — — — — (194,139 ) (194,139 ) Goodwill, net at December 31, 2018 $ 450,997 $ 231,537 $ 268,547 $ 96,723 $ 124,512 $ 1,172,316 (1) During the year ended December 31, 2017, we made an initial payment of $8.9 million at closing to acquire a restructuring business within our Corporate Finance &amp; Restructuring segment. We recorded $11.9 million in goodwill as a result of the acquisition. We have included the results of the acquired business' operations in the Corporate Finance &amp; Restructuring segment since the acquisition date. (2) During the year ended December 31, 2018, we sold a business within our Technology segment for proceeds of $50.3 million . We wrote off $20.9 million in goodwill as a result of the sale.</t>
  </si>
  <si>
    <t>Schedule of Other Intangible Assets Amortized Intangibles</t>
  </si>
  <si>
    <t>Other intangible assets were as follows: December 31, 2018 December 31, 2017 Weighted Average Useful Life in Years Gross Carrying Amount Accumulated Amortization Net Carrying Amount Gross Carrying Amount Accumulated Amortization Net Carrying Amount Amortizing intangible assets Customer relationships (1) 14.3 $ 99,080 $ 71,036 $ 28,044 $ 117,192 $ 80,523 $ 36,669 Acquired software 9.8 3,107 1,618 1,489 3,264 1,383 1,881 14.2 102,187 72,654 29,533 120,456 81,906 38,550 Non-amortizing intangible assets Trade names (1) Indefinite 5,100 — 5,100 5,600 — 5,600 Total $ 107,287 $ 72,654 $ 34,633 $ 126,056 $ 81,906 $ 44,150 (1) During the year ended December 31, 2018, we sold a business and related intangible assets within our Technology segment</t>
  </si>
  <si>
    <t>Schedule of Other Intangible Assets Unamortized Intangibles</t>
  </si>
  <si>
    <t>Schedule of Future Amortization Expense Intangible Assets</t>
  </si>
  <si>
    <t>We estimate our future amortization expense for our intangible assets with a finite life to be as follows: As of December 31, 2018 (1) Year 2019 $ 7,291 2020 7,176 2021 6,657 2022 4,913 2023 1,693 Thereafter 1,803 $ 29,533 (1) Actual amortization expense to be reported in future periods could differ from these estimates as a result of new intangible asset acquisitions, changes in useful lives, or other relevant factors or changes.</t>
  </si>
  <si>
    <t>Notes Receivable from Employees (Tables)</t>
  </si>
  <si>
    <t>Summary of Changes in Carrying Amount of Notes Receivable From Employees</t>
  </si>
  <si>
    <t>The table below summarizes the changes in the carrying amount of our notes receivable from employees. December 31, 2018 2017 Notes receivable from employees — beginning $ 123,796 $ 136,388 Notes granted 32,937 18,247 Repayments (5,405 ) (7,394 ) Amortization expense (36,418 ) (26,821 ) Cumulative translation adjustment and other (1,211 ) 3,376 Notes receivable from employees — ending 113,699 123,796 Less: current portion (29,228 ) (25,691 ) Notes receivable from employees, net of current portion $ 84,471 $ 98,105</t>
  </si>
  <si>
    <t>Long-Term Debt (Tables)</t>
  </si>
  <si>
    <t>Summary of Components of Debt Obligations</t>
  </si>
  <si>
    <t>The table below summarizes the components of the Company’s long-term debt. December 31, 2018 2017 2023 Convertible Notes $ 316,250 $ — 2022 Notes — 300,000 Credit Facility — 100,000 Total debt 316,250 400,000 Less: deferred debt discount (43,998 ) — Less: deferred debt issue costs (6,681 ) (3,716 ) Long-term debt, net (1) $ 265,571 $ 396,284 Additional paid-in capital $ 35,306 $ — Discount attribution to equity (1,175 ) — Equity component, net $ 34,131 $ — (1) There were no current portions of long-term debt as of December 31, 2018 and 2017 .</t>
  </si>
  <si>
    <t>Commitments and Contingencies (Tables)</t>
  </si>
  <si>
    <t>Schedule Of Future Minimum Payments For All Operating Lease Obligations</t>
  </si>
  <si>
    <t>For years subsequent to December 31, 2018 , future minimum payments for all operating lease obligations that have initial non-cancelable lease terms exceeding one year, net of rental income from subleases are as follows. Operating Leases Sublease Rental Income 2019 $ 49,757 $ 4,760 2020 47,084 3,944 2021 44,480 3,864 2022 24,471 707 2023 20,309 614 Thereafter 75,190 939 Total $ 261,291 $ 14,828</t>
  </si>
  <si>
    <t>Income Taxes (Tables)</t>
  </si>
  <si>
    <t>Summary of Components of Deferred Tax Assets and Liabilities</t>
  </si>
  <si>
    <t>The table below summarizes significant components of deferred tax assets and liabilities. Year Ended December 31, 2018 2017 Deferred tax assets Allowance for doubtful accounts $ 11,792 $ 11,279 Accrued vacation and bonus 23,545 23,896 Deferred rent 9,016 8,491 Share-based compensation 11,837 15,108 Notes receivable from employees 12,993 12,879 State net operating loss carryforward 3,510 3,586 Foreign net operating loss carryforward 9,857 12,075 Federal tax credit and capital loss carryforward 9,470 7,403 Deferred compensation 1,801 2,688 Other, net 1,129 7,159 Total deferred tax assets 94,950 104,564 Deferred tax liabilities Revenue recognition (5,087 ) (7,227 ) Property, equipment and capitalized software (6,652 ) (2,308 ) Equity debt discount (11,014 ) — Goodwill and other intangible asset amortization (199,964 ) (190,638 ) Total deferred tax liabilities (222,717 ) (200,173 ) Foreign withholding tax (413 ) (1,035 ) Valuation allowance (21,929 ) (21,621 ) Net deferred tax liabilities $ (150,109 ) $ (118,265 )</t>
  </si>
  <si>
    <t>Summary of Components of Income Before Income Tax Provision from Continuing Operations</t>
  </si>
  <si>
    <t>The table below summarizes the components of income before income tax provision (benefit) from continuing operations. Year Ended December 31, 2018 2017 2016 Domestic $ 96,543 $ 30,013 $ 66,202 Foreign 111,249 57,092 61,601 Total $ 207,792 $ 87,105 $ 127,803</t>
  </si>
  <si>
    <t>Summary of Components of Income Tax Provision from Continuing Operations</t>
  </si>
  <si>
    <t>The table below summarizes the components of income tax provision (benefit) from continuing operations. Year Ended December 31, 2018 2017 2016 Current Federal $ 10,847 $ 15,164 $ (3,326 ) State 4,447 742 1,686 Foreign 21,056 14,816 13,864 36,350 30,722 12,224 Deferred Federal 14,538 (47,820 ) 23,182 State 503 (152 ) 8,284 Foreign 5,790 (3,607 ) (1,407 ) 20,831 (51,579 ) 30,059 Income tax provision (benefit) $ 57,181 $ (20,857 ) $ 42,283</t>
  </si>
  <si>
    <t>Summary of Income Tax Provision from Continuing Operations Resulted in Effective Tax Rates</t>
  </si>
  <si>
    <t>Our income tax provision (benefit) from continuing operations resulted in effective tax rates that varied from the statutory federal income tax rate as summarized below. Year Ended December 31, 2018 2017 2016 Income tax expense at federal statutory rate $ 43,636 $ 30,487 $ 44,731 State income taxes, net of federal benefit 4,950 781 6,075 Detriment (benefit) from lower foreign tax rates 3,655 (8,500 ) (7,827 ) Valuation allowance on foreign net operating loss carryforward (450 ) 253 254 Other expenses not deductible for tax purposes 3,543 2,466 3,082 Adjustment to reserve for uncertain tax positions (132 ) 456 (3,547 ) Impact of 2017 U.S. tax reform — deferred tax (706 ) (63,525 ) — Impact of 2017 U.S. tax reform — Transition Tax 50 18,655 — Sale of Ringtail business 3,798 — — Other adjustments, net (1,163 ) (1,930 ) (485 ) Income tax provision (benefit) $ 57,181 $ (20,857 ) $ 42,283</t>
  </si>
  <si>
    <t>Stockholders' Equity (Tables)</t>
  </si>
  <si>
    <t>Schedule of Stock Repurchases</t>
  </si>
  <si>
    <t>The following table details our stock repurchases under the Repurchase Program: Year Ended December 31, 2018 2017 2016 Shares of common stock repurchased and retired 756 4,674 452 Average price per share $ 53.88 $ 35.94 $ 41.06 Total cost $ 40,722 $ 168,001 $ 18,577</t>
  </si>
  <si>
    <t>Segment Reporting (Tables)</t>
  </si>
  <si>
    <t>Schedule of Revenues and Adjusted Segment Earnings before Interest, Taxes, Depreciation and Amortization for Reportable Segments</t>
  </si>
  <si>
    <t>The table below presents revenues and Adjusted Segment EBITDA for our reportable segments for the years ended December 31, 2018 , 2017 and 2016 . Year Ended December 31, 2018 2017 2016 Revenues Corporate Finance $ 564,479 $ 482,041 $ 483,269 FLC 520,333 462,324 457,734 Economic Consulting 533,979 496,029 500,487 Technology 185,755 174,850 177,720 Strategic Communications 223,331 192,488 191,184 Total revenues $ 2,027,877 $ 1,807,732 $ 1,810,394 Adjusted Segment EBITDA Corporate Finance $ 121,660 $ 82,863 $ 97,688 FLC 96,821 72,705 57,882 Economic Consulting 69,955 61,964 74,102 Technology 27,387 22,171 25,814 Strategic Communications 42,918 27,732 30,458 Total Adjusted Segment EBITDA $ 358,741 $ 267,435 $ 285,944</t>
  </si>
  <si>
    <t>Schedule of Reconciliation of Net Income to Adjusted Segment Earnings before Interest, Taxes, Depreciation and Amortization</t>
  </si>
  <si>
    <t>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8 2017 2016 Net income $ 150,611 $ 107,962 $ 85,520 Add back: Income tax provision (benefit) 57,181 (20,857 ) 42,283 Interest income and other (4,977 ) (3,752 ) (10,466 ) Interest expense 27,149 25,358 24,819 Gain on sale of business (13,031 ) — — Loss on early extinguishment of debt 9,072 — — Unallocated corporate expenses 96,595 83,140 88,182 Segment depreciation expense 27,979 27,112 34,064 Amortization of other intangible assets 8,162 10,563 10,306 Segment special charges — 37,207 9,833 Remeasurement of acquisition-related contingent consideration — 702 1,403 Total Adjusted Segment EBITDA $ 358,741 $ 267,435 $ 285,944</t>
  </si>
  <si>
    <t>Schedule of Assets by Segments</t>
  </si>
  <si>
    <t>The table below presents assets by segment. Segment assets primarily include accounts and notes receivable, fixed assets purchased specifically for the segment, goodwill and other intangible assets. December 31, 2018 2017 Corporate Finance $ 707,924 $ 726,176 FLC 412,667 401,905 Economic Consulting 516,123 501,471 Technology 171,002 195,399 Strategic Communications 212,147 215,083 Total segment assets 2,019,863 2,040,034 Unallocated corporate assets 359,258 217,207 Total assets $ 2,379,121 $ 2,257,241</t>
  </si>
  <si>
    <t>Schedule of Revenues Based on Location of Legal Entity and Information on Long-Lived Assets and Net Assets</t>
  </si>
  <si>
    <t>The table below details information on our revenues for the years ended December 31, 2018 , 2017 and 2016 . Revenues have been attributed to locations based on the location of the legal entity generating the revenues. Year Ended December 31, 2018 2017 2016 United States $ 1,372,116 $ 1,262,682 $ 1,298,492 United Kingdom 302,576 251,843 246,236 All other foreign countries 353,185 293,207 265,666 Total revenues $ 2,027,877 $ 1,807,732 $ 1,810,394 We do not have a single customer that represents 10% or more of our consolidated revenues. The table below details information on our long-lived assets and net assets by geographic location, which is based on the location of the legal entity holding the assets. We define net assets as total assets less total liabilities. December 31, 2018 December 31, 2017 United States United Kingdom All Other Foreign Countries United States United Kingdom All Other Foreign Countries Property and equipment, net $ 59,611 $ 14,023 $ 10,943 $ 52,709 $ 14,761 $ 7,605 Net assets $ 867,321 $ 160,894 $ 320,610 $ 654,010 $ 207,885 $ 330,076</t>
  </si>
  <si>
    <t>Quarterly Financial Data (unaudited) (Tables)</t>
  </si>
  <si>
    <t>Schedule Of Quarterly Financial Data</t>
  </si>
  <si>
    <t xml:space="preserve"> Quarter Ended March 31 June 30 September 30 December 31 2018 Revenues $ 497,774 $ 512,098 $ 513,012 $ 504,993 Operating expenses Direct cost of revenues 321,117 330,318 336,477 340,162 Selling, general and administrative expenses 112,128 117,897 117,448 118,163 Amortization of other intangible assets 2,270 2,052 1,975 1,865 435,515 450,267 455,900 460,190 Operating income 62,259 61,831 57,112 44,803 Interest income and other (1,800 ) 2,474 1,400 2,903 Interest expense (6,244 ) (6,583 ) (7,246 ) (7,076 ) Gain on sale of business — — 13,031 — Loss on early extinguishment of debt — — — (9,072 ) Income before income tax provision 54,215 57,722 64,297 31,558 Income tax provision 15,270 14,113 19,964 7,834 Net income $ 38,945 $ 43,609 $ 44,333 $ 23,724 Earnings per common share — basic (1) $ 1.06 $ 1.18 $ 1.19 $ 0.63 Earnings per common share — diluted (1) $ 1.04 $ 1.14 $ 1.14 $ 0.61 Weighted average common shares outstanding Basic 36,700 37,001 37,318 37,368 Diluted 37,612 38,271 38,756 38,628 Quarter Ended March 31 June 30 September 30 December 31 2017 Revenues $ 446,344 $ 444,715 $ 448,962 $ 467,711 Operating expenses Direct cost of revenues 309,072 304,071 294,851 307,566 Selling, general and administrative expenses 107,690 108,119 104,161 112,043 Special charges — 30,074 — 10,811 Amortization of other intangible assets 2,493 2,422 2,882 2,766 419,255 444,686 401,894 433,186 Operating income 27,089 29 47,068 34,525 Interest income and other 605 1,592 1,103 452 Interest expense (5,801 ) (6,250 ) (6,760 ) (6,547 ) Income before income tax provision (benefit) 21,893 (4,629 ) 41,411 28,430 Income tax provision (benefit) 7,877 527 9,197 (38,458 ) Net income $ 14,016 $ (5,156 ) $ 32,214 $ 66,888 Earnings per common share — basic (1) $ 0.35 $ (0.13 ) $ 0.86 $ 1.81 Earnings per common share — diluted (1) $ 0.34 $ (0.13 ) $ 0.85 $ 1.78 Weighted average common shares outstanding Basic 40,527 39,555 37,431 36,906 Diluted 41,245 39,555 37,746 37,643 (1) The sum of the quarterly earnings per share amounts may not equal the annual amounts due to changes in the weighted average number of common shares outstanding during each quarterly period.</t>
  </si>
  <si>
    <t>Description of Business and Summary of Significant Accounting Policies (Detail)</t>
  </si>
  <si>
    <t>Dec. 31, 2018USD ($)segment</t>
  </si>
  <si>
    <t>Dec. 31, 2017USD ($)</t>
  </si>
  <si>
    <t>Dec. 31, 2016USD ($)</t>
  </si>
  <si>
    <t>Aug. 20, 2018USD ($)</t>
  </si>
  <si>
    <t>Description Of Business And Summary Of Significant Accounting Policies [Line Items]</t>
  </si>
  <si>
    <t>Number of reportable business segments | segment</t>
  </si>
  <si>
    <t>Research and development costs related to software development</t>
  </si>
  <si>
    <t>Advertising costs</t>
  </si>
  <si>
    <t>Forgivable loans, forgiveness period, minimum</t>
  </si>
  <si>
    <t>2 years</t>
  </si>
  <si>
    <t>Forgivable loans, forgiveness period, maximum</t>
  </si>
  <si>
    <t>10 years</t>
  </si>
  <si>
    <t>Definite-lived intangible assets amortization period</t>
  </si>
  <si>
    <t>14 years 2 months 12 days</t>
  </si>
  <si>
    <t>Unamortized capitalized software cost</t>
  </si>
  <si>
    <t>Amortization of capitalized software cost</t>
  </si>
  <si>
    <t>Deferred rent</t>
  </si>
  <si>
    <t>Minimum</t>
  </si>
  <si>
    <t>5 years</t>
  </si>
  <si>
    <t>Maximum</t>
  </si>
  <si>
    <t>15 years</t>
  </si>
  <si>
    <t>Lease provisions for renewal options</t>
  </si>
  <si>
    <t>Furniture, Equipment, And Internal-Use Software | Minimum</t>
  </si>
  <si>
    <t>Estimated useful of furniture, equipment and internal use software (in years)</t>
  </si>
  <si>
    <t>3 years</t>
  </si>
  <si>
    <t>Furniture, Equipment, And Internal-Use Software | Maximum</t>
  </si>
  <si>
    <t>7 years</t>
  </si>
  <si>
    <t>Software and Software Development Costs</t>
  </si>
  <si>
    <t>Geographic Concentration Risk | Consolidated Revenues | Non U.S</t>
  </si>
  <si>
    <t>Revenue from the work of professionals</t>
  </si>
  <si>
    <t>32.00%</t>
  </si>
  <si>
    <t>Senior Notes | Convertible Note Due 2023</t>
  </si>
  <si>
    <t>Interest rate (as a percent)</t>
  </si>
  <si>
    <t>2.00%</t>
  </si>
  <si>
    <t>Principal amount</t>
  </si>
  <si>
    <t>New Accounting Standards (Detail) - Accounting Standards Update 2016-02 - Forecast $ in Millions</t>
  </si>
  <si>
    <t>Jan. 01, 2019USD ($)</t>
  </si>
  <si>
    <t>New Accounting Pronouncements or Change in Accounting Principle [Line Items]</t>
  </si>
  <si>
    <t>Right-of-use asset</t>
  </si>
  <si>
    <t>Lease liability</t>
  </si>
  <si>
    <t>Earnings per Common Share (Detail) - USD ($) $ / shares in Units, shares in Thousands, $ in Thousands</t>
  </si>
  <si>
    <t>3 Months Ended</t>
  </si>
  <si>
    <t>Sep. 30, 2018</t>
  </si>
  <si>
    <t>Mar. 31, 2018</t>
  </si>
  <si>
    <t>Sep. 30, 2017</t>
  </si>
  <si>
    <t>Jun. 30, 2017</t>
  </si>
  <si>
    <t>Mar. 31, 2017</t>
  </si>
  <si>
    <t>Earnings Per Common Share [Line Items]</t>
  </si>
  <si>
    <t>Conversion price (in dollars per share)</t>
  </si>
  <si>
    <t>Numerator — basic and diluted</t>
  </si>
  <si>
    <t>Denominator</t>
  </si>
  <si>
    <t>Weighted average number of common shares outstanding — basic (in shares)</t>
  </si>
  <si>
    <t>Effect of dilutive stock options (in shares)</t>
  </si>
  <si>
    <t>Effect of dilutive restricted shares (in shares)</t>
  </si>
  <si>
    <t>Weighted average number of common shares outstanding — diluted (in shares)</t>
  </si>
  <si>
    <t>Stock Options And Restricted Shares</t>
  </si>
  <si>
    <t>Antidilutive stock options and restricted shares (in shares)</t>
  </si>
  <si>
    <t>Revenues (Details) $ in Millions</t>
  </si>
  <si>
    <t>Dec. 31, 2018USD ($)</t>
  </si>
  <si>
    <t>Revenues recognized related to catch-up adjustment</t>
  </si>
  <si>
    <t>Amount of remaining performance obligation</t>
  </si>
  <si>
    <t>Remaining period of performance obligation</t>
  </si>
  <si>
    <t>24 months</t>
  </si>
  <si>
    <t>Contract asset balance</t>
  </si>
  <si>
    <t>Special Charges - Additional Information (Detail) - USD ($) $ in Thousands</t>
  </si>
  <si>
    <t>Restructuring Cost and Reserve [Line Items]</t>
  </si>
  <si>
    <t>Employee Severance</t>
  </si>
  <si>
    <t>Contract Termination</t>
  </si>
  <si>
    <t>Other Restructuring</t>
  </si>
  <si>
    <t>Special Charges - Schedule of Special Charges By Segment (Detail) - USD ($) $ in Thousands</t>
  </si>
  <si>
    <t>Operating Segments</t>
  </si>
  <si>
    <t>Operating Segments | Corporate Finance &amp; Restructuring</t>
  </si>
  <si>
    <t>Operating Segments | Forensic and Litigation Consulting</t>
  </si>
  <si>
    <t>Operating Segments | Economic Consulting</t>
  </si>
  <si>
    <t>Operating Segments | Technology</t>
  </si>
  <si>
    <t>Operating Segments | Strategic Communications</t>
  </si>
  <si>
    <t>Unallocated Corporate</t>
  </si>
  <si>
    <t>Interest Income and Other (Detail) - USD ($) $ in Thousands</t>
  </si>
  <si>
    <t>Interest income</t>
  </si>
  <si>
    <t>Foreign exchange transaction gains (losses), net</t>
  </si>
  <si>
    <t>Share-Based Compensation - Additional Information (Detail) - USD ($) $ in Millions</t>
  </si>
  <si>
    <t>Share-based Compensation Arrangement by Share-based Payment Award [Line Items]</t>
  </si>
  <si>
    <t>Stock options granted (in shares)</t>
  </si>
  <si>
    <t>Cash received from option exercises</t>
  </si>
  <si>
    <t>Tax benefit realized from stock options exercised</t>
  </si>
  <si>
    <t>Intrinsic value of options exercised</t>
  </si>
  <si>
    <t>Stock options</t>
  </si>
  <si>
    <t>Unrecognized compensation cost</t>
  </si>
  <si>
    <t>Unrecognized compensation cost, recognition period (in years)</t>
  </si>
  <si>
    <t>1 year</t>
  </si>
  <si>
    <t>Restricted Shares</t>
  </si>
  <si>
    <t>4 years 1 month</t>
  </si>
  <si>
    <t>Fair value, vested</t>
  </si>
  <si>
    <t>Restricted Stock Units (RSUs)</t>
  </si>
  <si>
    <t>7 months 5 days</t>
  </si>
  <si>
    <t>Released intrinsic value</t>
  </si>
  <si>
    <t>Performance Stock Units</t>
  </si>
  <si>
    <t>9 months 18 days</t>
  </si>
  <si>
    <t>Omnibus Plan 2017</t>
  </si>
  <si>
    <t>Common stock available for grant (in shares)</t>
  </si>
  <si>
    <t>Share-Based Compensation - Schedule of Share-based Compensation Expense (Detail) - USD ($) $ in Thousands</t>
  </si>
  <si>
    <t>Share-based Compensation Arrangement by Share-based Payment Award, Compensation Cost [Line Items]</t>
  </si>
  <si>
    <t>Total share-based compensation expense</t>
  </si>
  <si>
    <t>Stock options | Direct cost of revenues</t>
  </si>
  <si>
    <t>Stock options | Selling, general and administrative expenses</t>
  </si>
  <si>
    <t>Stock options | Special charges</t>
  </si>
  <si>
    <t>Restricted Shares | Direct cost of revenues</t>
  </si>
  <si>
    <t>Restricted Shares | Selling, general and administrative expenses</t>
  </si>
  <si>
    <t>Restricted Shares | Special charges</t>
  </si>
  <si>
    <t>Share-Based Compensation - Schedule of Stock Option and Grants Using Valuation Assumptions (Detail) - Stock options</t>
  </si>
  <si>
    <t>Risk-free interest rate (as a percent)</t>
  </si>
  <si>
    <t>1.60%</t>
  </si>
  <si>
    <t>0.98%</t>
  </si>
  <si>
    <t>Dividend yield (as a percent)</t>
  </si>
  <si>
    <t>0.00%</t>
  </si>
  <si>
    <t>Expected term</t>
  </si>
  <si>
    <t>Stock price volatility (as a percent)</t>
  </si>
  <si>
    <t>31.94%</t>
  </si>
  <si>
    <t>34.33%</t>
  </si>
  <si>
    <t>Share-Based Compensation - Schedule of Stock Option Activity (Detail) $ / shares in Units, $ in Thousands</t>
  </si>
  <si>
    <t>Dec. 31, 2018USD ($)$ / sharesshares</t>
  </si>
  <si>
    <t>Options</t>
  </si>
  <si>
    <t>Stock options outstanding beginning of period (in shares)</t>
  </si>
  <si>
    <t>Stock options exercised (in shares)</t>
  </si>
  <si>
    <t>Stock options forfeited (in shares)</t>
  </si>
  <si>
    <t>Stock options outstanding end of period (in shares)</t>
  </si>
  <si>
    <t>Stock options exercisable at end of period (in shares)</t>
  </si>
  <si>
    <t>Weighted Average Exercise Price</t>
  </si>
  <si>
    <t>Stock options outstanding, Weighted Average Exercise Price, beginning of period (in dollars per share) | $ / shares</t>
  </si>
  <si>
    <t>Stock options exercised, Weighted Average Exercise Price (in dollars per share) | $ / shares</t>
  </si>
  <si>
    <t>Stock options forfeited, Weighted Average Exercise Price (in dollars per share) | $ / shares</t>
  </si>
  <si>
    <t>Stock options outstanding, Weighted Average Exercise Price, end of period (in dollars per share) | $ / shares</t>
  </si>
  <si>
    <t>Stock options exercisable, end of period, Weighted Average Exercise Price (in dollars per share) | $ / shares</t>
  </si>
  <si>
    <t>Share-based Compensation Arrangement by Share-based Payment Award, Options, Additional Disclosures [Abstract]</t>
  </si>
  <si>
    <t>Stock options outstanding, Weighted Average Remaining Contractual Term (in Years)</t>
  </si>
  <si>
    <t>Stock options exercisable, Weighted Average Remaining Contractual Term (in Years)</t>
  </si>
  <si>
    <t>4 years 6 months</t>
  </si>
  <si>
    <t>Stock options outstanding, Aggregate Intrinsic Value | $</t>
  </si>
  <si>
    <t>Stock options exercisable, Aggregate Intrinsic Value | $</t>
  </si>
  <si>
    <t>Share-Based Compensation - Schedule of Stock Options Outstanding and Exercisable (Detail)</t>
  </si>
  <si>
    <t>Dec. 31, 2018$ / sharesshares</t>
  </si>
  <si>
    <t>Options Outstanding, Shares | shares</t>
  </si>
  <si>
    <t>Options Exercisable, Shares | shares</t>
  </si>
  <si>
    <t>$26.68-$33.95</t>
  </si>
  <si>
    <t>Exercise Price Range, minimum (in dollars per share)</t>
  </si>
  <si>
    <t>Exercise Price Range, maximum (in dollars per share)</t>
  </si>
  <si>
    <t>Options Outstanding, Weighted Average Exercise Price (in dollars per share)</t>
  </si>
  <si>
    <t>Options Outstanding, Weighted Average Remaining Contractual Term (in Years)</t>
  </si>
  <si>
    <t>4 years 8 months 12 days</t>
  </si>
  <si>
    <t>Options Exercisable, Weighted Average Exercise Price (in dollars per share)</t>
  </si>
  <si>
    <t>$34.33-$36.04</t>
  </si>
  <si>
    <t>5 years 4 months 25 days</t>
  </si>
  <si>
    <t>$36.43-$36.89</t>
  </si>
  <si>
    <t>5 years 8 months 12 days</t>
  </si>
  <si>
    <t>$37.09-$40.36</t>
  </si>
  <si>
    <t>5 years 3 months 18 days</t>
  </si>
  <si>
    <t>$41.69-$55.99</t>
  </si>
  <si>
    <t>1 year 4 months 25 days</t>
  </si>
  <si>
    <t>Share-Based Compensation - Schedule of Unvested Restricted Share Activity (Detail) - Restricted Shares shares in Thousands</t>
  </si>
  <si>
    <t>Shares</t>
  </si>
  <si>
    <t>Unvested share awards outstanding, beginning of period (in shares) | shares</t>
  </si>
  <si>
    <t>Awards granted (in shares) | shares</t>
  </si>
  <si>
    <t>Awards vested (in shares) | shares</t>
  </si>
  <si>
    <t>Awards forfeited (in shares) | shares</t>
  </si>
  <si>
    <t>Unvested share awards outstanding, end of period (in shares) | shares</t>
  </si>
  <si>
    <t>Weighted Average Grant Date Fair Value</t>
  </si>
  <si>
    <t>Unvested share awards, Weighted Average Grant Date Fair Value, Beginning of Period (in dollars per share) | $ / shares</t>
  </si>
  <si>
    <t>Awards granted, Weighted Average Grant Date Fair Value (in dollars per share) | $ / shares</t>
  </si>
  <si>
    <t>Restricted share awards vested, Weighted Average Grant Date Fair Value (in dollars per share) | $ / shares</t>
  </si>
  <si>
    <t>Awards forfeited, Weighted Average Grant Date Fair Value (in dollars per share) | $ / shares</t>
  </si>
  <si>
    <t>Unvested share awards, Weighted Average Grant Date Fair Value, End of Period (in dollars per share) | $ / shares</t>
  </si>
  <si>
    <t>Share-Based Compensation - Schedule of Restricted Stock Unit Activity (Detail) - Restricted Stock Units (RSUs) $ / shares in Units, shares in Thousands, $ in Thousands</t>
  </si>
  <si>
    <t>Unvested share awards outstanding, beginning of period (in shares)</t>
  </si>
  <si>
    <t>Awards granted (in shares)</t>
  </si>
  <si>
    <t>Awards released (in shares)</t>
  </si>
  <si>
    <t>Awards forfeited (in shares)</t>
  </si>
  <si>
    <t>Unvested share awards outstanding, end of period (in shares)</t>
  </si>
  <si>
    <t>Awards released, Weighted Average Grant Date Fair Value (in dollars per share) | $ / shares</t>
  </si>
  <si>
    <t>Unvested share awards outstanding, Intrinsic Value | $</t>
  </si>
  <si>
    <t>Share-Based Compensation - Schedule of Performance Stock Units Activity (Detail) - Performance Stock Units $ / shares in Units, shares in Thousands, $ in Thousands</t>
  </si>
  <si>
    <t>Awards released (in shares) | shares</t>
  </si>
  <si>
    <t>Share-Based Compensation - Schedule of Weighted-Average Grant Date Fair Value Per Share of Stock Options, Restricted Share Awards, Restricted Stock Units and Performance Stock Units Awarded (Detail) - $ / shares</t>
  </si>
  <si>
    <t>Weighted average fair value of grants. Stock options (in dollars per share)</t>
  </si>
  <si>
    <t>Restricted share awards, restricted stock units and performance stock units</t>
  </si>
  <si>
    <t>Awards granted, Weighted Average Grant Date Fair Value (in dollars per share)</t>
  </si>
  <si>
    <t>Balance Sheet Details (Detail) - USD ($) $ in Thousands</t>
  </si>
  <si>
    <t>Prepaid expenses</t>
  </si>
  <si>
    <t>Income tax receivable</t>
  </si>
  <si>
    <t>Other current assets</t>
  </si>
  <si>
    <t>Accounts payable</t>
  </si>
  <si>
    <t>Accrued expenses</t>
  </si>
  <si>
    <t>Accrued interest payable</t>
  </si>
  <si>
    <t>Accrued taxes payable</t>
  </si>
  <si>
    <t>Other current liabilities</t>
  </si>
  <si>
    <t>Financial Instruments - Carrying And Estimated Fair Value Of Other Financial Instruments (Detail) - USD ($) $ in Thousands</t>
  </si>
  <si>
    <t>Carrying Amount</t>
  </si>
  <si>
    <t>Fair Value, Balance Sheet Grouping, Financial Statement Captions [Line Items]</t>
  </si>
  <si>
    <t>Acquisition-related contingent consideration, including current portion</t>
  </si>
  <si>
    <t>Long-term debt</t>
  </si>
  <si>
    <t>Level 1 | Estimate of Fair Value Measurement</t>
  </si>
  <si>
    <t>Level 2 | Estimate of Fair Value Measurement</t>
  </si>
  <si>
    <t>Level 3 | Estimate of Fair Value Measurement</t>
  </si>
  <si>
    <t>Financial Instruments - Additional Information (Detail) - USD ($) $ in Millions</t>
  </si>
  <si>
    <t>Gain (loss) on remeasurement of contingent consideration</t>
  </si>
  <si>
    <t>Property and Equipment (Detail) - USD ($) $ in Thousands</t>
  </si>
  <si>
    <t>Property, Plant and Equipment [Line Items]</t>
  </si>
  <si>
    <t>Property, plant and equipment, gross</t>
  </si>
  <si>
    <t>Accumulated depreciation</t>
  </si>
  <si>
    <t>Depreciation expense for property and equipment</t>
  </si>
  <si>
    <t>Leasehold improvements</t>
  </si>
  <si>
    <t>Construction in progress</t>
  </si>
  <si>
    <t>Furniture and equipment</t>
  </si>
  <si>
    <t>Computer equipment and software</t>
  </si>
  <si>
    <t>Goodwill and Other Intangible Assets - Summary of Changes in Carrying Amounts of Goodwill by Operating Segment (Detail) - USD ($) $ in Thousands</t>
  </si>
  <si>
    <t>Goodwill [Roll Forward]</t>
  </si>
  <si>
    <t>Accumulated goodwill impairment</t>
  </si>
  <si>
    <t>Goodwill beginning of period</t>
  </si>
  <si>
    <t>Sale of business</t>
  </si>
  <si>
    <t>Acquisitions</t>
  </si>
  <si>
    <t>Foreign currency translation adjustment and other</t>
  </si>
  <si>
    <t>Goodwill end of period</t>
  </si>
  <si>
    <t>Corporate Finance</t>
  </si>
  <si>
    <t>Forensic and Litigation Consulting</t>
  </si>
  <si>
    <t>Economic Consulting</t>
  </si>
  <si>
    <t>Technology</t>
  </si>
  <si>
    <t>Strategic Communications</t>
  </si>
  <si>
    <t>Restructuring Business | Technology</t>
  </si>
  <si>
    <t>Goodwill and Other Intangible Assets - Intangible Assets by Major Class (Detail) - USD ($) $ in Thousands</t>
  </si>
  <si>
    <t>Finite-Lived Intangible Assets [Line Items]</t>
  </si>
  <si>
    <t>Amortized intangible assets, Weighted Average Useful Life in Years</t>
  </si>
  <si>
    <t>Amortized intangible assets, Gross Carrying Amount</t>
  </si>
  <si>
    <t>Amortized intangible assets, Accumulated Amortization</t>
  </si>
  <si>
    <t>Amortized intangible assets, Net Carrying Amount</t>
  </si>
  <si>
    <t>Intangible assets, Gross Carrying Amount</t>
  </si>
  <si>
    <t>Intangible assets, Net Carrying Amount</t>
  </si>
  <si>
    <t>Trade names (1)</t>
  </si>
  <si>
    <t>Unamortized intangible assets, Gross Carrying Amount</t>
  </si>
  <si>
    <t>Customer relationships (1)</t>
  </si>
  <si>
    <t>14 years 3 months 18 days</t>
  </si>
  <si>
    <t>Acquired software</t>
  </si>
  <si>
    <t>9 years 9 months 18 days</t>
  </si>
  <si>
    <t>Goodwill and Other Intangible Assets - Additional Information (Detail) - USD ($) $ in Thousands</t>
  </si>
  <si>
    <t>Goodwill and Other Intangible Assets - Schedule of Future Amortization Expense (Details) - USD ($) $ in Thousands</t>
  </si>
  <si>
    <t>Thereafter</t>
  </si>
  <si>
    <t>Notes Receivable from Employees - Summary of Changes in Carrying Amount of Notes Receivable From Employees (Detail) - USD ($) $ in Thousands</t>
  </si>
  <si>
    <t>Loans and Leases Receivable, Related Parties [Roll Forward]</t>
  </si>
  <si>
    <t>Notes receivable from employees — beginning</t>
  </si>
  <si>
    <t>Notes granted</t>
  </si>
  <si>
    <t>Repayments</t>
  </si>
  <si>
    <t>Amortization expense</t>
  </si>
  <si>
    <t>Cumulative translation adjustment and other</t>
  </si>
  <si>
    <t>Notes receivable from employees — ending</t>
  </si>
  <si>
    <t>Less: current portion</t>
  </si>
  <si>
    <t>Notes receivable from employees, net of current portion</t>
  </si>
  <si>
    <t>Notes Receivable from Employees - Additional information (Detail) $ in Millions</t>
  </si>
  <si>
    <t>Dec. 31, 2018USD ($)note</t>
  </si>
  <si>
    <t>Dec. 31, 2017USD ($)note</t>
  </si>
  <si>
    <t>Notes outstanding (in notes) | note</t>
  </si>
  <si>
    <t>Amortization of forgivable loan expense | $</t>
  </si>
  <si>
    <t>Long-Term Debt - Summary of Components of Long-Term Debt Obligations (Detail) - USD ($)</t>
  </si>
  <si>
    <t>Debt Instrument [Line Items]</t>
  </si>
  <si>
    <t>Total debt</t>
  </si>
  <si>
    <t>Long-term debt, current portion</t>
  </si>
  <si>
    <t>Credit facility</t>
  </si>
  <si>
    <t>Convertible Debt</t>
  </si>
  <si>
    <t>Less: deferred debt discount</t>
  </si>
  <si>
    <t>Convertible Debt | Convertible Note Due 2023</t>
  </si>
  <si>
    <t>Less: deferred debt issue costs</t>
  </si>
  <si>
    <t>Equity component, net</t>
  </si>
  <si>
    <t>Convertible Debt | 6% senior notes due 2022</t>
  </si>
  <si>
    <t>Long-Term Debt - Additional Information (Detail)</t>
  </si>
  <si>
    <t>Nov. 15, 2018USD ($)</t>
  </si>
  <si>
    <t>Aug. 20, 2018USD ($)$ / shares</t>
  </si>
  <si>
    <t>Nov. 30, 2018USD ($)</t>
  </si>
  <si>
    <t>Dec. 31, 2018USD ($)$ / shares</t>
  </si>
  <si>
    <t>Sep. 30, 2018USD ($)</t>
  </si>
  <si>
    <t>Jun. 30, 2018USD ($)</t>
  </si>
  <si>
    <t>Mar. 31, 2018USD ($)</t>
  </si>
  <si>
    <t>Conversion price (in dollars per share) | $ / shares</t>
  </si>
  <si>
    <t>Conversion rate</t>
  </si>
  <si>
    <t>Debt issuance costs</t>
  </si>
  <si>
    <t>Amortization of debt issuance costs</t>
  </si>
  <si>
    <t>Effective interest rate</t>
  </si>
  <si>
    <t>5.45%</t>
  </si>
  <si>
    <t>Senior Notes | Convertible Notes 2023 Conversion Feature</t>
  </si>
  <si>
    <t>Senior Notes | 6% senior notes due 2022</t>
  </si>
  <si>
    <t>6.00%</t>
  </si>
  <si>
    <t>Redemption premium</t>
  </si>
  <si>
    <t>Write off of deferred debt issuance cost</t>
  </si>
  <si>
    <t>Line of Credit | Credit facility</t>
  </si>
  <si>
    <t>Senior secured revolving line of credit</t>
  </si>
  <si>
    <t>Line of credit, maturity date</t>
  </si>
  <si>
    <t>Jun. 26,
		2020</t>
  </si>
  <si>
    <t>Borrowings outstanding</t>
  </si>
  <si>
    <t>Borrowing limit used</t>
  </si>
  <si>
    <t>Unamortized debt issue costs</t>
  </si>
  <si>
    <t>Line of Credit | Credit facility | Minimum</t>
  </si>
  <si>
    <t>Commitment fee (as a percent)</t>
  </si>
  <si>
    <t>0.20%</t>
  </si>
  <si>
    <t>Fronting fees (as a percent)</t>
  </si>
  <si>
    <t>1.25%</t>
  </si>
  <si>
    <t>Line of Credit | Credit facility | Minimum | London Interbank Offered Rate (LIBOR)</t>
  </si>
  <si>
    <t>Basis spread (as a percent)</t>
  </si>
  <si>
    <t>Line of Credit | Credit facility | Minimum | Base Rate</t>
  </si>
  <si>
    <t>0.25%</t>
  </si>
  <si>
    <t>Line of Credit | Credit facility | Maximum</t>
  </si>
  <si>
    <t>0.35%</t>
  </si>
  <si>
    <t>Line of Credit | Credit facility | Maximum | London Interbank Offered Rate (LIBOR)</t>
  </si>
  <si>
    <t>Line of Credit | Credit facility | Maximum | Base Rate</t>
  </si>
  <si>
    <t>1.00%</t>
  </si>
  <si>
    <t>Debt Instrument, Redemption, Period One | Senior Notes | Convertible Note Due 2023</t>
  </si>
  <si>
    <t>Redemption price percentage</t>
  </si>
  <si>
    <t>130.00%</t>
  </si>
  <si>
    <t>Debt Instrument, Redemption, Period Two | Senior Notes | Convertible Note Due 2023</t>
  </si>
  <si>
    <t>98.00%</t>
  </si>
  <si>
    <t>Commitments and Contingencies - Additional Information (Detail) - USD ($) $ in Millions</t>
  </si>
  <si>
    <t>Rental expense</t>
  </si>
  <si>
    <t>Commitments and Contingencies - Future Minimum Payments for all Operating Lease Obligations and Sublease Rental Income (Detail) $ in Thousands</t>
  </si>
  <si>
    <t>Operating Leases</t>
  </si>
  <si>
    <t>Sublease Rental Income</t>
  </si>
  <si>
    <t>Income Taxes - Additional Information (Detail) - USD ($) $ in Thousands</t>
  </si>
  <si>
    <t>Income Tax [Line Items]</t>
  </si>
  <si>
    <t>Tax benefit related to 2017 Tax Act</t>
  </si>
  <si>
    <t>Valuation allowance</t>
  </si>
  <si>
    <t>Foreign withholding tax</t>
  </si>
  <si>
    <t>Deferred tax liability not recognized related to tax basis difference in investment in foreign subsidiaries</t>
  </si>
  <si>
    <t>Liability for uncertain tax positions</t>
  </si>
  <si>
    <t>Income Taxes - Summary of Components of Deferred Tax Assets and Liabilities (Detail) - USD ($) $ in Thousands</t>
  </si>
  <si>
    <t>Deferred Tax Assets, Gross [Abstract]</t>
  </si>
  <si>
    <t>Allowance for doubtful accounts</t>
  </si>
  <si>
    <t>Accrued vacation and bonus</t>
  </si>
  <si>
    <t>Notes receivable from employees</t>
  </si>
  <si>
    <t>State net operating loss carryforward</t>
  </si>
  <si>
    <t>Foreign net operating loss carryforward</t>
  </si>
  <si>
    <t>Federal tax credit and capital loss carryforward</t>
  </si>
  <si>
    <t>Deferred compensation</t>
  </si>
  <si>
    <t>Other, net</t>
  </si>
  <si>
    <t>Total deferred tax assets</t>
  </si>
  <si>
    <t>Deferred tax liabilities</t>
  </si>
  <si>
    <t>Revenue recognition</t>
  </si>
  <si>
    <t>Property, equipment and capitalized software</t>
  </si>
  <si>
    <t>Equity debt discount</t>
  </si>
  <si>
    <t>Goodwill and other intangible asset amortization</t>
  </si>
  <si>
    <t>Total deferred tax liabilities</t>
  </si>
  <si>
    <t>Net deferred tax liabilities</t>
  </si>
  <si>
    <t>Income Taxes - Summary of Components of Income Before Income Tax Provision from Continuing Operations (Detail) - USD ($) $ in Thousands</t>
  </si>
  <si>
    <t>Domestic</t>
  </si>
  <si>
    <t>Foreign</t>
  </si>
  <si>
    <t>Income Taxes - Summary of Components of Income Tax Provision from Continuing Operations (Detail) - USD ($) $ in Thousands</t>
  </si>
  <si>
    <t>Current</t>
  </si>
  <si>
    <t>Federal</t>
  </si>
  <si>
    <t>State</t>
  </si>
  <si>
    <t>Current, Total</t>
  </si>
  <si>
    <t>Deferred</t>
  </si>
  <si>
    <t>Deferred, Total</t>
  </si>
  <si>
    <t>Income tax provision (benefit)</t>
  </si>
  <si>
    <t>Income Taxes - Summary of Income Tax Provision from Continuing Operations Resulted in Effective Tax Rates (Detail) - USD ($) $ in Thousands</t>
  </si>
  <si>
    <t>Income tax expense at federal statutory rate</t>
  </si>
  <si>
    <t>State income taxes, net of federal benefit</t>
  </si>
  <si>
    <t>Detriment (benefit) from lower foreign tax rates</t>
  </si>
  <si>
    <t>Valuation allowance on foreign net operating loss carryforward</t>
  </si>
  <si>
    <t>Other expenses not deductible for tax purposes</t>
  </si>
  <si>
    <t>Adjustment to reserve for uncertain tax positions</t>
  </si>
  <si>
    <t>Impact of 2017 U.S. tax reform — deferred tax</t>
  </si>
  <si>
    <t>Impact of 2017 U.S. tax reform — Transition Tax</t>
  </si>
  <si>
    <t>Sale of Ringtail business</t>
  </si>
  <si>
    <t>Other adjustments, net</t>
  </si>
  <si>
    <t>Stockholders' Equity - Additional Information (Detail) - USD ($)</t>
  </si>
  <si>
    <t>Aug. 16, 2018</t>
  </si>
  <si>
    <t>Aug. 13, 2018</t>
  </si>
  <si>
    <t>Dec. 01, 2017</t>
  </si>
  <si>
    <t>May 18, 2017</t>
  </si>
  <si>
    <t>Jun. 02, 2016</t>
  </si>
  <si>
    <t>Nov. 05, 2015</t>
  </si>
  <si>
    <t>Stockholders Equity [Line Items]</t>
  </si>
  <si>
    <t>Total cost</t>
  </si>
  <si>
    <t>2016 Stock Repurchase Program</t>
  </si>
  <si>
    <t>Share repurchase program authorized amount</t>
  </si>
  <si>
    <t>Stock repurchase program additional amount authorized</t>
  </si>
  <si>
    <t>Available amount under repurchase program</t>
  </si>
  <si>
    <t>Shares of common stock repurchased and retired (in shares)</t>
  </si>
  <si>
    <t>Average price per share (in dollars per share)</t>
  </si>
  <si>
    <t>2018 Stock Repurchase Program</t>
  </si>
  <si>
    <t>2015 Stock Repurchase Program</t>
  </si>
  <si>
    <t>Stockholders' Equity - Schedule of Stock Repurchases (Details) - USD ($) $ / shares in Units, shares in Thousands, $ in Thousands</t>
  </si>
  <si>
    <t>Class of Stock [Line Items]</t>
  </si>
  <si>
    <t>Employee Benefit Plans (Detail) - USD ($) $ in Millions</t>
  </si>
  <si>
    <t>United States</t>
  </si>
  <si>
    <t>Defined Contribution Plan Disclosure [Line Items]</t>
  </si>
  <si>
    <t>Employer contributions to plan</t>
  </si>
  <si>
    <t>United Kingdom</t>
  </si>
  <si>
    <t>Segment Reporting - Additional Information (Detail)</t>
  </si>
  <si>
    <t>Dec. 31, 2018segment</t>
  </si>
  <si>
    <t>Number of reportable business segments (in segments)</t>
  </si>
  <si>
    <t>Segment Reporting - Revenues and Adjusted Segment Earnings before Interest, Taxes, Depreciation and Amortization for Reportable Segments (Detail) - USD ($) $ in Thousands</t>
  </si>
  <si>
    <t>Segment Reporting Information [Line Items]</t>
  </si>
  <si>
    <t>Adjusted Segment EBITDA</t>
  </si>
  <si>
    <t>FLC</t>
  </si>
  <si>
    <t>Segment Reporting - Reconciliation of Net Income To Adjusted Segment Earnings before Interest, Taxes, Depreciation and Amortization (Detail) - USD ($) $ in Thousands</t>
  </si>
  <si>
    <t>Segment Reporting, Other Significant Reconciling Item [Line Items]</t>
  </si>
  <si>
    <t>Segment Reconciling Items</t>
  </si>
  <si>
    <t>Unallocated corporate expenses</t>
  </si>
  <si>
    <t>Segment depreciation expense</t>
  </si>
  <si>
    <t>Segment special charges</t>
  </si>
  <si>
    <t>Remeasurement of acquisition-related contingent consideration</t>
  </si>
  <si>
    <t>Segment Reporting - Schedule of Assets by Segments (Detail) - USD ($) $ in Thousands</t>
  </si>
  <si>
    <t>Unallocated corporate assets</t>
  </si>
  <si>
    <t>Segment Reporting - Revenues Based on Location of Legal Entity (Detail) - USD ($) $ in Thousands</t>
  </si>
  <si>
    <t>All other foreign countries</t>
  </si>
  <si>
    <t>Segment Reporting - Information on Long-Lived Assets and Net Assets (Detail) - USD ($) $ in Thousands</t>
  </si>
  <si>
    <t>Net assets</t>
  </si>
  <si>
    <t>Quarterly Financial Data (unaudited) (Detail) - USD ($) $ / shares in Units, shares in Thousands, $ in Thousands</t>
  </si>
  <si>
    <t>Weighted average common shares outstanding</t>
  </si>
  <si>
    <t>Basic (in shares)</t>
  </si>
  <si>
    <t>Diluted (in shares)</t>
  </si>
  <si>
    <t>Schedule II - Valuation and Qualifying Accounts (Detail) - USD ($) $ in Thousands</t>
  </si>
  <si>
    <t>SEC Schedule, 12-09, Movement in Valuation Allowances and Reserves [Roll Forward]</t>
  </si>
  <si>
    <t>Balance at Beginning of period</t>
  </si>
  <si>
    <t>Charged to Expense</t>
  </si>
  <si>
    <t>Charged to Other Accounts</t>
  </si>
  <si>
    <t>Deductions</t>
  </si>
  <si>
    <t>Balance at End of Period</t>
  </si>
  <si>
    <t>Valuation allowance for deferred tax ass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79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7863716</v>
      </c>
    </row>
    <row r="21" spans="1:4">
      <c r="A21" s="4" t="s">
        <v>33</v>
      </c>
      <c r="D21"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83</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2069</v>
      </c>
      <c r="C3" s="7" t="n">
        <v>189961</v>
      </c>
    </row>
    <row r="4" spans="1:3">
      <c r="A4" s="3" t="s">
        <v>38</v>
      </c>
    </row>
    <row r="5" spans="1:3">
      <c r="A5" s="4" t="s">
        <v>39</v>
      </c>
      <c r="B5" s="5" t="n">
        <v>437797</v>
      </c>
      <c r="C5" s="5" t="n">
        <v>390996</v>
      </c>
    </row>
    <row r="6" spans="1:3">
      <c r="A6" s="4" t="s">
        <v>40</v>
      </c>
      <c r="B6" s="5" t="n">
        <v>319205</v>
      </c>
      <c r="C6" s="5" t="n">
        <v>312569</v>
      </c>
    </row>
    <row r="7" spans="1:3">
      <c r="A7" s="4" t="s">
        <v>41</v>
      </c>
      <c r="B7" s="5" t="n">
        <v>-202394</v>
      </c>
      <c r="C7" s="5" t="n">
        <v>-180687</v>
      </c>
    </row>
    <row r="8" spans="1:3">
      <c r="A8" s="4" t="s">
        <v>42</v>
      </c>
      <c r="B8" s="5" t="n">
        <v>554608</v>
      </c>
      <c r="C8" s="5" t="n">
        <v>522878</v>
      </c>
    </row>
    <row r="9" spans="1:3">
      <c r="A9" s="4" t="s">
        <v>43</v>
      </c>
      <c r="B9" s="5" t="n">
        <v>29228</v>
      </c>
      <c r="C9" s="5" t="n">
        <v>25691</v>
      </c>
    </row>
    <row r="10" spans="1:3">
      <c r="A10" s="4" t="s">
        <v>44</v>
      </c>
      <c r="B10" s="5" t="n">
        <v>69448</v>
      </c>
      <c r="C10" s="5" t="n">
        <v>55649</v>
      </c>
    </row>
    <row r="11" spans="1:3">
      <c r="A11" s="4" t="s">
        <v>45</v>
      </c>
      <c r="B11" s="5" t="n">
        <v>965353</v>
      </c>
      <c r="C11" s="5" t="n">
        <v>794179</v>
      </c>
    </row>
    <row r="12" spans="1:3">
      <c r="A12" s="4" t="s">
        <v>46</v>
      </c>
      <c r="B12" s="5" t="n">
        <v>84577</v>
      </c>
      <c r="C12" s="5" t="n">
        <v>75075</v>
      </c>
    </row>
    <row r="13" spans="1:3">
      <c r="A13" s="4" t="s">
        <v>47</v>
      </c>
      <c r="B13" s="5" t="n">
        <v>1172316</v>
      </c>
      <c r="C13" s="5" t="n">
        <v>1204803</v>
      </c>
    </row>
    <row r="14" spans="1:3">
      <c r="A14" s="4" t="s">
        <v>48</v>
      </c>
      <c r="B14" s="5" t="n">
        <v>34633</v>
      </c>
      <c r="C14" s="5" t="n">
        <v>44150</v>
      </c>
    </row>
    <row r="15" spans="1:3">
      <c r="A15" s="4" t="s">
        <v>49</v>
      </c>
      <c r="B15" s="5" t="n">
        <v>84471</v>
      </c>
      <c r="C15" s="5" t="n">
        <v>98105</v>
      </c>
    </row>
    <row r="16" spans="1:3">
      <c r="A16" s="4" t="s">
        <v>50</v>
      </c>
      <c r="B16" s="5" t="n">
        <v>37771</v>
      </c>
      <c r="C16" s="5" t="n">
        <v>40929</v>
      </c>
    </row>
    <row r="17" spans="1:3">
      <c r="A17" s="4" t="s">
        <v>51</v>
      </c>
      <c r="B17" s="5" t="n">
        <v>2379121</v>
      </c>
      <c r="C17" s="5" t="n">
        <v>2257241</v>
      </c>
    </row>
    <row r="18" spans="1:3">
      <c r="A18" s="3" t="s">
        <v>52</v>
      </c>
    </row>
    <row r="19" spans="1:3">
      <c r="A19" s="4" t="s">
        <v>53</v>
      </c>
      <c r="B19" s="5" t="n">
        <v>104600</v>
      </c>
      <c r="C19" s="5" t="n">
        <v>94873</v>
      </c>
    </row>
    <row r="20" spans="1:3">
      <c r="A20" s="4" t="s">
        <v>54</v>
      </c>
      <c r="B20" s="5" t="n">
        <v>333536</v>
      </c>
      <c r="C20" s="5" t="n">
        <v>268513</v>
      </c>
    </row>
    <row r="21" spans="1:3">
      <c r="A21" s="4" t="s">
        <v>55</v>
      </c>
      <c r="B21" s="5" t="n">
        <v>44434</v>
      </c>
      <c r="C21" s="5" t="n">
        <v>46942</v>
      </c>
    </row>
    <row r="22" spans="1:3">
      <c r="A22" s="4" t="s">
        <v>56</v>
      </c>
      <c r="B22" s="5" t="n">
        <v>482570</v>
      </c>
      <c r="C22" s="5" t="n">
        <v>410328</v>
      </c>
    </row>
    <row r="23" spans="1:3">
      <c r="A23" s="4" t="s">
        <v>57</v>
      </c>
      <c r="B23" s="5" t="n">
        <v>265571</v>
      </c>
      <c r="C23" s="5" t="n">
        <v>396284</v>
      </c>
    </row>
    <row r="24" spans="1:3">
      <c r="A24" s="4" t="s">
        <v>58</v>
      </c>
      <c r="B24" s="5" t="n">
        <v>155088</v>
      </c>
      <c r="C24" s="5" t="n">
        <v>124471</v>
      </c>
    </row>
    <row r="25" spans="1:3">
      <c r="A25" s="4" t="s">
        <v>59</v>
      </c>
      <c r="B25" s="5" t="n">
        <v>127067</v>
      </c>
      <c r="C25" s="5" t="n">
        <v>134187</v>
      </c>
    </row>
    <row r="26" spans="1:3">
      <c r="A26" s="4" t="s">
        <v>60</v>
      </c>
      <c r="B26" s="5" t="n">
        <v>1030296</v>
      </c>
      <c r="C26" s="5" t="n">
        <v>1065270</v>
      </c>
    </row>
    <row r="27" spans="1:3">
      <c r="A27" s="4" t="s">
        <v>61</v>
      </c>
      <c r="B27" s="4" t="s">
        <v>62</v>
      </c>
      <c r="C27" s="4" t="s">
        <v>62</v>
      </c>
    </row>
    <row r="28" spans="1:3">
      <c r="A28" s="3" t="s">
        <v>63</v>
      </c>
    </row>
    <row r="29" spans="1:3">
      <c r="A29" s="4" t="s">
        <v>64</v>
      </c>
      <c r="B29" s="5" t="n">
        <v>0</v>
      </c>
      <c r="C29" s="5" t="n">
        <v>0</v>
      </c>
    </row>
    <row r="30" spans="1:3">
      <c r="A30" s="4" t="s">
        <v>65</v>
      </c>
      <c r="B30" s="5" t="n">
        <v>381</v>
      </c>
      <c r="C30" s="5" t="n">
        <v>377</v>
      </c>
    </row>
    <row r="31" spans="1:3">
      <c r="A31" s="4" t="s">
        <v>66</v>
      </c>
      <c r="B31" s="5" t="n">
        <v>299534</v>
      </c>
      <c r="C31" s="5" t="n">
        <v>266035</v>
      </c>
    </row>
    <row r="32" spans="1:3">
      <c r="A32" s="4" t="s">
        <v>67</v>
      </c>
      <c r="B32" s="5" t="n">
        <v>1196727</v>
      </c>
      <c r="C32" s="5" t="n">
        <v>1045774</v>
      </c>
    </row>
    <row r="33" spans="1:3">
      <c r="A33" s="4" t="s">
        <v>68</v>
      </c>
      <c r="B33" s="5" t="n">
        <v>-147817</v>
      </c>
      <c r="C33" s="5" t="n">
        <v>-120215</v>
      </c>
    </row>
    <row r="34" spans="1:3">
      <c r="A34" s="4" t="s">
        <v>69</v>
      </c>
      <c r="B34" s="5" t="n">
        <v>1348825</v>
      </c>
      <c r="C34" s="5" t="n">
        <v>1191971</v>
      </c>
    </row>
    <row r="35" spans="1:3">
      <c r="A35" s="4" t="s">
        <v>70</v>
      </c>
      <c r="B35" s="7" t="n">
        <v>2379121</v>
      </c>
      <c r="C35" s="7" t="n">
        <v>2257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83</v>
      </c>
      <c r="B8" s="4" t="s">
        <v>247</v>
      </c>
    </row>
    <row r="9" spans="1:2">
      <c r="A9" s="4" t="s">
        <v>196</v>
      </c>
      <c r="B9" s="4" t="s">
        <v>248</v>
      </c>
    </row>
    <row r="10" spans="1:2">
      <c r="A10" s="4" t="s">
        <v>249</v>
      </c>
      <c r="B10" s="4" t="s">
        <v>250</v>
      </c>
    </row>
    <row r="11" spans="1:2">
      <c r="A11" s="4" t="s">
        <v>251</v>
      </c>
      <c r="B11" s="4" t="s">
        <v>252</v>
      </c>
    </row>
    <row r="12" spans="1:2">
      <c r="A12" s="4" t="s">
        <v>253</v>
      </c>
      <c r="B12" s="4" t="s">
        <v>254</v>
      </c>
    </row>
    <row r="13" spans="1:2">
      <c r="A13" s="4" t="s">
        <v>220</v>
      </c>
      <c r="B13" s="4" t="s">
        <v>255</v>
      </c>
    </row>
    <row r="14" spans="1:2">
      <c r="A14" s="4" t="s">
        <v>256</v>
      </c>
      <c r="B14" s="4" t="s">
        <v>257</v>
      </c>
    </row>
    <row r="15" spans="1:2">
      <c r="A15" s="4" t="s">
        <v>258</v>
      </c>
      <c r="B15" s="4" t="s">
        <v>259</v>
      </c>
    </row>
    <row r="16" spans="1:2">
      <c r="A16" s="4" t="s">
        <v>205</v>
      </c>
      <c r="B16" s="4" t="s">
        <v>260</v>
      </c>
    </row>
    <row r="17" spans="1:2">
      <c r="A17" s="4" t="s">
        <v>211</v>
      </c>
      <c r="B17" s="4" t="s">
        <v>261</v>
      </c>
    </row>
    <row r="18" spans="1:2">
      <c r="A18" s="4" t="s">
        <v>208</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181</v>
      </c>
      <c r="B23" s="4" t="s">
        <v>183</v>
      </c>
    </row>
    <row r="24" spans="1:2">
      <c r="A24" s="4" t="s">
        <v>271</v>
      </c>
      <c r="B2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1</v>
      </c>
      <c r="C3" s="8" t="n">
        <v>0.01</v>
      </c>
    </row>
    <row r="4" spans="1:3">
      <c r="A4" s="4" t="s">
        <v>74</v>
      </c>
      <c r="B4" s="5" t="n">
        <v>5000000</v>
      </c>
      <c r="C4" s="5" t="n">
        <v>5000000</v>
      </c>
    </row>
    <row r="5" spans="1:3">
      <c r="A5" s="4" t="s">
        <v>75</v>
      </c>
      <c r="B5" s="5" t="n">
        <v>0</v>
      </c>
      <c r="C5" s="5" t="n">
        <v>0</v>
      </c>
    </row>
    <row r="6" spans="1:3">
      <c r="A6" s="4" t="s">
        <v>76</v>
      </c>
      <c r="B6" s="8" t="n">
        <v>0.01</v>
      </c>
      <c r="C6" s="8" t="n">
        <v>0.01</v>
      </c>
    </row>
    <row r="7" spans="1:3">
      <c r="A7" s="4" t="s">
        <v>77</v>
      </c>
      <c r="B7" s="5" t="n">
        <v>75000000</v>
      </c>
      <c r="C7" s="5" t="n">
        <v>75000000</v>
      </c>
    </row>
    <row r="8" spans="1:3">
      <c r="A8" s="4" t="s">
        <v>78</v>
      </c>
      <c r="B8" s="5" t="n">
        <v>38147000</v>
      </c>
      <c r="C8" s="5" t="n">
        <v>37729000</v>
      </c>
    </row>
    <row r="9" spans="1:3">
      <c r="A9" s="4" t="s">
        <v>79</v>
      </c>
      <c r="B9" s="5" t="n">
        <v>38147000</v>
      </c>
      <c r="C9" s="5" t="n">
        <v>37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6</v>
      </c>
    </row>
    <row r="4" spans="1:2">
      <c r="A4" s="4" t="s">
        <v>2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1</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2027877</v>
      </c>
      <c r="C4" s="7" t="n">
        <v>1807732</v>
      </c>
      <c r="D4" s="7" t="n">
        <v>1810394</v>
      </c>
    </row>
    <row r="5" spans="1:4">
      <c r="A5" s="3" t="s">
        <v>84</v>
      </c>
    </row>
    <row r="6" spans="1:4">
      <c r="A6" s="4" t="s">
        <v>85</v>
      </c>
      <c r="B6" s="5" t="n">
        <v>1328074</v>
      </c>
      <c r="C6" s="5" t="n">
        <v>1215560</v>
      </c>
      <c r="D6" s="5" t="n">
        <v>1210771</v>
      </c>
    </row>
    <row r="7" spans="1:4">
      <c r="A7" s="4" t="s">
        <v>86</v>
      </c>
      <c r="B7" s="5" t="n">
        <v>465636</v>
      </c>
      <c r="C7" s="5" t="n">
        <v>432013</v>
      </c>
      <c r="D7" s="5" t="n">
        <v>436716</v>
      </c>
    </row>
    <row r="8" spans="1:4">
      <c r="A8" s="4" t="s">
        <v>87</v>
      </c>
      <c r="B8" s="5" t="n">
        <v>0</v>
      </c>
      <c r="C8" s="5" t="n">
        <v>40885</v>
      </c>
      <c r="D8" s="5" t="n">
        <v>10445</v>
      </c>
    </row>
    <row r="9" spans="1:4">
      <c r="A9" s="4" t="s">
        <v>88</v>
      </c>
      <c r="B9" s="5" t="n">
        <v>8162</v>
      </c>
      <c r="C9" s="5" t="n">
        <v>10563</v>
      </c>
      <c r="D9" s="5" t="n">
        <v>10306</v>
      </c>
    </row>
    <row r="10" spans="1:4">
      <c r="A10" s="4" t="s">
        <v>89</v>
      </c>
      <c r="B10" s="5" t="n">
        <v>1801872</v>
      </c>
      <c r="C10" s="5" t="n">
        <v>1699021</v>
      </c>
      <c r="D10" s="5" t="n">
        <v>1668238</v>
      </c>
    </row>
    <row r="11" spans="1:4">
      <c r="A11" s="4" t="s">
        <v>90</v>
      </c>
      <c r="B11" s="5" t="n">
        <v>226005</v>
      </c>
      <c r="C11" s="5" t="n">
        <v>108711</v>
      </c>
      <c r="D11" s="5" t="n">
        <v>142156</v>
      </c>
    </row>
    <row r="12" spans="1:4">
      <c r="A12" s="3" t="s">
        <v>91</v>
      </c>
    </row>
    <row r="13" spans="1:4">
      <c r="A13" s="4" t="s">
        <v>92</v>
      </c>
      <c r="B13" s="5" t="n">
        <v>4977</v>
      </c>
      <c r="C13" s="5" t="n">
        <v>3752</v>
      </c>
      <c r="D13" s="5" t="n">
        <v>10466</v>
      </c>
    </row>
    <row r="14" spans="1:4">
      <c r="A14" s="4" t="s">
        <v>93</v>
      </c>
      <c r="B14" s="5" t="n">
        <v>-27149</v>
      </c>
      <c r="C14" s="5" t="n">
        <v>-25358</v>
      </c>
      <c r="D14" s="5" t="n">
        <v>-24819</v>
      </c>
    </row>
    <row r="15" spans="1:4">
      <c r="A15" s="4" t="s">
        <v>94</v>
      </c>
      <c r="B15" s="5" t="n">
        <v>-13031</v>
      </c>
      <c r="C15" s="5" t="n">
        <v>0</v>
      </c>
      <c r="D15" s="5" t="n">
        <v>0</v>
      </c>
    </row>
    <row r="16" spans="1:4">
      <c r="A16" s="4" t="s">
        <v>95</v>
      </c>
      <c r="B16" s="5" t="n">
        <v>-9072</v>
      </c>
      <c r="C16" s="5" t="n">
        <v>0</v>
      </c>
      <c r="D16" s="5" t="n">
        <v>0</v>
      </c>
    </row>
    <row r="17" spans="1:4">
      <c r="A17" s="4" t="s">
        <v>91</v>
      </c>
      <c r="B17" s="5" t="n">
        <v>-18213</v>
      </c>
      <c r="C17" s="5" t="n">
        <v>-21606</v>
      </c>
      <c r="D17" s="5" t="n">
        <v>-14353</v>
      </c>
    </row>
    <row r="18" spans="1:4">
      <c r="A18" s="4" t="s">
        <v>96</v>
      </c>
      <c r="B18" s="5" t="n">
        <v>207792</v>
      </c>
      <c r="C18" s="5" t="n">
        <v>87105</v>
      </c>
      <c r="D18" s="5" t="n">
        <v>127803</v>
      </c>
    </row>
    <row r="19" spans="1:4">
      <c r="A19" s="4" t="s">
        <v>97</v>
      </c>
      <c r="B19" s="5" t="n">
        <v>57181</v>
      </c>
      <c r="C19" s="5" t="n">
        <v>-20857</v>
      </c>
      <c r="D19" s="5" t="n">
        <v>42283</v>
      </c>
    </row>
    <row r="20" spans="1:4">
      <c r="A20" s="4" t="s">
        <v>98</v>
      </c>
      <c r="B20" s="7" t="n">
        <v>150611</v>
      </c>
      <c r="C20" s="7" t="n">
        <v>107962</v>
      </c>
      <c r="D20" s="7" t="n">
        <v>85520</v>
      </c>
    </row>
    <row r="21" spans="1:4">
      <c r="A21" s="4" t="s">
        <v>99</v>
      </c>
      <c r="B21" s="8" t="n">
        <v>4.06</v>
      </c>
      <c r="C21" s="8" t="n">
        <v>2.79</v>
      </c>
      <c r="D21" s="8" t="n">
        <v>2.09</v>
      </c>
    </row>
    <row r="22" spans="1:4">
      <c r="A22" s="4" t="s">
        <v>100</v>
      </c>
      <c r="B22" s="8" t="n">
        <v>3.93</v>
      </c>
      <c r="C22" s="8" t="n">
        <v>2.75</v>
      </c>
      <c r="D22" s="8" t="n">
        <v>2.05</v>
      </c>
    </row>
    <row r="23" spans="1:4">
      <c r="A23" s="3" t="s">
        <v>101</v>
      </c>
    </row>
    <row r="24" spans="1:4">
      <c r="A24" s="4" t="s">
        <v>102</v>
      </c>
      <c r="B24" s="7" t="n">
        <v>-27602</v>
      </c>
      <c r="C24" s="7" t="n">
        <v>30664</v>
      </c>
      <c r="D24" s="7" t="n">
        <v>-41884</v>
      </c>
    </row>
    <row r="25" spans="1:4">
      <c r="A25" s="4" t="s">
        <v>101</v>
      </c>
      <c r="B25" s="5" t="n">
        <v>-27602</v>
      </c>
      <c r="C25" s="5" t="n">
        <v>30664</v>
      </c>
      <c r="D25" s="5" t="n">
        <v>-41884</v>
      </c>
    </row>
    <row r="26" spans="1:4">
      <c r="A26" s="4" t="s">
        <v>103</v>
      </c>
      <c r="B26" s="7" t="n">
        <v>123009</v>
      </c>
      <c r="C26" s="7" t="n">
        <v>138626</v>
      </c>
      <c r="D26" s="7" t="n">
        <v>43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48</v>
      </c>
      <c r="B1" s="2" t="s">
        <v>1</v>
      </c>
    </row>
    <row r="2" spans="1:5">
      <c r="B2" s="2" t="s">
        <v>349</v>
      </c>
      <c r="C2" s="2" t="s">
        <v>350</v>
      </c>
      <c r="D2" s="2" t="s">
        <v>351</v>
      </c>
      <c r="E2" s="2" t="s">
        <v>352</v>
      </c>
    </row>
    <row r="3" spans="1:5">
      <c r="A3" s="3" t="s">
        <v>353</v>
      </c>
    </row>
    <row r="4" spans="1:5">
      <c r="A4" s="4" t="s">
        <v>354</v>
      </c>
      <c r="B4" s="5" t="n">
        <v>5</v>
      </c>
    </row>
    <row r="5" spans="1:5">
      <c r="A5" s="4" t="s">
        <v>355</v>
      </c>
      <c r="B5" s="7" t="n">
        <v>8700000</v>
      </c>
      <c r="C5" s="7" t="n">
        <v>14900000</v>
      </c>
      <c r="D5" s="7" t="n">
        <v>17500000</v>
      </c>
    </row>
    <row r="6" spans="1:5">
      <c r="A6" s="4" t="s">
        <v>356</v>
      </c>
      <c r="B6" s="5" t="n">
        <v>15500000</v>
      </c>
      <c r="C6" s="5" t="n">
        <v>14800000</v>
      </c>
      <c r="D6" s="5" t="n">
        <v>15900000</v>
      </c>
    </row>
    <row r="7" spans="1:5">
      <c r="A7" s="4" t="s">
        <v>144</v>
      </c>
      <c r="B7" s="7" t="n">
        <v>17872000</v>
      </c>
      <c r="C7" s="5" t="n">
        <v>15386000</v>
      </c>
      <c r="D7" s="5" t="n">
        <v>8912000</v>
      </c>
    </row>
    <row r="8" spans="1:5">
      <c r="A8" s="4" t="s">
        <v>357</v>
      </c>
      <c r="B8" s="4" t="s">
        <v>358</v>
      </c>
    </row>
    <row r="9" spans="1:5">
      <c r="A9" s="4" t="s">
        <v>359</v>
      </c>
      <c r="B9" s="4" t="s">
        <v>360</v>
      </c>
    </row>
    <row r="10" spans="1:5">
      <c r="A10" s="4" t="s">
        <v>361</v>
      </c>
      <c r="B10" s="4" t="s">
        <v>362</v>
      </c>
    </row>
    <row r="11" spans="1:5">
      <c r="A11" s="4" t="s">
        <v>363</v>
      </c>
      <c r="B11" s="7" t="n">
        <v>200000</v>
      </c>
      <c r="C11" s="5" t="n">
        <v>14800000</v>
      </c>
    </row>
    <row r="12" spans="1:5">
      <c r="A12" s="4" t="s">
        <v>364</v>
      </c>
      <c r="B12" s="5" t="n">
        <v>5300000</v>
      </c>
      <c r="C12" s="5" t="n">
        <v>6700000</v>
      </c>
      <c r="D12" s="7" t="n">
        <v>12000000</v>
      </c>
    </row>
    <row r="13" spans="1:5">
      <c r="A13" s="4" t="s">
        <v>365</v>
      </c>
      <c r="B13" s="7" t="n">
        <v>45100000</v>
      </c>
      <c r="C13" s="7" t="n">
        <v>43900000</v>
      </c>
    </row>
    <row r="14" spans="1:5">
      <c r="A14" s="4" t="s">
        <v>366</v>
      </c>
    </row>
    <row r="15" spans="1:5">
      <c r="A15" s="3" t="s">
        <v>353</v>
      </c>
    </row>
    <row r="16" spans="1:5">
      <c r="A16" s="4" t="s">
        <v>361</v>
      </c>
      <c r="B16" s="4" t="s">
        <v>367</v>
      </c>
    </row>
    <row r="17" spans="1:5">
      <c r="A17" s="4" t="s">
        <v>368</v>
      </c>
    </row>
    <row r="18" spans="1:5">
      <c r="A18" s="3" t="s">
        <v>353</v>
      </c>
    </row>
    <row r="19" spans="1:5">
      <c r="A19" s="4" t="s">
        <v>361</v>
      </c>
      <c r="B19" s="4" t="s">
        <v>369</v>
      </c>
    </row>
    <row r="20" spans="1:5">
      <c r="A20" s="4" t="s">
        <v>370</v>
      </c>
      <c r="B20" s="4" t="s">
        <v>367</v>
      </c>
    </row>
    <row r="21" spans="1:5">
      <c r="A21" s="4" t="s">
        <v>371</v>
      </c>
    </row>
    <row r="22" spans="1:5">
      <c r="A22" s="3" t="s">
        <v>353</v>
      </c>
    </row>
    <row r="23" spans="1:5">
      <c r="A23" s="4" t="s">
        <v>372</v>
      </c>
      <c r="B23" s="4" t="s">
        <v>373</v>
      </c>
    </row>
    <row r="24" spans="1:5">
      <c r="A24" s="4" t="s">
        <v>374</v>
      </c>
    </row>
    <row r="25" spans="1:5">
      <c r="A25" s="3" t="s">
        <v>353</v>
      </c>
    </row>
    <row r="26" spans="1:5">
      <c r="A26" s="4" t="s">
        <v>372</v>
      </c>
      <c r="B26" s="4" t="s">
        <v>375</v>
      </c>
    </row>
    <row r="27" spans="1:5">
      <c r="A27" s="4" t="s">
        <v>376</v>
      </c>
    </row>
    <row r="28" spans="1:5">
      <c r="A28" s="3" t="s">
        <v>353</v>
      </c>
    </row>
    <row r="29" spans="1:5">
      <c r="A29" s="4" t="s">
        <v>372</v>
      </c>
      <c r="B29" s="4" t="s">
        <v>373</v>
      </c>
    </row>
    <row r="30" spans="1:5">
      <c r="A30" s="4" t="s">
        <v>377</v>
      </c>
    </row>
    <row r="31" spans="1:5">
      <c r="A31" s="3" t="s">
        <v>353</v>
      </c>
    </row>
    <row r="32" spans="1:5">
      <c r="A32" s="4" t="s">
        <v>378</v>
      </c>
      <c r="B32" s="4" t="s">
        <v>379</v>
      </c>
    </row>
    <row r="33" spans="1:5">
      <c r="A33" s="4" t="s">
        <v>380</v>
      </c>
    </row>
    <row r="34" spans="1:5">
      <c r="A34" s="3" t="s">
        <v>353</v>
      </c>
    </row>
    <row r="35" spans="1:5">
      <c r="A35" s="4" t="s">
        <v>381</v>
      </c>
      <c r="E35" s="4" t="s">
        <v>382</v>
      </c>
    </row>
    <row r="36" spans="1:5">
      <c r="A36" s="4" t="s">
        <v>383</v>
      </c>
      <c r="E36" s="7" t="n">
        <v>3163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4" t="s">
        <v>366</v>
      </c>
    </row>
    <row r="3" spans="1:2">
      <c r="A3" s="3" t="s">
        <v>386</v>
      </c>
    </row>
    <row r="4" spans="1:2">
      <c r="A4" s="4" t="s">
        <v>387</v>
      </c>
      <c r="B4" s="7" t="n">
        <v>145</v>
      </c>
    </row>
    <row r="5" spans="1:2">
      <c r="A5" s="4" t="s">
        <v>388</v>
      </c>
      <c r="B5" s="5" t="n">
        <v>210</v>
      </c>
    </row>
    <row r="6" spans="1:2">
      <c r="A6" s="4" t="s">
        <v>368</v>
      </c>
    </row>
    <row r="7" spans="1:2">
      <c r="A7" s="3" t="s">
        <v>386</v>
      </c>
    </row>
    <row r="8" spans="1:2">
      <c r="A8" s="4" t="s">
        <v>387</v>
      </c>
      <c r="B8" s="5" t="n">
        <v>155</v>
      </c>
    </row>
    <row r="9" spans="1:2">
      <c r="A9" s="4" t="s">
        <v>388</v>
      </c>
      <c r="B9" s="7" t="n">
        <v>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396</v>
      </c>
    </row>
    <row r="4" spans="1:12">
      <c r="A4" s="4" t="s">
        <v>397</v>
      </c>
      <c r="B4" s="8" t="n">
        <v>101.38</v>
      </c>
      <c r="J4" s="8" t="n">
        <v>101.38</v>
      </c>
    </row>
    <row r="5" spans="1:12">
      <c r="A5" s="3" t="s">
        <v>398</v>
      </c>
    </row>
    <row r="6" spans="1:12">
      <c r="A6" s="4" t="s">
        <v>98</v>
      </c>
      <c r="B6" s="7" t="n">
        <v>23724</v>
      </c>
      <c r="C6" s="7" t="n">
        <v>44333</v>
      </c>
      <c r="D6" s="7" t="n">
        <v>43609</v>
      </c>
      <c r="E6" s="7" t="n">
        <v>38945</v>
      </c>
      <c r="F6" s="7" t="n">
        <v>66888</v>
      </c>
      <c r="G6" s="7" t="n">
        <v>32214</v>
      </c>
      <c r="H6" s="7" t="n">
        <v>-5156</v>
      </c>
      <c r="I6" s="7" t="n">
        <v>14016</v>
      </c>
      <c r="J6" s="7" t="n">
        <v>150611</v>
      </c>
      <c r="K6" s="7" t="n">
        <v>107962</v>
      </c>
      <c r="L6" s="7" t="n">
        <v>85520</v>
      </c>
    </row>
    <row r="7" spans="1:12">
      <c r="A7" s="3" t="s">
        <v>399</v>
      </c>
    </row>
    <row r="8" spans="1:12">
      <c r="A8" s="4" t="s">
        <v>400</v>
      </c>
      <c r="B8" s="5" t="n">
        <v>37368</v>
      </c>
      <c r="C8" s="5" t="n">
        <v>37318</v>
      </c>
      <c r="D8" s="5" t="n">
        <v>37001</v>
      </c>
      <c r="E8" s="5" t="n">
        <v>36700</v>
      </c>
      <c r="F8" s="5" t="n">
        <v>36906</v>
      </c>
      <c r="G8" s="5" t="n">
        <v>37431</v>
      </c>
      <c r="H8" s="5" t="n">
        <v>39555</v>
      </c>
      <c r="I8" s="5" t="n">
        <v>40527</v>
      </c>
      <c r="J8" s="5" t="n">
        <v>37098</v>
      </c>
      <c r="K8" s="5" t="n">
        <v>38697</v>
      </c>
      <c r="L8" s="5" t="n">
        <v>40943</v>
      </c>
    </row>
    <row r="9" spans="1:12">
      <c r="A9" s="4" t="s">
        <v>401</v>
      </c>
      <c r="J9" s="5" t="n">
        <v>491</v>
      </c>
      <c r="K9" s="5" t="n">
        <v>117</v>
      </c>
      <c r="L9" s="5" t="n">
        <v>281</v>
      </c>
    </row>
    <row r="10" spans="1:12">
      <c r="A10" s="4" t="s">
        <v>402</v>
      </c>
      <c r="J10" s="5" t="n">
        <v>729</v>
      </c>
      <c r="K10" s="5" t="n">
        <v>378</v>
      </c>
      <c r="L10" s="5" t="n">
        <v>485</v>
      </c>
    </row>
    <row r="11" spans="1:12">
      <c r="A11" s="4" t="s">
        <v>403</v>
      </c>
      <c r="B11" s="5" t="n">
        <v>38628</v>
      </c>
      <c r="C11" s="5" t="n">
        <v>38756</v>
      </c>
      <c r="D11" s="5" t="n">
        <v>38271</v>
      </c>
      <c r="E11" s="5" t="n">
        <v>37612</v>
      </c>
      <c r="F11" s="5" t="n">
        <v>37643</v>
      </c>
      <c r="G11" s="5" t="n">
        <v>37746</v>
      </c>
      <c r="H11" s="5" t="n">
        <v>39555</v>
      </c>
      <c r="I11" s="5" t="n">
        <v>41245</v>
      </c>
      <c r="J11" s="5" t="n">
        <v>38318</v>
      </c>
      <c r="K11" s="5" t="n">
        <v>39192</v>
      </c>
      <c r="L11" s="5" t="n">
        <v>41709</v>
      </c>
    </row>
    <row r="12" spans="1:12">
      <c r="A12" s="4" t="s">
        <v>99</v>
      </c>
      <c r="B12" s="8" t="n">
        <v>0.63</v>
      </c>
      <c r="C12" s="8" t="n">
        <v>1.19</v>
      </c>
      <c r="D12" s="8" t="n">
        <v>1.18</v>
      </c>
      <c r="E12" s="8" t="n">
        <v>1.06</v>
      </c>
      <c r="F12" s="8" t="n">
        <v>1.81</v>
      </c>
      <c r="G12" s="8" t="n">
        <v>0.86</v>
      </c>
      <c r="H12" s="8" t="n">
        <v>-0.13</v>
      </c>
      <c r="I12" s="8" t="n">
        <v>0.35</v>
      </c>
      <c r="J12" s="8" t="n">
        <v>4.06</v>
      </c>
      <c r="K12" s="8" t="n">
        <v>2.79</v>
      </c>
      <c r="L12" s="8" t="n">
        <v>2.09</v>
      </c>
    </row>
    <row r="13" spans="1:12">
      <c r="A13" s="4" t="s">
        <v>100</v>
      </c>
      <c r="B13" s="8" t="n">
        <v>0.61</v>
      </c>
      <c r="C13" s="8" t="n">
        <v>1.14</v>
      </c>
      <c r="D13" s="8" t="n">
        <v>1.14</v>
      </c>
      <c r="E13" s="8" t="n">
        <v>1.04</v>
      </c>
      <c r="F13" s="8" t="n">
        <v>1.78</v>
      </c>
      <c r="G13" s="8" t="n">
        <v>0.85</v>
      </c>
      <c r="H13" s="8" t="n">
        <v>-0.13</v>
      </c>
      <c r="I13" s="8" t="n">
        <v>0.34</v>
      </c>
      <c r="J13" s="8" t="n">
        <v>3.93</v>
      </c>
      <c r="K13" s="8" t="n">
        <v>2.75</v>
      </c>
      <c r="L13" s="8" t="n">
        <v>2.05</v>
      </c>
    </row>
    <row r="14" spans="1:12">
      <c r="A14" s="4" t="s">
        <v>404</v>
      </c>
    </row>
    <row r="15" spans="1:12">
      <c r="A15" s="3" t="s">
        <v>399</v>
      </c>
    </row>
    <row r="16" spans="1:12">
      <c r="A16" s="4" t="s">
        <v>405</v>
      </c>
      <c r="J16" s="5" t="n">
        <v>175</v>
      </c>
      <c r="K16" s="5" t="n">
        <v>1561</v>
      </c>
      <c r="L16" s="5" t="n">
        <v>14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06</v>
      </c>
      <c r="B1" s="2" t="s">
        <v>1</v>
      </c>
    </row>
    <row r="2" spans="1:2">
      <c r="B2" s="2" t="s">
        <v>407</v>
      </c>
    </row>
    <row r="3" spans="1:2">
      <c r="A3" s="3" t="s">
        <v>188</v>
      </c>
    </row>
    <row r="4" spans="1:2">
      <c r="A4" s="4" t="s">
        <v>408</v>
      </c>
      <c r="B4" s="6" t="n">
        <v>16.1</v>
      </c>
    </row>
    <row r="5" spans="1:2">
      <c r="A5" s="4" t="s">
        <v>409</v>
      </c>
      <c r="B5" s="6" t="n">
        <v>8.800000000000001</v>
      </c>
    </row>
    <row r="6" spans="1:2">
      <c r="A6" s="4" t="s">
        <v>410</v>
      </c>
      <c r="B6" s="4" t="s">
        <v>411</v>
      </c>
    </row>
    <row r="7" spans="1:2">
      <c r="A7" s="4" t="s">
        <v>412</v>
      </c>
      <c r="B7" s="6" t="n">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3</v>
      </c>
      <c r="B1" s="2" t="s">
        <v>1</v>
      </c>
    </row>
    <row r="2" spans="1:4">
      <c r="B2" s="2" t="s">
        <v>2</v>
      </c>
      <c r="C2" s="2" t="s">
        <v>35</v>
      </c>
      <c r="D2" s="2" t="s">
        <v>81</v>
      </c>
    </row>
    <row r="3" spans="1:4">
      <c r="A3" s="3" t="s">
        <v>414</v>
      </c>
    </row>
    <row r="4" spans="1:4">
      <c r="A4" s="4" t="s">
        <v>87</v>
      </c>
      <c r="B4" s="7" t="n">
        <v>0</v>
      </c>
      <c r="C4" s="7" t="n">
        <v>40885</v>
      </c>
      <c r="D4" s="7" t="n">
        <v>10445</v>
      </c>
    </row>
    <row r="5" spans="1:4">
      <c r="A5" s="4" t="s">
        <v>415</v>
      </c>
    </row>
    <row r="6" spans="1:4">
      <c r="A6" s="3" t="s">
        <v>414</v>
      </c>
    </row>
    <row r="7" spans="1:4">
      <c r="A7" s="4" t="s">
        <v>87</v>
      </c>
      <c r="C7" s="5" t="n">
        <v>23500</v>
      </c>
    </row>
    <row r="8" spans="1:4">
      <c r="A8" s="4" t="s">
        <v>416</v>
      </c>
    </row>
    <row r="9" spans="1:4">
      <c r="A9" s="3" t="s">
        <v>414</v>
      </c>
    </row>
    <row r="10" spans="1:4">
      <c r="A10" s="4" t="s">
        <v>87</v>
      </c>
      <c r="C10" s="5" t="n">
        <v>14400</v>
      </c>
    </row>
    <row r="11" spans="1:4">
      <c r="A11" s="4" t="s">
        <v>417</v>
      </c>
    </row>
    <row r="12" spans="1:4">
      <c r="A12" s="3" t="s">
        <v>414</v>
      </c>
    </row>
    <row r="13" spans="1:4">
      <c r="A13" s="4" t="s">
        <v>87</v>
      </c>
      <c r="C13" s="7" t="n">
        <v>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1</v>
      </c>
    </row>
    <row r="3" spans="1:4">
      <c r="A3" s="3" t="s">
        <v>82</v>
      </c>
    </row>
    <row r="4" spans="1:4">
      <c r="A4" s="4" t="s">
        <v>105</v>
      </c>
      <c r="B4" s="7" t="n">
        <v>373</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81</v>
      </c>
    </row>
    <row r="3" spans="1:4">
      <c r="A3" s="3" t="s">
        <v>414</v>
      </c>
    </row>
    <row r="4" spans="1:4">
      <c r="A4" s="4" t="s">
        <v>87</v>
      </c>
      <c r="B4" s="7" t="n">
        <v>0</v>
      </c>
      <c r="C4" s="7" t="n">
        <v>40885</v>
      </c>
      <c r="D4" s="7" t="n">
        <v>10445</v>
      </c>
    </row>
    <row r="5" spans="1:4">
      <c r="A5" s="4" t="s">
        <v>419</v>
      </c>
    </row>
    <row r="6" spans="1:4">
      <c r="A6" s="3" t="s">
        <v>414</v>
      </c>
    </row>
    <row r="7" spans="1:4">
      <c r="A7" s="4" t="s">
        <v>87</v>
      </c>
      <c r="C7" s="5" t="n">
        <v>37207</v>
      </c>
      <c r="D7" s="5" t="n">
        <v>9833</v>
      </c>
    </row>
    <row r="8" spans="1:4">
      <c r="A8" s="4" t="s">
        <v>420</v>
      </c>
    </row>
    <row r="9" spans="1:4">
      <c r="A9" s="3" t="s">
        <v>414</v>
      </c>
    </row>
    <row r="10" spans="1:4">
      <c r="A10" s="4" t="s">
        <v>87</v>
      </c>
      <c r="C10" s="5" t="n">
        <v>5440</v>
      </c>
      <c r="D10" s="5" t="n">
        <v>0</v>
      </c>
    </row>
    <row r="11" spans="1:4">
      <c r="A11" s="4" t="s">
        <v>421</v>
      </c>
    </row>
    <row r="12" spans="1:4">
      <c r="A12" s="3" t="s">
        <v>414</v>
      </c>
    </row>
    <row r="13" spans="1:4">
      <c r="A13" s="4" t="s">
        <v>87</v>
      </c>
      <c r="C13" s="5" t="n">
        <v>12334</v>
      </c>
      <c r="D13" s="5" t="n">
        <v>2304</v>
      </c>
    </row>
    <row r="14" spans="1:4">
      <c r="A14" s="4" t="s">
        <v>422</v>
      </c>
    </row>
    <row r="15" spans="1:4">
      <c r="A15" s="3" t="s">
        <v>414</v>
      </c>
    </row>
    <row r="16" spans="1:4">
      <c r="A16" s="4" t="s">
        <v>87</v>
      </c>
      <c r="C16" s="5" t="n">
        <v>6624</v>
      </c>
      <c r="D16" s="5" t="n">
        <v>0</v>
      </c>
    </row>
    <row r="17" spans="1:4">
      <c r="A17" s="4" t="s">
        <v>423</v>
      </c>
    </row>
    <row r="18" spans="1:4">
      <c r="A18" s="3" t="s">
        <v>414</v>
      </c>
    </row>
    <row r="19" spans="1:4">
      <c r="A19" s="4" t="s">
        <v>87</v>
      </c>
      <c r="C19" s="5" t="n">
        <v>5057</v>
      </c>
      <c r="D19" s="5" t="n">
        <v>7529</v>
      </c>
    </row>
    <row r="20" spans="1:4">
      <c r="A20" s="4" t="s">
        <v>424</v>
      </c>
    </row>
    <row r="21" spans="1:4">
      <c r="A21" s="3" t="s">
        <v>414</v>
      </c>
    </row>
    <row r="22" spans="1:4">
      <c r="A22" s="4" t="s">
        <v>87</v>
      </c>
      <c r="C22" s="5" t="n">
        <v>7752</v>
      </c>
      <c r="D22" s="5" t="n">
        <v>0</v>
      </c>
    </row>
    <row r="23" spans="1:4">
      <c r="A23" s="4" t="s">
        <v>425</v>
      </c>
    </row>
    <row r="24" spans="1:4">
      <c r="A24" s="3" t="s">
        <v>414</v>
      </c>
    </row>
    <row r="25" spans="1:4">
      <c r="A25" s="4" t="s">
        <v>87</v>
      </c>
      <c r="C25" s="7" t="n">
        <v>3678</v>
      </c>
      <c r="D25" s="7" t="n">
        <v>6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194</v>
      </c>
    </row>
    <row r="4" spans="1:12">
      <c r="A4" s="4" t="s">
        <v>427</v>
      </c>
      <c r="J4" s="7" t="n">
        <v>5448</v>
      </c>
      <c r="K4" s="7" t="n">
        <v>3968</v>
      </c>
      <c r="L4" s="7" t="n">
        <v>4420</v>
      </c>
    </row>
    <row r="5" spans="1:12">
      <c r="A5" s="4" t="s">
        <v>428</v>
      </c>
      <c r="J5" s="5" t="n">
        <v>261</v>
      </c>
      <c r="K5" s="5" t="n">
        <v>-77</v>
      </c>
      <c r="L5" s="5" t="n">
        <v>4937</v>
      </c>
    </row>
    <row r="6" spans="1:12">
      <c r="A6" s="4" t="s">
        <v>147</v>
      </c>
      <c r="J6" s="5" t="n">
        <v>-732</v>
      </c>
      <c r="K6" s="5" t="n">
        <v>-139</v>
      </c>
      <c r="L6" s="5" t="n">
        <v>1109</v>
      </c>
    </row>
    <row r="7" spans="1:12">
      <c r="A7" s="4" t="s">
        <v>107</v>
      </c>
      <c r="B7" s="7" t="n">
        <v>2903</v>
      </c>
      <c r="C7" s="7" t="n">
        <v>1400</v>
      </c>
      <c r="D7" s="7" t="n">
        <v>2474</v>
      </c>
      <c r="E7" s="7" t="n">
        <v>-1800</v>
      </c>
      <c r="F7" s="7" t="n">
        <v>452</v>
      </c>
      <c r="G7" s="7" t="n">
        <v>1103</v>
      </c>
      <c r="H7" s="7" t="n">
        <v>1592</v>
      </c>
      <c r="I7" s="7" t="n">
        <v>605</v>
      </c>
      <c r="J7" s="7" t="n">
        <v>4977</v>
      </c>
      <c r="K7" s="7" t="n">
        <v>3752</v>
      </c>
      <c r="L7" s="7" t="n">
        <v>1046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9</v>
      </c>
      <c r="B1" s="2" t="s">
        <v>1</v>
      </c>
    </row>
    <row r="2" spans="1:4">
      <c r="B2" s="2" t="s">
        <v>2</v>
      </c>
      <c r="C2" s="2" t="s">
        <v>35</v>
      </c>
      <c r="D2" s="2" t="s">
        <v>81</v>
      </c>
    </row>
    <row r="3" spans="1:4">
      <c r="A3" s="3" t="s">
        <v>430</v>
      </c>
    </row>
    <row r="4" spans="1:4">
      <c r="A4" s="4" t="s">
        <v>431</v>
      </c>
      <c r="B4" s="5" t="n">
        <v>0</v>
      </c>
    </row>
    <row r="5" spans="1:4">
      <c r="A5" s="4" t="s">
        <v>432</v>
      </c>
      <c r="B5" s="6" t="n">
        <v>41.6</v>
      </c>
      <c r="C5" s="6" t="n">
        <v>4.1</v>
      </c>
      <c r="D5" s="6" t="n">
        <v>27.3</v>
      </c>
    </row>
    <row r="6" spans="1:4">
      <c r="A6" s="4" t="s">
        <v>433</v>
      </c>
      <c r="B6" s="5" t="n">
        <v>4</v>
      </c>
      <c r="C6" s="9" t="n">
        <v>1.1</v>
      </c>
      <c r="D6" s="9" t="n">
        <v>4.8</v>
      </c>
    </row>
    <row r="7" spans="1:4">
      <c r="A7" s="4" t="s">
        <v>434</v>
      </c>
      <c r="B7" s="9" t="n">
        <v>26.4</v>
      </c>
      <c r="C7" s="9" t="n">
        <v>0.9</v>
      </c>
      <c r="D7" s="9" t="n">
        <v>6.9</v>
      </c>
    </row>
    <row r="8" spans="1:4">
      <c r="A8" s="4" t="s">
        <v>435</v>
      </c>
    </row>
    <row r="9" spans="1:4">
      <c r="A9" s="3" t="s">
        <v>430</v>
      </c>
    </row>
    <row r="10" spans="1:4">
      <c r="A10" s="4" t="s">
        <v>436</v>
      </c>
      <c r="B10" s="6" t="n">
        <v>0.8</v>
      </c>
    </row>
    <row r="11" spans="1:4">
      <c r="A11" s="4" t="s">
        <v>437</v>
      </c>
      <c r="B11" s="4" t="s">
        <v>438</v>
      </c>
    </row>
    <row r="12" spans="1:4">
      <c r="A12" s="4" t="s">
        <v>439</v>
      </c>
    </row>
    <row r="13" spans="1:4">
      <c r="A13" s="3" t="s">
        <v>430</v>
      </c>
    </row>
    <row r="14" spans="1:4">
      <c r="A14" s="4" t="s">
        <v>436</v>
      </c>
      <c r="B14" s="6" t="n">
        <v>22.9</v>
      </c>
    </row>
    <row r="15" spans="1:4">
      <c r="A15" s="4" t="s">
        <v>437</v>
      </c>
      <c r="B15" s="4" t="s">
        <v>440</v>
      </c>
    </row>
    <row r="16" spans="1:4">
      <c r="A16" s="4" t="s">
        <v>441</v>
      </c>
      <c r="B16" s="6" t="n">
        <v>10.4</v>
      </c>
      <c r="C16" s="9" t="n">
        <v>9.9</v>
      </c>
      <c r="D16" s="9" t="n">
        <v>10.4</v>
      </c>
    </row>
    <row r="17" spans="1:4">
      <c r="A17" s="4" t="s">
        <v>442</v>
      </c>
    </row>
    <row r="18" spans="1:4">
      <c r="A18" s="3" t="s">
        <v>430</v>
      </c>
    </row>
    <row r="19" spans="1:4">
      <c r="A19" s="4" t="s">
        <v>436</v>
      </c>
      <c r="B19" s="6" t="n">
        <v>0.2</v>
      </c>
    </row>
    <row r="20" spans="1:4">
      <c r="A20" s="4" t="s">
        <v>437</v>
      </c>
      <c r="B20" s="4" t="s">
        <v>443</v>
      </c>
    </row>
    <row r="21" spans="1:4">
      <c r="A21" s="4" t="s">
        <v>441</v>
      </c>
      <c r="B21" s="6" t="n">
        <v>1.7</v>
      </c>
      <c r="C21" s="9" t="n">
        <v>1.9</v>
      </c>
      <c r="D21" s="9" t="n">
        <v>2.4</v>
      </c>
    </row>
    <row r="22" spans="1:4">
      <c r="A22" s="4" t="s">
        <v>444</v>
      </c>
      <c r="B22" s="9" t="n">
        <v>5.4</v>
      </c>
      <c r="C22" s="6" t="n">
        <v>4.1</v>
      </c>
      <c r="D22" s="6" t="n">
        <v>9.300000000000001</v>
      </c>
    </row>
    <row r="23" spans="1:4">
      <c r="A23" s="4" t="s">
        <v>445</v>
      </c>
    </row>
    <row r="24" spans="1:4">
      <c r="A24" s="3" t="s">
        <v>430</v>
      </c>
    </row>
    <row r="25" spans="1:4">
      <c r="A25" s="4" t="s">
        <v>436</v>
      </c>
      <c r="B25" s="6" t="n">
        <v>2.1</v>
      </c>
    </row>
    <row r="26" spans="1:4">
      <c r="A26" s="4" t="s">
        <v>437</v>
      </c>
      <c r="B26" s="4" t="s">
        <v>446</v>
      </c>
    </row>
    <row r="27" spans="1:4">
      <c r="A27" s="4" t="s">
        <v>441</v>
      </c>
      <c r="B27" s="6" t="n">
        <v>1.4</v>
      </c>
    </row>
    <row r="28" spans="1:4">
      <c r="A28" s="4" t="s">
        <v>447</v>
      </c>
    </row>
    <row r="29" spans="1:4">
      <c r="A29" s="3" t="s">
        <v>430</v>
      </c>
    </row>
    <row r="30" spans="1:4">
      <c r="A30" s="4" t="s">
        <v>448</v>
      </c>
      <c r="B30" s="5" t="n">
        <v>1746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81</v>
      </c>
    </row>
    <row r="3" spans="1:4">
      <c r="A3" s="4" t="s">
        <v>435</v>
      </c>
    </row>
    <row r="4" spans="1:4">
      <c r="A4" s="3" t="s">
        <v>450</v>
      </c>
    </row>
    <row r="5" spans="1:4">
      <c r="A5" s="4" t="s">
        <v>451</v>
      </c>
      <c r="B5" s="7" t="n">
        <v>2807</v>
      </c>
      <c r="C5" s="7" t="n">
        <v>1577</v>
      </c>
      <c r="D5" s="7" t="n">
        <v>3956</v>
      </c>
    </row>
    <row r="6" spans="1:4">
      <c r="A6" s="4" t="s">
        <v>452</v>
      </c>
    </row>
    <row r="7" spans="1:4">
      <c r="A7" s="3" t="s">
        <v>450</v>
      </c>
    </row>
    <row r="8" spans="1:4">
      <c r="A8" s="4" t="s">
        <v>451</v>
      </c>
      <c r="B8" s="5" t="n">
        <v>780</v>
      </c>
      <c r="C8" s="5" t="n">
        <v>370</v>
      </c>
      <c r="D8" s="5" t="n">
        <v>2815</v>
      </c>
    </row>
    <row r="9" spans="1:4">
      <c r="A9" s="4" t="s">
        <v>453</v>
      </c>
    </row>
    <row r="10" spans="1:4">
      <c r="A10" s="3" t="s">
        <v>450</v>
      </c>
    </row>
    <row r="11" spans="1:4">
      <c r="A11" s="4" t="s">
        <v>451</v>
      </c>
      <c r="B11" s="5" t="n">
        <v>2027</v>
      </c>
      <c r="C11" s="5" t="n">
        <v>1207</v>
      </c>
      <c r="D11" s="5" t="n">
        <v>1085</v>
      </c>
    </row>
    <row r="12" spans="1:4">
      <c r="A12" s="4" t="s">
        <v>454</v>
      </c>
    </row>
    <row r="13" spans="1:4">
      <c r="A13" s="3" t="s">
        <v>450</v>
      </c>
    </row>
    <row r="14" spans="1:4">
      <c r="A14" s="4" t="s">
        <v>451</v>
      </c>
      <c r="B14" s="5" t="n">
        <v>0</v>
      </c>
      <c r="C14" s="5" t="n">
        <v>0</v>
      </c>
      <c r="D14" s="5" t="n">
        <v>56</v>
      </c>
    </row>
    <row r="15" spans="1:4">
      <c r="A15" s="4" t="s">
        <v>439</v>
      </c>
    </row>
    <row r="16" spans="1:4">
      <c r="A16" s="3" t="s">
        <v>450</v>
      </c>
    </row>
    <row r="17" spans="1:4">
      <c r="A17" s="4" t="s">
        <v>451</v>
      </c>
      <c r="B17" s="5" t="n">
        <v>17995</v>
      </c>
      <c r="C17" s="5" t="n">
        <v>14830</v>
      </c>
      <c r="D17" s="5" t="n">
        <v>16577</v>
      </c>
    </row>
    <row r="18" spans="1:4">
      <c r="A18" s="4" t="s">
        <v>455</v>
      </c>
    </row>
    <row r="19" spans="1:4">
      <c r="A19" s="3" t="s">
        <v>450</v>
      </c>
    </row>
    <row r="20" spans="1:4">
      <c r="A20" s="4" t="s">
        <v>451</v>
      </c>
      <c r="B20" s="5" t="n">
        <v>9804</v>
      </c>
      <c r="C20" s="5" t="n">
        <v>9691</v>
      </c>
      <c r="D20" s="5" t="n">
        <v>7530</v>
      </c>
    </row>
    <row r="21" spans="1:4">
      <c r="A21" s="4" t="s">
        <v>456</v>
      </c>
    </row>
    <row r="22" spans="1:4">
      <c r="A22" s="3" t="s">
        <v>450</v>
      </c>
    </row>
    <row r="23" spans="1:4">
      <c r="A23" s="4" t="s">
        <v>451</v>
      </c>
      <c r="B23" s="5" t="n">
        <v>8191</v>
      </c>
      <c r="C23" s="5" t="n">
        <v>4870</v>
      </c>
      <c r="D23" s="5" t="n">
        <v>8998</v>
      </c>
    </row>
    <row r="24" spans="1:4">
      <c r="A24" s="4" t="s">
        <v>457</v>
      </c>
    </row>
    <row r="25" spans="1:4">
      <c r="A25" s="3" t="s">
        <v>450</v>
      </c>
    </row>
    <row r="26" spans="1:4">
      <c r="A26" s="4" t="s">
        <v>451</v>
      </c>
      <c r="B26" s="7" t="n">
        <v>0</v>
      </c>
      <c r="C26" s="7" t="n">
        <v>269</v>
      </c>
      <c r="D26" s="7"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1</v>
      </c>
    </row>
    <row r="3" spans="1:4">
      <c r="A3" s="3" t="s">
        <v>430</v>
      </c>
    </row>
    <row r="4" spans="1:4">
      <c r="A4" s="4" t="s">
        <v>459</v>
      </c>
      <c r="C4" s="4" t="s">
        <v>460</v>
      </c>
      <c r="D4" s="4" t="s">
        <v>461</v>
      </c>
    </row>
    <row r="5" spans="1:4">
      <c r="A5" s="4" t="s">
        <v>462</v>
      </c>
      <c r="C5" s="4" t="s">
        <v>463</v>
      </c>
      <c r="D5" s="4" t="s">
        <v>463</v>
      </c>
    </row>
    <row r="6" spans="1:4">
      <c r="A6" s="4" t="s">
        <v>464</v>
      </c>
      <c r="B6" s="4" t="s">
        <v>373</v>
      </c>
      <c r="C6" s="4" t="s">
        <v>373</v>
      </c>
    </row>
    <row r="7" spans="1:4">
      <c r="A7" s="4" t="s">
        <v>465</v>
      </c>
      <c r="C7" s="4" t="s">
        <v>466</v>
      </c>
      <c r="D7" s="4" t="s">
        <v>4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69</v>
      </c>
    </row>
    <row r="3" spans="1:2">
      <c r="A3" s="3" t="s">
        <v>470</v>
      </c>
    </row>
    <row r="4" spans="1:2">
      <c r="A4" s="4" t="s">
        <v>471</v>
      </c>
      <c r="B4" s="5" t="n">
        <v>2258000</v>
      </c>
    </row>
    <row r="5" spans="1:2">
      <c r="A5" s="4" t="s">
        <v>431</v>
      </c>
      <c r="B5" s="5" t="n">
        <v>0</v>
      </c>
    </row>
    <row r="6" spans="1:2">
      <c r="A6" s="4" t="s">
        <v>472</v>
      </c>
      <c r="B6" s="5" t="n">
        <v>-1051000</v>
      </c>
    </row>
    <row r="7" spans="1:2">
      <c r="A7" s="4" t="s">
        <v>473</v>
      </c>
      <c r="B7" s="5" t="n">
        <v>-272000</v>
      </c>
    </row>
    <row r="8" spans="1:2">
      <c r="A8" s="4" t="s">
        <v>474</v>
      </c>
      <c r="B8" s="5" t="n">
        <v>935000</v>
      </c>
    </row>
    <row r="9" spans="1:2">
      <c r="A9" s="4" t="s">
        <v>475</v>
      </c>
      <c r="B9" s="5" t="n">
        <v>679000</v>
      </c>
    </row>
    <row r="10" spans="1:2">
      <c r="A10" s="3" t="s">
        <v>476</v>
      </c>
    </row>
    <row r="11" spans="1:2">
      <c r="A11" s="4" t="s">
        <v>477</v>
      </c>
      <c r="B11" s="8" t="n">
        <v>40.63</v>
      </c>
    </row>
    <row r="12" spans="1:2">
      <c r="A12" s="4" t="s">
        <v>478</v>
      </c>
      <c r="B12" s="10" t="n">
        <v>39.55</v>
      </c>
    </row>
    <row r="13" spans="1:2">
      <c r="A13" s="4" t="s">
        <v>479</v>
      </c>
      <c r="B13" s="10" t="n">
        <v>58.93</v>
      </c>
    </row>
    <row r="14" spans="1:2">
      <c r="A14" s="4" t="s">
        <v>480</v>
      </c>
      <c r="B14" s="10" t="n">
        <v>36.5</v>
      </c>
    </row>
    <row r="15" spans="1:2">
      <c r="A15" s="4" t="s">
        <v>481</v>
      </c>
      <c r="B15" s="8" t="n">
        <v>36.59</v>
      </c>
    </row>
    <row r="16" spans="1:2">
      <c r="A16" s="3" t="s">
        <v>482</v>
      </c>
    </row>
    <row r="17" spans="1:2">
      <c r="A17" s="4" t="s">
        <v>483</v>
      </c>
      <c r="B17" s="4" t="s">
        <v>367</v>
      </c>
    </row>
    <row r="18" spans="1:2">
      <c r="A18" s="4" t="s">
        <v>484</v>
      </c>
      <c r="B18" s="4" t="s">
        <v>485</v>
      </c>
    </row>
    <row r="19" spans="1:2">
      <c r="A19" s="4" t="s">
        <v>486</v>
      </c>
      <c r="B19" s="7" t="n">
        <v>28181</v>
      </c>
    </row>
    <row r="20" spans="1:2">
      <c r="A20" s="4" t="s">
        <v>487</v>
      </c>
      <c r="B20" s="7" t="n">
        <v>20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30</v>
      </c>
    </row>
    <row r="4" spans="1:2">
      <c r="A4" s="4" t="s">
        <v>490</v>
      </c>
      <c r="B4" s="5" t="n">
        <v>935000</v>
      </c>
    </row>
    <row r="5" spans="1:2">
      <c r="A5" s="4" t="s">
        <v>491</v>
      </c>
      <c r="B5" s="5" t="n">
        <v>679000</v>
      </c>
    </row>
    <row r="6" spans="1:2">
      <c r="A6" s="4" t="s">
        <v>492</v>
      </c>
    </row>
    <row r="7" spans="1:2">
      <c r="A7" s="3" t="s">
        <v>430</v>
      </c>
    </row>
    <row r="8" spans="1:2">
      <c r="A8" s="4" t="s">
        <v>493</v>
      </c>
      <c r="B8" s="8" t="n">
        <v>26.68</v>
      </c>
    </row>
    <row r="9" spans="1:2">
      <c r="A9" s="4" t="s">
        <v>494</v>
      </c>
      <c r="B9" s="8" t="n">
        <v>33.95</v>
      </c>
    </row>
    <row r="10" spans="1:2">
      <c r="A10" s="4" t="s">
        <v>490</v>
      </c>
      <c r="B10" s="5" t="n">
        <v>200000</v>
      </c>
    </row>
    <row r="11" spans="1:2">
      <c r="A11" s="4" t="s">
        <v>495</v>
      </c>
      <c r="B11" s="8" t="n">
        <v>31.39</v>
      </c>
    </row>
    <row r="12" spans="1:2">
      <c r="A12" s="4" t="s">
        <v>496</v>
      </c>
      <c r="B12" s="4" t="s">
        <v>497</v>
      </c>
    </row>
    <row r="13" spans="1:2">
      <c r="A13" s="4" t="s">
        <v>491</v>
      </c>
      <c r="B13" s="5" t="n">
        <v>124000</v>
      </c>
    </row>
    <row r="14" spans="1:2">
      <c r="A14" s="4" t="s">
        <v>498</v>
      </c>
      <c r="B14" s="8" t="n">
        <v>31.38</v>
      </c>
    </row>
    <row r="15" spans="1:2">
      <c r="A15" s="4" t="s">
        <v>499</v>
      </c>
    </row>
    <row r="16" spans="1:2">
      <c r="A16" s="3" t="s">
        <v>430</v>
      </c>
    </row>
    <row r="17" spans="1:2">
      <c r="A17" s="4" t="s">
        <v>493</v>
      </c>
      <c r="B17" s="10" t="n">
        <v>34.33</v>
      </c>
    </row>
    <row r="18" spans="1:2">
      <c r="A18" s="4" t="s">
        <v>494</v>
      </c>
      <c r="B18" s="8" t="n">
        <v>36.04</v>
      </c>
    </row>
    <row r="19" spans="1:2">
      <c r="A19" s="4" t="s">
        <v>490</v>
      </c>
      <c r="B19" s="5" t="n">
        <v>193000</v>
      </c>
    </row>
    <row r="20" spans="1:2">
      <c r="A20" s="4" t="s">
        <v>495</v>
      </c>
      <c r="B20" s="8" t="n">
        <v>34.74</v>
      </c>
    </row>
    <row r="21" spans="1:2">
      <c r="A21" s="4" t="s">
        <v>496</v>
      </c>
      <c r="B21" s="4" t="s">
        <v>500</v>
      </c>
    </row>
    <row r="22" spans="1:2">
      <c r="A22" s="4" t="s">
        <v>491</v>
      </c>
      <c r="B22" s="5" t="n">
        <v>152000</v>
      </c>
    </row>
    <row r="23" spans="1:2">
      <c r="A23" s="4" t="s">
        <v>498</v>
      </c>
      <c r="B23" s="8" t="n">
        <v>34.85</v>
      </c>
    </row>
    <row r="24" spans="1:2">
      <c r="A24" s="4" t="s">
        <v>501</v>
      </c>
    </row>
    <row r="25" spans="1:2">
      <c r="A25" s="3" t="s">
        <v>430</v>
      </c>
    </row>
    <row r="26" spans="1:2">
      <c r="A26" s="4" t="s">
        <v>493</v>
      </c>
      <c r="B26" s="10" t="n">
        <v>36.43</v>
      </c>
    </row>
    <row r="27" spans="1:2">
      <c r="A27" s="4" t="s">
        <v>494</v>
      </c>
      <c r="B27" s="8" t="n">
        <v>39.89</v>
      </c>
    </row>
    <row r="28" spans="1:2">
      <c r="A28" s="4" t="s">
        <v>490</v>
      </c>
      <c r="B28" s="5" t="n">
        <v>222000</v>
      </c>
    </row>
    <row r="29" spans="1:2">
      <c r="A29" s="4" t="s">
        <v>495</v>
      </c>
      <c r="B29" s="8" t="n">
        <v>36.79</v>
      </c>
    </row>
    <row r="30" spans="1:2">
      <c r="A30" s="4" t="s">
        <v>496</v>
      </c>
      <c r="B30" s="4" t="s">
        <v>502</v>
      </c>
    </row>
    <row r="31" spans="1:2">
      <c r="A31" s="4" t="s">
        <v>491</v>
      </c>
      <c r="B31" s="5" t="n">
        <v>179000</v>
      </c>
    </row>
    <row r="32" spans="1:2">
      <c r="A32" s="4" t="s">
        <v>498</v>
      </c>
      <c r="B32" s="8" t="n">
        <v>36.81</v>
      </c>
    </row>
    <row r="33" spans="1:2">
      <c r="A33" s="4" t="s">
        <v>503</v>
      </c>
    </row>
    <row r="34" spans="1:2">
      <c r="A34" s="3" t="s">
        <v>430</v>
      </c>
    </row>
    <row r="35" spans="1:2">
      <c r="A35" s="4" t="s">
        <v>493</v>
      </c>
      <c r="B35" s="10" t="n">
        <v>37.09</v>
      </c>
    </row>
    <row r="36" spans="1:2">
      <c r="A36" s="4" t="s">
        <v>494</v>
      </c>
      <c r="B36" s="8" t="n">
        <v>40.36</v>
      </c>
    </row>
    <row r="37" spans="1:2">
      <c r="A37" s="4" t="s">
        <v>490</v>
      </c>
      <c r="B37" s="5" t="n">
        <v>245000</v>
      </c>
    </row>
    <row r="38" spans="1:2">
      <c r="A38" s="4" t="s">
        <v>495</v>
      </c>
      <c r="B38" s="8" t="n">
        <v>39.27</v>
      </c>
    </row>
    <row r="39" spans="1:2">
      <c r="A39" s="4" t="s">
        <v>496</v>
      </c>
      <c r="B39" s="4" t="s">
        <v>504</v>
      </c>
    </row>
    <row r="40" spans="1:2">
      <c r="A40" s="4" t="s">
        <v>491</v>
      </c>
      <c r="B40" s="5" t="n">
        <v>158000</v>
      </c>
    </row>
    <row r="41" spans="1:2">
      <c r="A41" s="4" t="s">
        <v>498</v>
      </c>
      <c r="B41" s="8" t="n">
        <v>38.67</v>
      </c>
    </row>
    <row r="42" spans="1:2">
      <c r="A42" s="4" t="s">
        <v>505</v>
      </c>
    </row>
    <row r="43" spans="1:2">
      <c r="A43" s="3" t="s">
        <v>430</v>
      </c>
    </row>
    <row r="44" spans="1:2">
      <c r="A44" s="4" t="s">
        <v>493</v>
      </c>
      <c r="B44" s="10" t="n">
        <v>41.69</v>
      </c>
    </row>
    <row r="45" spans="1:2">
      <c r="A45" s="4" t="s">
        <v>494</v>
      </c>
      <c r="B45" s="8" t="n">
        <v>55.99</v>
      </c>
    </row>
    <row r="46" spans="1:2">
      <c r="A46" s="4" t="s">
        <v>490</v>
      </c>
      <c r="B46" s="5" t="n">
        <v>75000</v>
      </c>
    </row>
    <row r="47" spans="1:2">
      <c r="A47" s="4" t="s">
        <v>495</v>
      </c>
      <c r="B47" s="8" t="n">
        <v>44.62</v>
      </c>
    </row>
    <row r="48" spans="1:2">
      <c r="A48" s="4" t="s">
        <v>496</v>
      </c>
      <c r="B48" s="4" t="s">
        <v>506</v>
      </c>
    </row>
    <row r="49" spans="1:2">
      <c r="A49" s="4" t="s">
        <v>491</v>
      </c>
      <c r="B49" s="5" t="n">
        <v>66000</v>
      </c>
    </row>
    <row r="50" spans="1:2">
      <c r="A50" s="4" t="s">
        <v>498</v>
      </c>
      <c r="B50" s="8" t="n">
        <v>4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489</v>
      </c>
    </row>
    <row r="3" spans="1:2">
      <c r="A3" s="3" t="s">
        <v>508</v>
      </c>
    </row>
    <row r="4" spans="1:2">
      <c r="A4" s="4" t="s">
        <v>509</v>
      </c>
      <c r="B4" s="5" t="n">
        <v>933</v>
      </c>
    </row>
    <row r="5" spans="1:2">
      <c r="A5" s="4" t="s">
        <v>510</v>
      </c>
      <c r="B5" s="5" t="n">
        <v>263</v>
      </c>
    </row>
    <row r="6" spans="1:2">
      <c r="A6" s="4" t="s">
        <v>511</v>
      </c>
      <c r="B6" s="5" t="n">
        <v>-188</v>
      </c>
    </row>
    <row r="7" spans="1:2">
      <c r="A7" s="4" t="s">
        <v>512</v>
      </c>
      <c r="B7" s="5" t="n">
        <v>-16</v>
      </c>
    </row>
    <row r="8" spans="1:2">
      <c r="A8" s="4" t="s">
        <v>513</v>
      </c>
      <c r="B8" s="5" t="n">
        <v>992</v>
      </c>
    </row>
    <row r="9" spans="1:2">
      <c r="A9" s="3" t="s">
        <v>514</v>
      </c>
    </row>
    <row r="10" spans="1:2">
      <c r="A10" s="4" t="s">
        <v>515</v>
      </c>
      <c r="B10" s="8" t="n">
        <v>38.58</v>
      </c>
    </row>
    <row r="11" spans="1:2">
      <c r="A11" s="4" t="s">
        <v>516</v>
      </c>
      <c r="B11" s="10" t="n">
        <v>56.97</v>
      </c>
    </row>
    <row r="12" spans="1:2">
      <c r="A12" s="4" t="s">
        <v>517</v>
      </c>
      <c r="B12" s="10" t="n">
        <v>37.11</v>
      </c>
    </row>
    <row r="13" spans="1:2">
      <c r="A13" s="4" t="s">
        <v>518</v>
      </c>
      <c r="B13" s="10" t="n">
        <v>36.74</v>
      </c>
    </row>
    <row r="14" spans="1:2">
      <c r="A14" s="4" t="s">
        <v>519</v>
      </c>
      <c r="B14" s="8" t="n">
        <v>4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469</v>
      </c>
    </row>
    <row r="3" spans="1:2">
      <c r="A3" s="3" t="s">
        <v>508</v>
      </c>
    </row>
    <row r="4" spans="1:2">
      <c r="A4" s="4" t="s">
        <v>521</v>
      </c>
      <c r="B4" s="5" t="n">
        <v>402</v>
      </c>
    </row>
    <row r="5" spans="1:2">
      <c r="A5" s="4" t="s">
        <v>522</v>
      </c>
      <c r="B5" s="5" t="n">
        <v>32</v>
      </c>
    </row>
    <row r="6" spans="1:2">
      <c r="A6" s="4" t="s">
        <v>523</v>
      </c>
      <c r="B6" s="5" t="n">
        <v>-99</v>
      </c>
    </row>
    <row r="7" spans="1:2">
      <c r="A7" s="4" t="s">
        <v>524</v>
      </c>
      <c r="B7" s="5" t="n">
        <v>0</v>
      </c>
    </row>
    <row r="8" spans="1:2">
      <c r="A8" s="4" t="s">
        <v>525</v>
      </c>
      <c r="B8" s="5" t="n">
        <v>335</v>
      </c>
    </row>
    <row r="9" spans="1:2">
      <c r="A9" s="3" t="s">
        <v>514</v>
      </c>
    </row>
    <row r="10" spans="1:2">
      <c r="A10" s="4" t="s">
        <v>515</v>
      </c>
      <c r="B10" s="8" t="n">
        <v>37.49</v>
      </c>
    </row>
    <row r="11" spans="1:2">
      <c r="A11" s="4" t="s">
        <v>516</v>
      </c>
      <c r="B11" s="10" t="n">
        <v>52.67</v>
      </c>
    </row>
    <row r="12" spans="1:2">
      <c r="A12" s="4" t="s">
        <v>526</v>
      </c>
      <c r="B12" s="10" t="n">
        <v>34.9</v>
      </c>
    </row>
    <row r="13" spans="1:2">
      <c r="A13" s="4" t="s">
        <v>519</v>
      </c>
      <c r="B13" s="8" t="n">
        <v>39.72</v>
      </c>
    </row>
    <row r="14" spans="1:2">
      <c r="A14" s="4" t="s">
        <v>527</v>
      </c>
      <c r="B14" s="7" t="n">
        <v>223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469</v>
      </c>
    </row>
    <row r="3" spans="1:2">
      <c r="A3" s="3" t="s">
        <v>508</v>
      </c>
    </row>
    <row r="4" spans="1:2">
      <c r="A4" s="4" t="s">
        <v>509</v>
      </c>
      <c r="B4" s="5" t="n">
        <v>252</v>
      </c>
    </row>
    <row r="5" spans="1:2">
      <c r="A5" s="4" t="s">
        <v>510</v>
      </c>
      <c r="B5" s="5" t="n">
        <v>91</v>
      </c>
    </row>
    <row r="6" spans="1:2">
      <c r="A6" s="4" t="s">
        <v>529</v>
      </c>
      <c r="B6" s="5" t="n">
        <v>-29</v>
      </c>
    </row>
    <row r="7" spans="1:2">
      <c r="A7" s="4" t="s">
        <v>512</v>
      </c>
      <c r="B7" s="5" t="n">
        <v>-39</v>
      </c>
    </row>
    <row r="8" spans="1:2">
      <c r="A8" s="4" t="s">
        <v>513</v>
      </c>
      <c r="B8" s="5" t="n">
        <v>275</v>
      </c>
    </row>
    <row r="9" spans="1:2">
      <c r="A9" s="3" t="s">
        <v>514</v>
      </c>
    </row>
    <row r="10" spans="1:2">
      <c r="A10" s="4" t="s">
        <v>515</v>
      </c>
      <c r="B10" s="8" t="n">
        <v>25.71</v>
      </c>
    </row>
    <row r="11" spans="1:2">
      <c r="A11" s="4" t="s">
        <v>516</v>
      </c>
      <c r="B11" s="10" t="n">
        <v>36.34</v>
      </c>
    </row>
    <row r="12" spans="1:2">
      <c r="A12" s="4" t="s">
        <v>526</v>
      </c>
      <c r="B12" s="10" t="n">
        <v>29.11</v>
      </c>
    </row>
    <row r="13" spans="1:2">
      <c r="A13" s="4" t="s">
        <v>518</v>
      </c>
      <c r="B13" s="10" t="n">
        <v>29.11</v>
      </c>
    </row>
    <row r="14" spans="1:2">
      <c r="A14" s="4" t="s">
        <v>519</v>
      </c>
      <c r="B14" s="8" t="n">
        <v>28.4</v>
      </c>
    </row>
    <row r="15" spans="1:2">
      <c r="A15" s="4" t="s">
        <v>527</v>
      </c>
      <c r="B15" s="7" t="n">
        <v>18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06</v>
      </c>
      <c r="B1" s="2" t="s">
        <v>107</v>
      </c>
      <c r="C1" s="2" t="s">
        <v>108</v>
      </c>
      <c r="D1" s="2" t="s">
        <v>109</v>
      </c>
      <c r="E1" s="2" t="s">
        <v>110</v>
      </c>
      <c r="F1" s="2" t="s">
        <v>111</v>
      </c>
    </row>
    <row r="2" spans="1:6">
      <c r="A2" s="4" t="s">
        <v>112</v>
      </c>
      <c r="C2" s="5" t="n">
        <v>41234</v>
      </c>
    </row>
    <row r="3" spans="1:6">
      <c r="A3" s="4" t="s">
        <v>113</v>
      </c>
      <c r="B3" s="7" t="n">
        <v>1147603</v>
      </c>
      <c r="C3" s="7" t="n">
        <v>412</v>
      </c>
      <c r="D3" s="7" t="n">
        <v>400705</v>
      </c>
      <c r="E3" s="7" t="n">
        <v>855481</v>
      </c>
      <c r="F3" s="7" t="n">
        <v>-108995</v>
      </c>
    </row>
    <row r="4" spans="1:6">
      <c r="A4" s="3" t="s">
        <v>114</v>
      </c>
    </row>
    <row r="5" spans="1:6">
      <c r="A5" s="4" t="s">
        <v>98</v>
      </c>
      <c r="B5" s="5" t="n">
        <v>85520</v>
      </c>
      <c r="E5" s="5" t="n">
        <v>85520</v>
      </c>
    </row>
    <row r="6" spans="1:6">
      <c r="A6" s="3" t="s">
        <v>115</v>
      </c>
    </row>
    <row r="7" spans="1:6">
      <c r="A7" s="4" t="s">
        <v>116</v>
      </c>
      <c r="B7" s="5" t="n">
        <v>-41884</v>
      </c>
      <c r="F7" s="5" t="n">
        <v>-41884</v>
      </c>
    </row>
    <row r="8" spans="1:6">
      <c r="A8" s="3" t="s">
        <v>117</v>
      </c>
    </row>
    <row r="9" spans="1:6">
      <c r="A9" s="4" t="s">
        <v>118</v>
      </c>
      <c r="C9" s="5" t="n">
        <v>820</v>
      </c>
    </row>
    <row r="10" spans="1:6">
      <c r="A10" s="4" t="s">
        <v>119</v>
      </c>
      <c r="B10" s="5" t="n">
        <v>25242</v>
      </c>
      <c r="C10" s="7" t="n">
        <v>8</v>
      </c>
      <c r="D10" s="5" t="n">
        <v>25234</v>
      </c>
    </row>
    <row r="11" spans="1:6">
      <c r="A11" s="4" t="s">
        <v>120</v>
      </c>
      <c r="C11" s="5" t="n">
        <v>520</v>
      </c>
    </row>
    <row r="12" spans="1:6">
      <c r="A12" s="4" t="s">
        <v>121</v>
      </c>
      <c r="B12" s="5" t="n">
        <v>-5536</v>
      </c>
      <c r="C12" s="7" t="n">
        <v>5</v>
      </c>
      <c r="D12" s="5" t="n">
        <v>-5541</v>
      </c>
    </row>
    <row r="13" spans="1:6">
      <c r="A13" s="4" t="s">
        <v>122</v>
      </c>
      <c r="B13" s="5" t="n">
        <v>1842</v>
      </c>
      <c r="D13" s="5" t="n">
        <v>1842</v>
      </c>
    </row>
    <row r="14" spans="1:6">
      <c r="A14" s="4" t="s">
        <v>123</v>
      </c>
      <c r="C14" s="5" t="n">
        <v>-537</v>
      </c>
    </row>
    <row r="15" spans="1:6">
      <c r="A15" s="4" t="s">
        <v>124</v>
      </c>
      <c r="B15" s="5" t="n">
        <v>-21489</v>
      </c>
      <c r="C15" s="7" t="n">
        <v>-5</v>
      </c>
      <c r="D15" s="5" t="n">
        <v>-21484</v>
      </c>
    </row>
    <row r="16" spans="1:6">
      <c r="A16" s="4" t="s">
        <v>125</v>
      </c>
      <c r="B16" s="5" t="n">
        <v>16060</v>
      </c>
      <c r="D16" s="5" t="n">
        <v>16060</v>
      </c>
    </row>
    <row r="17" spans="1:6">
      <c r="A17" s="4" t="s">
        <v>126</v>
      </c>
      <c r="C17" s="5" t="n">
        <v>42037</v>
      </c>
    </row>
    <row r="18" spans="1:6">
      <c r="A18" s="4" t="s">
        <v>127</v>
      </c>
      <c r="B18" s="5" t="n">
        <v>1207358</v>
      </c>
      <c r="C18" s="7" t="n">
        <v>420</v>
      </c>
      <c r="D18" s="5" t="n">
        <v>416816</v>
      </c>
      <c r="E18" s="5" t="n">
        <v>941001</v>
      </c>
      <c r="F18" s="5" t="n">
        <v>-150879</v>
      </c>
    </row>
    <row r="19" spans="1:6">
      <c r="A19" s="3" t="s">
        <v>114</v>
      </c>
    </row>
    <row r="20" spans="1:6">
      <c r="A20" s="4" t="s">
        <v>98</v>
      </c>
      <c r="B20" s="5" t="n">
        <v>107962</v>
      </c>
      <c r="E20" s="5" t="n">
        <v>107962</v>
      </c>
    </row>
    <row r="21" spans="1:6">
      <c r="A21" s="3" t="s">
        <v>115</v>
      </c>
    </row>
    <row r="22" spans="1:6">
      <c r="A22" s="4" t="s">
        <v>116</v>
      </c>
      <c r="B22" s="5" t="n">
        <v>30664</v>
      </c>
      <c r="F22" s="5" t="n">
        <v>30664</v>
      </c>
    </row>
    <row r="23" spans="1:6">
      <c r="A23" s="3" t="s">
        <v>117</v>
      </c>
    </row>
    <row r="24" spans="1:6">
      <c r="A24" s="4" t="s">
        <v>118</v>
      </c>
      <c r="C24" s="5" t="n">
        <v>123</v>
      </c>
    </row>
    <row r="25" spans="1:6">
      <c r="A25" s="4" t="s">
        <v>119</v>
      </c>
      <c r="B25" s="5" t="n">
        <v>4133</v>
      </c>
      <c r="C25" s="7" t="n">
        <v>1</v>
      </c>
      <c r="D25" s="5" t="n">
        <v>4132</v>
      </c>
    </row>
    <row r="26" spans="1:6">
      <c r="A26" s="4" t="s">
        <v>120</v>
      </c>
      <c r="C26" s="5" t="n">
        <v>243</v>
      </c>
    </row>
    <row r="27" spans="1:6">
      <c r="A27" s="4" t="s">
        <v>121</v>
      </c>
      <c r="B27" s="5" t="n">
        <v>-4440</v>
      </c>
      <c r="C27" s="7" t="n">
        <v>2</v>
      </c>
      <c r="D27" s="5" t="n">
        <v>-4442</v>
      </c>
    </row>
    <row r="28" spans="1:6">
      <c r="A28" s="4" t="s">
        <v>122</v>
      </c>
      <c r="B28" s="5" t="n">
        <v>1547</v>
      </c>
      <c r="D28" s="5" t="n">
        <v>1547</v>
      </c>
    </row>
    <row r="29" spans="1:6">
      <c r="A29" s="4" t="s">
        <v>123</v>
      </c>
      <c r="C29" s="5" t="n">
        <v>-4674</v>
      </c>
    </row>
    <row r="30" spans="1:6">
      <c r="A30" s="4" t="s">
        <v>124</v>
      </c>
      <c r="B30" s="5" t="n">
        <v>-168094</v>
      </c>
      <c r="C30" s="7" t="n">
        <v>-46</v>
      </c>
      <c r="D30" s="5" t="n">
        <v>-168048</v>
      </c>
    </row>
    <row r="31" spans="1:6">
      <c r="A31" s="4" t="s">
        <v>128</v>
      </c>
      <c r="B31" s="5" t="n">
        <v>-3189</v>
      </c>
      <c r="E31" s="5" t="n">
        <v>-3189</v>
      </c>
    </row>
    <row r="32" spans="1:6">
      <c r="A32" s="4" t="s">
        <v>125</v>
      </c>
      <c r="B32" s="7" t="n">
        <v>16030</v>
      </c>
      <c r="D32" s="5" t="n">
        <v>16030</v>
      </c>
    </row>
    <row r="33" spans="1:6">
      <c r="A33" s="4" t="s">
        <v>129</v>
      </c>
      <c r="B33" s="5" t="n">
        <v>37729</v>
      </c>
      <c r="C33" s="5" t="n">
        <v>37729</v>
      </c>
    </row>
    <row r="34" spans="1:6">
      <c r="A34" s="4" t="s">
        <v>130</v>
      </c>
      <c r="B34" s="7" t="n">
        <v>1191971</v>
      </c>
      <c r="C34" s="7" t="n">
        <v>377</v>
      </c>
      <c r="D34" s="5" t="n">
        <v>266035</v>
      </c>
      <c r="E34" s="5" t="n">
        <v>1045774</v>
      </c>
      <c r="F34" s="5" t="n">
        <v>-120215</v>
      </c>
    </row>
    <row r="35" spans="1:6">
      <c r="A35" s="3" t="s">
        <v>114</v>
      </c>
    </row>
    <row r="36" spans="1:6">
      <c r="A36" s="4" t="s">
        <v>98</v>
      </c>
      <c r="B36" s="5" t="n">
        <v>150611</v>
      </c>
      <c r="E36" s="5" t="n">
        <v>150611</v>
      </c>
    </row>
    <row r="37" spans="1:6">
      <c r="A37" s="3" t="s">
        <v>115</v>
      </c>
    </row>
    <row r="38" spans="1:6">
      <c r="A38" s="4" t="s">
        <v>116</v>
      </c>
      <c r="B38" s="7" t="n">
        <v>-27602</v>
      </c>
      <c r="F38" s="5" t="n">
        <v>-27602</v>
      </c>
    </row>
    <row r="39" spans="1:6">
      <c r="A39" s="3" t="s">
        <v>117</v>
      </c>
    </row>
    <row r="40" spans="1:6">
      <c r="A40" s="4" t="s">
        <v>118</v>
      </c>
      <c r="B40" s="5" t="n">
        <v>1051</v>
      </c>
      <c r="C40" s="5" t="n">
        <v>1051</v>
      </c>
    </row>
    <row r="41" spans="1:6">
      <c r="A41" s="4" t="s">
        <v>119</v>
      </c>
      <c r="B41" s="7" t="n">
        <v>41568</v>
      </c>
      <c r="C41" s="7" t="n">
        <v>11</v>
      </c>
      <c r="D41" s="5" t="n">
        <v>41557</v>
      </c>
    </row>
    <row r="42" spans="1:6">
      <c r="A42" s="4" t="s">
        <v>120</v>
      </c>
      <c r="C42" s="5" t="n">
        <v>319</v>
      </c>
    </row>
    <row r="43" spans="1:6">
      <c r="A43" s="4" t="s">
        <v>121</v>
      </c>
      <c r="B43" s="5" t="n">
        <v>-3094</v>
      </c>
      <c r="C43" s="7" t="n">
        <v>3</v>
      </c>
      <c r="D43" s="5" t="n">
        <v>-3097</v>
      </c>
    </row>
    <row r="44" spans="1:6">
      <c r="A44" s="4" t="s">
        <v>122</v>
      </c>
      <c r="B44" s="5" t="n">
        <v>1059</v>
      </c>
      <c r="D44" s="5" t="n">
        <v>1059</v>
      </c>
    </row>
    <row r="45" spans="1:6">
      <c r="A45" s="4" t="s">
        <v>123</v>
      </c>
      <c r="C45" s="5" t="n">
        <v>-952</v>
      </c>
    </row>
    <row r="46" spans="1:6">
      <c r="A46" s="4" t="s">
        <v>124</v>
      </c>
      <c r="B46" s="5" t="n">
        <v>-55738</v>
      </c>
      <c r="C46" s="7" t="n">
        <v>-10</v>
      </c>
      <c r="D46" s="5" t="n">
        <v>-55728</v>
      </c>
    </row>
    <row r="47" spans="1:6">
      <c r="A47" s="4" t="s">
        <v>128</v>
      </c>
      <c r="B47" s="5" t="n">
        <v>342</v>
      </c>
      <c r="E47" s="5" t="n">
        <v>342</v>
      </c>
    </row>
    <row r="48" spans="1:6">
      <c r="A48" s="4" t="s">
        <v>131</v>
      </c>
      <c r="B48" s="5" t="n">
        <v>34131</v>
      </c>
      <c r="D48" s="5" t="n">
        <v>34131</v>
      </c>
    </row>
    <row r="49" spans="1:6">
      <c r="A49" s="4" t="s">
        <v>125</v>
      </c>
      <c r="B49" s="7" t="n">
        <v>15577</v>
      </c>
      <c r="D49" s="5" t="n">
        <v>15577</v>
      </c>
    </row>
    <row r="50" spans="1:6">
      <c r="A50" s="4" t="s">
        <v>132</v>
      </c>
      <c r="B50" s="5" t="n">
        <v>38147</v>
      </c>
      <c r="C50" s="5" t="n">
        <v>38147</v>
      </c>
    </row>
    <row r="51" spans="1:6">
      <c r="A51" s="4" t="s">
        <v>133</v>
      </c>
      <c r="B51" s="7" t="n">
        <v>1348825</v>
      </c>
      <c r="C51" s="7" t="n">
        <v>381</v>
      </c>
      <c r="D51" s="7" t="n">
        <v>299534</v>
      </c>
      <c r="E51" s="7" t="n">
        <v>1196727</v>
      </c>
      <c r="F51" s="7" t="n">
        <v>-147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81</v>
      </c>
    </row>
    <row r="3" spans="1:4">
      <c r="A3" s="4" t="s">
        <v>435</v>
      </c>
    </row>
    <row r="4" spans="1:4">
      <c r="A4" s="3" t="s">
        <v>430</v>
      </c>
    </row>
    <row r="5" spans="1:4">
      <c r="A5" s="4" t="s">
        <v>531</v>
      </c>
      <c r="B5" s="7" t="n">
        <v>0</v>
      </c>
      <c r="C5" s="8" t="n">
        <v>9.56</v>
      </c>
      <c r="D5" s="8" t="n">
        <v>8.41</v>
      </c>
    </row>
    <row r="6" spans="1:4">
      <c r="A6" s="4" t="s">
        <v>532</v>
      </c>
    </row>
    <row r="7" spans="1:4">
      <c r="A7" s="3" t="s">
        <v>430</v>
      </c>
    </row>
    <row r="8" spans="1:4">
      <c r="A8" s="4" t="s">
        <v>533</v>
      </c>
      <c r="B8" s="8" t="n">
        <v>51.73</v>
      </c>
      <c r="C8" s="8" t="n">
        <v>38.88</v>
      </c>
      <c r="D8" s="8" t="n">
        <v>37.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4</v>
      </c>
      <c r="B1" s="2" t="s">
        <v>2</v>
      </c>
      <c r="C1" s="2" t="s">
        <v>35</v>
      </c>
    </row>
    <row r="2" spans="1:3">
      <c r="A2" s="3" t="s">
        <v>44</v>
      </c>
    </row>
    <row r="3" spans="1:3">
      <c r="A3" s="4" t="s">
        <v>535</v>
      </c>
      <c r="B3" s="7" t="n">
        <v>35762</v>
      </c>
      <c r="C3" s="7" t="n">
        <v>35667</v>
      </c>
    </row>
    <row r="4" spans="1:3">
      <c r="A4" s="4" t="s">
        <v>536</v>
      </c>
      <c r="B4" s="5" t="n">
        <v>18947</v>
      </c>
      <c r="C4" s="5" t="n">
        <v>7194</v>
      </c>
    </row>
    <row r="5" spans="1:3">
      <c r="A5" s="4" t="s">
        <v>537</v>
      </c>
      <c r="B5" s="5" t="n">
        <v>14739</v>
      </c>
      <c r="C5" s="5" t="n">
        <v>12788</v>
      </c>
    </row>
    <row r="6" spans="1:3">
      <c r="A6" s="4" t="s">
        <v>107</v>
      </c>
      <c r="B6" s="5" t="n">
        <v>69448</v>
      </c>
      <c r="C6" s="5" t="n">
        <v>55649</v>
      </c>
    </row>
    <row r="7" spans="1:3">
      <c r="A7" s="3" t="s">
        <v>53</v>
      </c>
    </row>
    <row r="8" spans="1:3">
      <c r="A8" s="4" t="s">
        <v>538</v>
      </c>
      <c r="B8" s="5" t="n">
        <v>17728</v>
      </c>
      <c r="C8" s="5" t="n">
        <v>14078</v>
      </c>
    </row>
    <row r="9" spans="1:3">
      <c r="A9" s="4" t="s">
        <v>539</v>
      </c>
      <c r="B9" s="5" t="n">
        <v>52461</v>
      </c>
      <c r="C9" s="5" t="n">
        <v>45676</v>
      </c>
    </row>
    <row r="10" spans="1:3">
      <c r="A10" s="4" t="s">
        <v>540</v>
      </c>
      <c r="B10" s="5" t="n">
        <v>2358</v>
      </c>
      <c r="C10" s="5" t="n">
        <v>2354</v>
      </c>
    </row>
    <row r="11" spans="1:3">
      <c r="A11" s="4" t="s">
        <v>541</v>
      </c>
      <c r="B11" s="5" t="n">
        <v>13119</v>
      </c>
      <c r="C11" s="5" t="n">
        <v>12075</v>
      </c>
    </row>
    <row r="12" spans="1:3">
      <c r="A12" s="4" t="s">
        <v>542</v>
      </c>
      <c r="B12" s="5" t="n">
        <v>18934</v>
      </c>
      <c r="C12" s="5" t="n">
        <v>20690</v>
      </c>
    </row>
    <row r="13" spans="1:3">
      <c r="A13" s="4" t="s">
        <v>107</v>
      </c>
      <c r="B13" s="7" t="n">
        <v>104600</v>
      </c>
      <c r="C13" s="7" t="n">
        <v>94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4" t="s">
        <v>544</v>
      </c>
    </row>
    <row r="3" spans="1:3">
      <c r="A3" s="3" t="s">
        <v>545</v>
      </c>
    </row>
    <row r="4" spans="1:3">
      <c r="A4" s="4" t="s">
        <v>546</v>
      </c>
      <c r="B4" s="7" t="n">
        <v>2960</v>
      </c>
      <c r="C4" s="7" t="n">
        <v>3750</v>
      </c>
    </row>
    <row r="5" spans="1:3">
      <c r="A5" s="4" t="s">
        <v>547</v>
      </c>
      <c r="B5" s="5" t="n">
        <v>316250</v>
      </c>
      <c r="C5" s="5" t="n">
        <v>400000</v>
      </c>
    </row>
    <row r="6" spans="1:3">
      <c r="A6" s="4" t="s">
        <v>107</v>
      </c>
      <c r="B6" s="5" t="n">
        <v>319210</v>
      </c>
      <c r="C6" s="5" t="n">
        <v>403750</v>
      </c>
    </row>
    <row r="7" spans="1:3">
      <c r="A7" s="4" t="s">
        <v>548</v>
      </c>
    </row>
    <row r="8" spans="1:3">
      <c r="A8" s="3" t="s">
        <v>545</v>
      </c>
    </row>
    <row r="9" spans="1:3">
      <c r="A9" s="4" t="s">
        <v>546</v>
      </c>
      <c r="B9" s="5" t="n">
        <v>0</v>
      </c>
      <c r="C9" s="5" t="n">
        <v>0</v>
      </c>
    </row>
    <row r="10" spans="1:3">
      <c r="A10" s="4" t="s">
        <v>547</v>
      </c>
      <c r="B10" s="5" t="n">
        <v>0</v>
      </c>
      <c r="C10" s="5" t="n">
        <v>0</v>
      </c>
    </row>
    <row r="11" spans="1:3">
      <c r="A11" s="4" t="s">
        <v>107</v>
      </c>
      <c r="B11" s="5" t="n">
        <v>0</v>
      </c>
      <c r="C11" s="5" t="n">
        <v>0</v>
      </c>
    </row>
    <row r="12" spans="1:3">
      <c r="A12" s="4" t="s">
        <v>549</v>
      </c>
    </row>
    <row r="13" spans="1:3">
      <c r="A13" s="3" t="s">
        <v>545</v>
      </c>
    </row>
    <row r="14" spans="1:3">
      <c r="A14" s="4" t="s">
        <v>546</v>
      </c>
      <c r="B14" s="5" t="n">
        <v>0</v>
      </c>
      <c r="C14" s="5" t="n">
        <v>0</v>
      </c>
    </row>
    <row r="15" spans="1:3">
      <c r="A15" s="4" t="s">
        <v>547</v>
      </c>
      <c r="B15" s="5" t="n">
        <v>291837</v>
      </c>
      <c r="C15" s="5" t="n">
        <v>409000</v>
      </c>
    </row>
    <row r="16" spans="1:3">
      <c r="A16" s="4" t="s">
        <v>107</v>
      </c>
      <c r="B16" s="5" t="n">
        <v>291837</v>
      </c>
      <c r="C16" s="5" t="n">
        <v>409000</v>
      </c>
    </row>
    <row r="17" spans="1:3">
      <c r="A17" s="4" t="s">
        <v>550</v>
      </c>
    </row>
    <row r="18" spans="1:3">
      <c r="A18" s="3" t="s">
        <v>545</v>
      </c>
    </row>
    <row r="19" spans="1:3">
      <c r="A19" s="4" t="s">
        <v>546</v>
      </c>
      <c r="B19" s="5" t="n">
        <v>2960</v>
      </c>
      <c r="C19" s="5" t="n">
        <v>3750</v>
      </c>
    </row>
    <row r="20" spans="1:3">
      <c r="A20" s="4" t="s">
        <v>547</v>
      </c>
      <c r="B20" s="5" t="n">
        <v>0</v>
      </c>
      <c r="C20" s="5" t="n">
        <v>0</v>
      </c>
    </row>
    <row r="21" spans="1:3">
      <c r="A21" s="4" t="s">
        <v>107</v>
      </c>
      <c r="B21" s="7" t="n">
        <v>2960</v>
      </c>
      <c r="C21" s="7" t="n">
        <v>3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81</v>
      </c>
    </row>
    <row r="3" spans="1:4">
      <c r="A3" s="3" t="s">
        <v>203</v>
      </c>
    </row>
    <row r="4" spans="1:4">
      <c r="A4" s="4" t="s">
        <v>552</v>
      </c>
      <c r="B4" s="7" t="n">
        <v>0</v>
      </c>
      <c r="C4" s="6" t="n">
        <v>-0.7</v>
      </c>
      <c r="D4" s="6"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3</v>
      </c>
      <c r="B1" s="2" t="s">
        <v>1</v>
      </c>
    </row>
    <row r="2" spans="1:4">
      <c r="B2" s="2" t="s">
        <v>2</v>
      </c>
      <c r="C2" s="2" t="s">
        <v>35</v>
      </c>
      <c r="D2" s="2" t="s">
        <v>81</v>
      </c>
    </row>
    <row r="3" spans="1:4">
      <c r="A3" s="3" t="s">
        <v>554</v>
      </c>
    </row>
    <row r="4" spans="1:4">
      <c r="A4" s="4" t="s">
        <v>555</v>
      </c>
      <c r="B4" s="7" t="n">
        <v>232560</v>
      </c>
      <c r="C4" s="7" t="n">
        <v>212740</v>
      </c>
    </row>
    <row r="5" spans="1:4">
      <c r="A5" s="4" t="s">
        <v>556</v>
      </c>
      <c r="B5" s="5" t="n">
        <v>-147983</v>
      </c>
      <c r="C5" s="5" t="n">
        <v>-137665</v>
      </c>
    </row>
    <row r="6" spans="1:4">
      <c r="A6" s="4" t="s">
        <v>46</v>
      </c>
      <c r="B6" s="5" t="n">
        <v>84577</v>
      </c>
      <c r="C6" s="5" t="n">
        <v>75075</v>
      </c>
    </row>
    <row r="7" spans="1:4">
      <c r="A7" s="4" t="s">
        <v>557</v>
      </c>
      <c r="B7" s="5" t="n">
        <v>26200</v>
      </c>
      <c r="C7" s="5" t="n">
        <v>24400</v>
      </c>
      <c r="D7" s="7" t="n">
        <v>26700</v>
      </c>
    </row>
    <row r="8" spans="1:4">
      <c r="A8" s="4" t="s">
        <v>558</v>
      </c>
    </row>
    <row r="9" spans="1:4">
      <c r="A9" s="3" t="s">
        <v>554</v>
      </c>
    </row>
    <row r="10" spans="1:4">
      <c r="A10" s="4" t="s">
        <v>555</v>
      </c>
      <c r="B10" s="5" t="n">
        <v>88623</v>
      </c>
      <c r="C10" s="5" t="n">
        <v>77921</v>
      </c>
    </row>
    <row r="11" spans="1:4">
      <c r="A11" s="4" t="s">
        <v>559</v>
      </c>
    </row>
    <row r="12" spans="1:4">
      <c r="A12" s="3" t="s">
        <v>554</v>
      </c>
    </row>
    <row r="13" spans="1:4">
      <c r="A13" s="4" t="s">
        <v>555</v>
      </c>
      <c r="B13" s="5" t="n">
        <v>2754</v>
      </c>
      <c r="C13" s="5" t="n">
        <v>806</v>
      </c>
    </row>
    <row r="14" spans="1:4">
      <c r="A14" s="4" t="s">
        <v>560</v>
      </c>
    </row>
    <row r="15" spans="1:4">
      <c r="A15" s="3" t="s">
        <v>554</v>
      </c>
    </row>
    <row r="16" spans="1:4">
      <c r="A16" s="4" t="s">
        <v>555</v>
      </c>
      <c r="B16" s="5" t="n">
        <v>34865</v>
      </c>
      <c r="C16" s="5" t="n">
        <v>33827</v>
      </c>
    </row>
    <row r="17" spans="1:4">
      <c r="A17" s="4" t="s">
        <v>561</v>
      </c>
    </row>
    <row r="18" spans="1:4">
      <c r="A18" s="3" t="s">
        <v>554</v>
      </c>
    </row>
    <row r="19" spans="1:4">
      <c r="A19" s="4" t="s">
        <v>555</v>
      </c>
      <c r="B19" s="7" t="n">
        <v>106318</v>
      </c>
      <c r="C19" s="7" t="n">
        <v>1001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81</v>
      </c>
    </row>
    <row r="3" spans="1:4">
      <c r="A3" s="3" t="s">
        <v>563</v>
      </c>
    </row>
    <row r="4" spans="1:4">
      <c r="A4" s="4" t="s">
        <v>47</v>
      </c>
      <c r="B4" s="7" t="n">
        <v>1398942</v>
      </c>
      <c r="C4" s="7" t="n">
        <v>1374140</v>
      </c>
    </row>
    <row r="5" spans="1:4">
      <c r="A5" s="4" t="s">
        <v>564</v>
      </c>
      <c r="B5" s="5" t="n">
        <v>-194139</v>
      </c>
      <c r="C5" s="5" t="n">
        <v>-194139</v>
      </c>
    </row>
    <row r="6" spans="1:4">
      <c r="A6" s="4" t="s">
        <v>565</v>
      </c>
      <c r="B6" s="5" t="n">
        <v>1204803</v>
      </c>
      <c r="C6" s="5" t="n">
        <v>1180001</v>
      </c>
    </row>
    <row r="7" spans="1:4">
      <c r="A7" s="4" t="s">
        <v>566</v>
      </c>
      <c r="B7" s="5" t="n">
        <v>-20928</v>
      </c>
    </row>
    <row r="8" spans="1:4">
      <c r="A8" s="4" t="s">
        <v>567</v>
      </c>
      <c r="C8" s="5" t="n">
        <v>11900</v>
      </c>
    </row>
    <row r="9" spans="1:4">
      <c r="A9" s="4" t="s">
        <v>568</v>
      </c>
      <c r="B9" s="5" t="n">
        <v>-11559</v>
      </c>
      <c r="C9" s="5" t="n">
        <v>12902</v>
      </c>
    </row>
    <row r="10" spans="1:4">
      <c r="A10" s="4" t="s">
        <v>47</v>
      </c>
      <c r="B10" s="5" t="n">
        <v>1366455</v>
      </c>
      <c r="C10" s="5" t="n">
        <v>1398942</v>
      </c>
      <c r="D10" s="7" t="n">
        <v>1374140</v>
      </c>
    </row>
    <row r="11" spans="1:4">
      <c r="A11" s="4" t="s">
        <v>564</v>
      </c>
      <c r="B11" s="5" t="n">
        <v>-194139</v>
      </c>
      <c r="C11" s="5" t="n">
        <v>-194139</v>
      </c>
      <c r="D11" s="5" t="n">
        <v>-194139</v>
      </c>
    </row>
    <row r="12" spans="1:4">
      <c r="A12" s="4" t="s">
        <v>569</v>
      </c>
      <c r="B12" s="5" t="n">
        <v>1172316</v>
      </c>
      <c r="C12" s="5" t="n">
        <v>1204803</v>
      </c>
      <c r="D12" s="5" t="n">
        <v>1180001</v>
      </c>
    </row>
    <row r="13" spans="1:4">
      <c r="A13" s="4" t="s">
        <v>155</v>
      </c>
      <c r="B13" s="5" t="n">
        <v>50283</v>
      </c>
      <c r="C13" s="5" t="n">
        <v>0</v>
      </c>
      <c r="D13" s="5" t="n">
        <v>0</v>
      </c>
    </row>
    <row r="14" spans="1:4">
      <c r="A14" s="4" t="s">
        <v>570</v>
      </c>
    </row>
    <row r="15" spans="1:4">
      <c r="A15" s="3" t="s">
        <v>563</v>
      </c>
    </row>
    <row r="16" spans="1:4">
      <c r="A16" s="4" t="s">
        <v>47</v>
      </c>
      <c r="B16" s="5" t="n">
        <v>454816</v>
      </c>
      <c r="C16" s="5" t="n">
        <v>440666</v>
      </c>
    </row>
    <row r="17" spans="1:4">
      <c r="A17" s="4" t="s">
        <v>565</v>
      </c>
      <c r="B17" s="5" t="n">
        <v>454816</v>
      </c>
      <c r="C17" s="5" t="n">
        <v>440666</v>
      </c>
    </row>
    <row r="18" spans="1:4">
      <c r="A18" s="4" t="s">
        <v>567</v>
      </c>
      <c r="C18" s="5" t="n">
        <v>11900</v>
      </c>
    </row>
    <row r="19" spans="1:4">
      <c r="A19" s="4" t="s">
        <v>568</v>
      </c>
      <c r="B19" s="5" t="n">
        <v>-3819</v>
      </c>
      <c r="C19" s="5" t="n">
        <v>2250</v>
      </c>
    </row>
    <row r="20" spans="1:4">
      <c r="A20" s="4" t="s">
        <v>47</v>
      </c>
      <c r="B20" s="5" t="n">
        <v>450997</v>
      </c>
      <c r="C20" s="5" t="n">
        <v>454816</v>
      </c>
      <c r="D20" s="5" t="n">
        <v>440666</v>
      </c>
    </row>
    <row r="21" spans="1:4">
      <c r="A21" s="4" t="s">
        <v>569</v>
      </c>
      <c r="B21" s="5" t="n">
        <v>450997</v>
      </c>
      <c r="C21" s="5" t="n">
        <v>454816</v>
      </c>
      <c r="D21" s="5" t="n">
        <v>440666</v>
      </c>
    </row>
    <row r="22" spans="1:4">
      <c r="A22" s="4" t="s">
        <v>571</v>
      </c>
    </row>
    <row r="23" spans="1:4">
      <c r="A23" s="3" t="s">
        <v>563</v>
      </c>
    </row>
    <row r="24" spans="1:4">
      <c r="A24" s="4" t="s">
        <v>47</v>
      </c>
      <c r="B24" s="5" t="n">
        <v>233719</v>
      </c>
      <c r="C24" s="5" t="n">
        <v>230544</v>
      </c>
    </row>
    <row r="25" spans="1:4">
      <c r="A25" s="4" t="s">
        <v>565</v>
      </c>
      <c r="B25" s="5" t="n">
        <v>233719</v>
      </c>
      <c r="C25" s="5" t="n">
        <v>230544</v>
      </c>
    </row>
    <row r="26" spans="1:4">
      <c r="A26" s="4" t="s">
        <v>568</v>
      </c>
      <c r="B26" s="5" t="n">
        <v>-2182</v>
      </c>
      <c r="C26" s="5" t="n">
        <v>3175</v>
      </c>
    </row>
    <row r="27" spans="1:4">
      <c r="A27" s="4" t="s">
        <v>47</v>
      </c>
      <c r="B27" s="5" t="n">
        <v>231537</v>
      </c>
      <c r="C27" s="5" t="n">
        <v>233719</v>
      </c>
      <c r="D27" s="5" t="n">
        <v>230544</v>
      </c>
    </row>
    <row r="28" spans="1:4">
      <c r="A28" s="4" t="s">
        <v>569</v>
      </c>
      <c r="B28" s="5" t="n">
        <v>231537</v>
      </c>
      <c r="C28" s="5" t="n">
        <v>233719</v>
      </c>
      <c r="D28" s="5" t="n">
        <v>230544</v>
      </c>
    </row>
    <row r="29" spans="1:4">
      <c r="A29" s="4" t="s">
        <v>572</v>
      </c>
    </row>
    <row r="30" spans="1:4">
      <c r="A30" s="3" t="s">
        <v>563</v>
      </c>
    </row>
    <row r="31" spans="1:4">
      <c r="A31" s="4" t="s">
        <v>47</v>
      </c>
      <c r="B31" s="5" t="n">
        <v>268995</v>
      </c>
      <c r="C31" s="5" t="n">
        <v>268209</v>
      </c>
    </row>
    <row r="32" spans="1:4">
      <c r="A32" s="4" t="s">
        <v>565</v>
      </c>
      <c r="B32" s="5" t="n">
        <v>268995</v>
      </c>
      <c r="C32" s="5" t="n">
        <v>268209</v>
      </c>
    </row>
    <row r="33" spans="1:4">
      <c r="A33" s="4" t="s">
        <v>568</v>
      </c>
      <c r="B33" s="5" t="n">
        <v>-448</v>
      </c>
      <c r="C33" s="5" t="n">
        <v>786</v>
      </c>
    </row>
    <row r="34" spans="1:4">
      <c r="A34" s="4" t="s">
        <v>47</v>
      </c>
      <c r="B34" s="5" t="n">
        <v>268547</v>
      </c>
      <c r="C34" s="5" t="n">
        <v>268995</v>
      </c>
      <c r="D34" s="5" t="n">
        <v>268209</v>
      </c>
    </row>
    <row r="35" spans="1:4">
      <c r="A35" s="4" t="s">
        <v>569</v>
      </c>
      <c r="B35" s="5" t="n">
        <v>268547</v>
      </c>
      <c r="C35" s="5" t="n">
        <v>268995</v>
      </c>
      <c r="D35" s="5" t="n">
        <v>268209</v>
      </c>
    </row>
    <row r="36" spans="1:4">
      <c r="A36" s="4" t="s">
        <v>573</v>
      </c>
    </row>
    <row r="37" spans="1:4">
      <c r="A37" s="3" t="s">
        <v>563</v>
      </c>
    </row>
    <row r="38" spans="1:4">
      <c r="A38" s="4" t="s">
        <v>47</v>
      </c>
      <c r="B38" s="5" t="n">
        <v>117740</v>
      </c>
      <c r="C38" s="5" t="n">
        <v>117607</v>
      </c>
    </row>
    <row r="39" spans="1:4">
      <c r="A39" s="4" t="s">
        <v>565</v>
      </c>
      <c r="B39" s="5" t="n">
        <v>117740</v>
      </c>
      <c r="C39" s="5" t="n">
        <v>117607</v>
      </c>
    </row>
    <row r="40" spans="1:4">
      <c r="A40" s="4" t="s">
        <v>566</v>
      </c>
      <c r="B40" s="5" t="n">
        <v>-20928</v>
      </c>
    </row>
    <row r="41" spans="1:4">
      <c r="A41" s="4" t="s">
        <v>567</v>
      </c>
      <c r="B41" s="5" t="n">
        <v>20900</v>
      </c>
    </row>
    <row r="42" spans="1:4">
      <c r="A42" s="4" t="s">
        <v>568</v>
      </c>
      <c r="B42" s="5" t="n">
        <v>-89</v>
      </c>
      <c r="C42" s="5" t="n">
        <v>133</v>
      </c>
    </row>
    <row r="43" spans="1:4">
      <c r="A43" s="4" t="s">
        <v>47</v>
      </c>
      <c r="B43" s="5" t="n">
        <v>96723</v>
      </c>
      <c r="C43" s="5" t="n">
        <v>117740</v>
      </c>
      <c r="D43" s="5" t="n">
        <v>117607</v>
      </c>
    </row>
    <row r="44" spans="1:4">
      <c r="A44" s="4" t="s">
        <v>569</v>
      </c>
      <c r="B44" s="5" t="n">
        <v>96723</v>
      </c>
      <c r="C44" s="5" t="n">
        <v>117740</v>
      </c>
      <c r="D44" s="5" t="n">
        <v>117607</v>
      </c>
    </row>
    <row r="45" spans="1:4">
      <c r="A45" s="4" t="s">
        <v>155</v>
      </c>
      <c r="B45" s="5" t="n">
        <v>50300</v>
      </c>
      <c r="C45" s="5" t="n">
        <v>8900</v>
      </c>
    </row>
    <row r="46" spans="1:4">
      <c r="A46" s="4" t="s">
        <v>574</v>
      </c>
    </row>
    <row r="47" spans="1:4">
      <c r="A47" s="3" t="s">
        <v>563</v>
      </c>
    </row>
    <row r="48" spans="1:4">
      <c r="A48" s="4" t="s">
        <v>47</v>
      </c>
      <c r="B48" s="5" t="n">
        <v>323672</v>
      </c>
      <c r="C48" s="5" t="n">
        <v>317114</v>
      </c>
    </row>
    <row r="49" spans="1:4">
      <c r="A49" s="4" t="s">
        <v>564</v>
      </c>
      <c r="B49" s="5" t="n">
        <v>-194139</v>
      </c>
      <c r="C49" s="5" t="n">
        <v>-194139</v>
      </c>
    </row>
    <row r="50" spans="1:4">
      <c r="A50" s="4" t="s">
        <v>565</v>
      </c>
      <c r="B50" s="5" t="n">
        <v>129533</v>
      </c>
      <c r="C50" s="5" t="n">
        <v>122975</v>
      </c>
    </row>
    <row r="51" spans="1:4">
      <c r="A51" s="4" t="s">
        <v>568</v>
      </c>
      <c r="B51" s="5" t="n">
        <v>-5021</v>
      </c>
      <c r="C51" s="5" t="n">
        <v>6558</v>
      </c>
    </row>
    <row r="52" spans="1:4">
      <c r="A52" s="4" t="s">
        <v>47</v>
      </c>
      <c r="B52" s="5" t="n">
        <v>318651</v>
      </c>
      <c r="C52" s="5" t="n">
        <v>323672</v>
      </c>
      <c r="D52" s="5" t="n">
        <v>317114</v>
      </c>
    </row>
    <row r="53" spans="1:4">
      <c r="A53" s="4" t="s">
        <v>564</v>
      </c>
      <c r="B53" s="5" t="n">
        <v>-194139</v>
      </c>
      <c r="C53" s="5" t="n">
        <v>-194139</v>
      </c>
      <c r="D53" s="5" t="n">
        <v>-194139</v>
      </c>
    </row>
    <row r="54" spans="1:4">
      <c r="A54" s="4" t="s">
        <v>569</v>
      </c>
      <c r="B54" s="7" t="n">
        <v>124512</v>
      </c>
      <c r="C54" s="5" t="n">
        <v>129533</v>
      </c>
      <c r="D54" s="7" t="n">
        <v>122975</v>
      </c>
    </row>
    <row r="55" spans="1:4">
      <c r="A55" s="4" t="s">
        <v>575</v>
      </c>
    </row>
    <row r="56" spans="1:4">
      <c r="A56" s="3" t="s">
        <v>563</v>
      </c>
    </row>
    <row r="57" spans="1:4">
      <c r="A57" s="4" t="s">
        <v>566</v>
      </c>
      <c r="C57" s="7" t="n">
        <v>-1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6</v>
      </c>
      <c r="B1" s="2" t="s">
        <v>1</v>
      </c>
    </row>
    <row r="2" spans="1:3">
      <c r="B2" s="2" t="s">
        <v>2</v>
      </c>
      <c r="C2" s="2" t="s">
        <v>35</v>
      </c>
    </row>
    <row r="3" spans="1:3">
      <c r="A3" s="3" t="s">
        <v>577</v>
      </c>
    </row>
    <row r="4" spans="1:3">
      <c r="A4" s="4" t="s">
        <v>578</v>
      </c>
      <c r="B4" s="4" t="s">
        <v>362</v>
      </c>
    </row>
    <row r="5" spans="1:3">
      <c r="A5" s="4" t="s">
        <v>579</v>
      </c>
      <c r="B5" s="7" t="n">
        <v>102187</v>
      </c>
      <c r="C5" s="7" t="n">
        <v>120456</v>
      </c>
    </row>
    <row r="6" spans="1:3">
      <c r="A6" s="4" t="s">
        <v>580</v>
      </c>
      <c r="B6" s="5" t="n">
        <v>72654</v>
      </c>
      <c r="C6" s="5" t="n">
        <v>81906</v>
      </c>
    </row>
    <row r="7" spans="1:3">
      <c r="A7" s="4" t="s">
        <v>581</v>
      </c>
      <c r="B7" s="5" t="n">
        <v>29533</v>
      </c>
      <c r="C7" s="5" t="n">
        <v>38550</v>
      </c>
    </row>
    <row r="8" spans="1:3">
      <c r="A8" s="4" t="s">
        <v>582</v>
      </c>
      <c r="B8" s="5" t="n">
        <v>107287</v>
      </c>
      <c r="C8" s="5" t="n">
        <v>126056</v>
      </c>
    </row>
    <row r="9" spans="1:3">
      <c r="A9" s="4" t="s">
        <v>583</v>
      </c>
      <c r="B9" s="5" t="n">
        <v>34633</v>
      </c>
      <c r="C9" s="5" t="n">
        <v>44150</v>
      </c>
    </row>
    <row r="10" spans="1:3">
      <c r="A10" s="4" t="s">
        <v>584</v>
      </c>
    </row>
    <row r="11" spans="1:3">
      <c r="A11" s="3" t="s">
        <v>577</v>
      </c>
    </row>
    <row r="12" spans="1:3">
      <c r="A12" s="4" t="s">
        <v>585</v>
      </c>
      <c r="B12" s="7" t="n">
        <v>5100</v>
      </c>
      <c r="C12" s="5" t="n">
        <v>5600</v>
      </c>
    </row>
    <row r="13" spans="1:3">
      <c r="A13" s="4" t="s">
        <v>586</v>
      </c>
    </row>
    <row r="14" spans="1:3">
      <c r="A14" s="3" t="s">
        <v>577</v>
      </c>
    </row>
    <row r="15" spans="1:3">
      <c r="A15" s="4" t="s">
        <v>578</v>
      </c>
      <c r="B15" s="4" t="s">
        <v>587</v>
      </c>
    </row>
    <row r="16" spans="1:3">
      <c r="A16" s="4" t="s">
        <v>579</v>
      </c>
      <c r="B16" s="7" t="n">
        <v>99080</v>
      </c>
      <c r="C16" s="5" t="n">
        <v>117192</v>
      </c>
    </row>
    <row r="17" spans="1:3">
      <c r="A17" s="4" t="s">
        <v>580</v>
      </c>
      <c r="B17" s="5" t="n">
        <v>71036</v>
      </c>
      <c r="C17" s="5" t="n">
        <v>80523</v>
      </c>
    </row>
    <row r="18" spans="1:3">
      <c r="A18" s="4" t="s">
        <v>581</v>
      </c>
      <c r="B18" s="7" t="n">
        <v>28044</v>
      </c>
      <c r="C18" s="5" t="n">
        <v>36669</v>
      </c>
    </row>
    <row r="19" spans="1:3">
      <c r="A19" s="4" t="s">
        <v>588</v>
      </c>
    </row>
    <row r="20" spans="1:3">
      <c r="A20" s="3" t="s">
        <v>577</v>
      </c>
    </row>
    <row r="21" spans="1:3">
      <c r="A21" s="4" t="s">
        <v>578</v>
      </c>
      <c r="B21" s="4" t="s">
        <v>589</v>
      </c>
    </row>
    <row r="22" spans="1:3">
      <c r="A22" s="4" t="s">
        <v>579</v>
      </c>
      <c r="B22" s="7" t="n">
        <v>3107</v>
      </c>
      <c r="C22" s="5" t="n">
        <v>3264</v>
      </c>
    </row>
    <row r="23" spans="1:3">
      <c r="A23" s="4" t="s">
        <v>580</v>
      </c>
      <c r="B23" s="5" t="n">
        <v>1618</v>
      </c>
      <c r="C23" s="5" t="n">
        <v>1383</v>
      </c>
    </row>
    <row r="24" spans="1:3">
      <c r="A24" s="4" t="s">
        <v>581</v>
      </c>
      <c r="B24" s="7" t="n">
        <v>1489</v>
      </c>
      <c r="C24" s="7" t="n">
        <v>18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209</v>
      </c>
    </row>
    <row r="4" spans="1:12">
      <c r="A4" s="4" t="s">
        <v>88</v>
      </c>
      <c r="B4" s="7" t="n">
        <v>1865</v>
      </c>
      <c r="C4" s="7" t="n">
        <v>1975</v>
      </c>
      <c r="D4" s="7" t="n">
        <v>2052</v>
      </c>
      <c r="E4" s="7" t="n">
        <v>2270</v>
      </c>
      <c r="F4" s="7" t="n">
        <v>2766</v>
      </c>
      <c r="G4" s="7" t="n">
        <v>2882</v>
      </c>
      <c r="H4" s="7" t="n">
        <v>2422</v>
      </c>
      <c r="I4" s="7" t="n">
        <v>2493</v>
      </c>
      <c r="J4" s="7" t="n">
        <v>8162</v>
      </c>
      <c r="K4" s="7" t="n">
        <v>10563</v>
      </c>
      <c r="L4" s="7" t="n">
        <v>1030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209</v>
      </c>
    </row>
    <row r="3" spans="1:3">
      <c r="A3" s="5" t="n">
        <v>2019</v>
      </c>
      <c r="B3" s="7" t="n">
        <v>7291</v>
      </c>
    </row>
    <row r="4" spans="1:3">
      <c r="A4" s="5" t="n">
        <v>2020</v>
      </c>
      <c r="B4" s="5" t="n">
        <v>7176</v>
      </c>
    </row>
    <row r="5" spans="1:3">
      <c r="A5" s="5" t="n">
        <v>2021</v>
      </c>
      <c r="B5" s="5" t="n">
        <v>6657</v>
      </c>
    </row>
    <row r="6" spans="1:3">
      <c r="A6" s="5" t="n">
        <v>2022</v>
      </c>
      <c r="B6" s="5" t="n">
        <v>4913</v>
      </c>
    </row>
    <row r="7" spans="1:3">
      <c r="A7" s="5" t="n">
        <v>2023</v>
      </c>
      <c r="B7" s="5" t="n">
        <v>1693</v>
      </c>
    </row>
    <row r="8" spans="1:3">
      <c r="A8" s="4" t="s">
        <v>592</v>
      </c>
      <c r="B8" s="5" t="n">
        <v>1803</v>
      </c>
    </row>
    <row r="9" spans="1:3">
      <c r="A9" s="4" t="s">
        <v>581</v>
      </c>
      <c r="B9" s="7" t="n">
        <v>29533</v>
      </c>
      <c r="C9" s="7" t="n">
        <v>38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5</v>
      </c>
      <c r="D2" s="2" t="s">
        <v>2</v>
      </c>
      <c r="E2" s="2" t="s">
        <v>35</v>
      </c>
    </row>
    <row r="3" spans="1:5">
      <c r="A3" s="3" t="s">
        <v>594</v>
      </c>
    </row>
    <row r="4" spans="1:5">
      <c r="A4" s="4" t="s">
        <v>595</v>
      </c>
      <c r="B4" s="7" t="n">
        <v>123796</v>
      </c>
      <c r="C4" s="7" t="n">
        <v>136388</v>
      </c>
    </row>
    <row r="5" spans="1:5">
      <c r="A5" s="4" t="s">
        <v>596</v>
      </c>
      <c r="B5" s="5" t="n">
        <v>32937</v>
      </c>
      <c r="C5" s="5" t="n">
        <v>18247</v>
      </c>
    </row>
    <row r="6" spans="1:5">
      <c r="A6" s="4" t="s">
        <v>597</v>
      </c>
      <c r="B6" s="5" t="n">
        <v>-5405</v>
      </c>
      <c r="C6" s="5" t="n">
        <v>-7394</v>
      </c>
    </row>
    <row r="7" spans="1:5">
      <c r="A7" s="4" t="s">
        <v>598</v>
      </c>
      <c r="B7" s="5" t="n">
        <v>-36418</v>
      </c>
      <c r="C7" s="5" t="n">
        <v>-26821</v>
      </c>
    </row>
    <row r="8" spans="1:5">
      <c r="A8" s="4" t="s">
        <v>599</v>
      </c>
      <c r="B8" s="5" t="n">
        <v>-1211</v>
      </c>
      <c r="C8" s="5" t="n">
        <v>3376</v>
      </c>
    </row>
    <row r="9" spans="1:5">
      <c r="A9" s="4" t="s">
        <v>600</v>
      </c>
      <c r="B9" s="7" t="n">
        <v>123796</v>
      </c>
      <c r="C9" s="7" t="n">
        <v>136388</v>
      </c>
      <c r="D9" s="7" t="n">
        <v>113699</v>
      </c>
      <c r="E9" s="7" t="n">
        <v>123796</v>
      </c>
    </row>
    <row r="10" spans="1:5">
      <c r="A10" s="4" t="s">
        <v>601</v>
      </c>
      <c r="D10" s="5" t="n">
        <v>-29228</v>
      </c>
      <c r="E10" s="5" t="n">
        <v>-25691</v>
      </c>
    </row>
    <row r="11" spans="1:5">
      <c r="A11" s="4" t="s">
        <v>602</v>
      </c>
      <c r="D11" s="7" t="n">
        <v>84471</v>
      </c>
      <c r="E11" s="7" t="n">
        <v>98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1</v>
      </c>
    </row>
    <row r="3" spans="1:4">
      <c r="A3" s="3" t="s">
        <v>135</v>
      </c>
    </row>
    <row r="4" spans="1:4">
      <c r="A4" s="4" t="s">
        <v>136</v>
      </c>
      <c r="B4" s="7" t="n">
        <v>0</v>
      </c>
      <c r="C4" s="7" t="n">
        <v>0</v>
      </c>
      <c r="D4" s="7" t="n">
        <v>2051</v>
      </c>
    </row>
    <row r="5" spans="1:4">
      <c r="A5" s="4" t="s">
        <v>137</v>
      </c>
      <c r="B5" s="5" t="n">
        <v>58</v>
      </c>
      <c r="C5" s="5" t="n">
        <v>92</v>
      </c>
      <c r="D5" s="5" t="n">
        <v>1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03</v>
      </c>
      <c r="B1" s="2" t="s">
        <v>1</v>
      </c>
    </row>
    <row r="2" spans="1:4">
      <c r="B2" s="2" t="s">
        <v>604</v>
      </c>
      <c r="C2" s="2" t="s">
        <v>605</v>
      </c>
      <c r="D2" s="2" t="s">
        <v>351</v>
      </c>
    </row>
    <row r="3" spans="1:4">
      <c r="A3" s="3" t="s">
        <v>212</v>
      </c>
    </row>
    <row r="4" spans="1:4">
      <c r="A4" s="4" t="s">
        <v>606</v>
      </c>
      <c r="B4" s="5" t="n">
        <v>294</v>
      </c>
      <c r="C4" s="5" t="n">
        <v>270</v>
      </c>
    </row>
    <row r="5" spans="1:4">
      <c r="A5" s="4" t="s">
        <v>607</v>
      </c>
      <c r="B5" s="6" t="n">
        <v>36.4</v>
      </c>
      <c r="C5" s="6" t="n">
        <v>26.8</v>
      </c>
      <c r="D5" s="6" t="n">
        <v>2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609</v>
      </c>
    </row>
    <row r="3" spans="1:3">
      <c r="A3" s="4" t="s">
        <v>610</v>
      </c>
      <c r="B3" s="7" t="n">
        <v>316250000</v>
      </c>
      <c r="C3" s="7" t="n">
        <v>400000000</v>
      </c>
    </row>
    <row r="4" spans="1:3">
      <c r="A4" s="4" t="s">
        <v>57</v>
      </c>
      <c r="B4" s="5" t="n">
        <v>265571000</v>
      </c>
      <c r="C4" s="5" t="n">
        <v>396284000</v>
      </c>
    </row>
    <row r="5" spans="1:3">
      <c r="A5" s="4" t="s">
        <v>611</v>
      </c>
      <c r="B5" s="5" t="n">
        <v>0</v>
      </c>
    </row>
    <row r="6" spans="1:3">
      <c r="A6" s="4" t="s">
        <v>612</v>
      </c>
    </row>
    <row r="7" spans="1:3">
      <c r="A7" s="3" t="s">
        <v>609</v>
      </c>
    </row>
    <row r="8" spans="1:3">
      <c r="A8" s="4" t="s">
        <v>610</v>
      </c>
      <c r="B8" s="5" t="n">
        <v>0</v>
      </c>
      <c r="C8" s="5" t="n">
        <v>100000000</v>
      </c>
    </row>
    <row r="9" spans="1:3">
      <c r="A9" s="4" t="s">
        <v>613</v>
      </c>
    </row>
    <row r="10" spans="1:3">
      <c r="A10" s="3" t="s">
        <v>609</v>
      </c>
    </row>
    <row r="11" spans="1:3">
      <c r="A11" s="4" t="s">
        <v>614</v>
      </c>
      <c r="B11" s="5" t="n">
        <v>-1175000</v>
      </c>
      <c r="C11" s="5" t="n">
        <v>0</v>
      </c>
    </row>
    <row r="12" spans="1:3">
      <c r="A12" s="4" t="s">
        <v>615</v>
      </c>
    </row>
    <row r="13" spans="1:3">
      <c r="A13" s="3" t="s">
        <v>609</v>
      </c>
    </row>
    <row r="14" spans="1:3">
      <c r="A14" s="4" t="s">
        <v>610</v>
      </c>
      <c r="B14" s="5" t="n">
        <v>316250000</v>
      </c>
      <c r="C14" s="5" t="n">
        <v>0</v>
      </c>
    </row>
    <row r="15" spans="1:3">
      <c r="A15" s="4" t="s">
        <v>614</v>
      </c>
      <c r="B15" s="5" t="n">
        <v>-43998000</v>
      </c>
      <c r="C15" s="5" t="n">
        <v>0</v>
      </c>
    </row>
    <row r="16" spans="1:3">
      <c r="A16" s="4" t="s">
        <v>616</v>
      </c>
      <c r="B16" s="5" t="n">
        <v>-6681000</v>
      </c>
      <c r="C16" s="5" t="n">
        <v>-3716000</v>
      </c>
    </row>
    <row r="17" spans="1:3">
      <c r="A17" s="4" t="s">
        <v>66</v>
      </c>
      <c r="B17" s="5" t="n">
        <v>35306000</v>
      </c>
      <c r="C17" s="5" t="n">
        <v>0</v>
      </c>
    </row>
    <row r="18" spans="1:3">
      <c r="A18" s="4" t="s">
        <v>617</v>
      </c>
      <c r="B18" s="5" t="n">
        <v>34131000</v>
      </c>
      <c r="C18" s="5" t="n">
        <v>0</v>
      </c>
    </row>
    <row r="19" spans="1:3">
      <c r="A19" s="4" t="s">
        <v>618</v>
      </c>
    </row>
    <row r="20" spans="1:3">
      <c r="A20" s="3" t="s">
        <v>609</v>
      </c>
    </row>
    <row r="21" spans="1:3">
      <c r="A21" s="4" t="s">
        <v>610</v>
      </c>
      <c r="B21" s="7" t="n">
        <v>0</v>
      </c>
      <c r="C21" s="7" t="n">
        <v>3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 customWidth="1" max="8" min="8" width="21"/>
    <col customWidth="1" max="9" min="9" width="31"/>
    <col customWidth="1" max="10" min="10" width="21"/>
    <col customWidth="1" max="11" min="11" width="21"/>
  </cols>
  <sheetData>
    <row r="1" spans="1:11">
      <c r="A1" s="1" t="s">
        <v>619</v>
      </c>
      <c r="B1" s="2" t="s">
        <v>620</v>
      </c>
      <c r="C1" s="2" t="s">
        <v>621</v>
      </c>
      <c r="D1" s="2" t="s">
        <v>622</v>
      </c>
      <c r="E1" s="2" t="s">
        <v>623</v>
      </c>
      <c r="F1" s="2" t="s">
        <v>624</v>
      </c>
      <c r="G1" s="2" t="s">
        <v>625</v>
      </c>
      <c r="H1" s="2" t="s">
        <v>626</v>
      </c>
      <c r="I1" s="2" t="s">
        <v>623</v>
      </c>
      <c r="J1" s="2" t="s">
        <v>350</v>
      </c>
      <c r="K1" s="2" t="s">
        <v>351</v>
      </c>
    </row>
    <row r="2" spans="1:11">
      <c r="A2" s="3" t="s">
        <v>609</v>
      </c>
    </row>
    <row r="3" spans="1:11">
      <c r="A3" s="4" t="s">
        <v>627</v>
      </c>
      <c r="E3" s="8" t="n">
        <v>101.38</v>
      </c>
      <c r="I3" s="8" t="n">
        <v>101.38</v>
      </c>
    </row>
    <row r="4" spans="1:11">
      <c r="A4" s="4" t="s">
        <v>94</v>
      </c>
      <c r="E4" s="7" t="n">
        <v>-9072000</v>
      </c>
      <c r="F4" s="7" t="n">
        <v>0</v>
      </c>
      <c r="G4" s="7" t="n">
        <v>0</v>
      </c>
      <c r="H4" s="7" t="n">
        <v>0</v>
      </c>
      <c r="I4" s="7" t="n">
        <v>-9072000</v>
      </c>
      <c r="J4" s="7" t="n">
        <v>0</v>
      </c>
      <c r="K4" s="7" t="n">
        <v>0</v>
      </c>
    </row>
    <row r="5" spans="1:11">
      <c r="A5" s="4" t="s">
        <v>380</v>
      </c>
    </row>
    <row r="6" spans="1:11">
      <c r="A6" s="3" t="s">
        <v>609</v>
      </c>
    </row>
    <row r="7" spans="1:11">
      <c r="A7" s="4" t="s">
        <v>383</v>
      </c>
      <c r="C7" s="7" t="n">
        <v>316300000</v>
      </c>
    </row>
    <row r="8" spans="1:11">
      <c r="A8" s="4" t="s">
        <v>381</v>
      </c>
      <c r="C8" s="4" t="s">
        <v>382</v>
      </c>
    </row>
    <row r="9" spans="1:11">
      <c r="A9" s="4" t="s">
        <v>628</v>
      </c>
      <c r="C9" s="11" t="n">
        <v>9.8643</v>
      </c>
    </row>
    <row r="10" spans="1:11">
      <c r="A10" s="4" t="s">
        <v>627</v>
      </c>
      <c r="C10" s="8" t="n">
        <v>101.38</v>
      </c>
    </row>
    <row r="11" spans="1:11">
      <c r="A11" s="4" t="s">
        <v>629</v>
      </c>
      <c r="C11" s="7" t="n">
        <v>8400000</v>
      </c>
    </row>
    <row r="12" spans="1:11">
      <c r="A12" s="4" t="s">
        <v>93</v>
      </c>
      <c r="I12" s="5" t="n">
        <v>2300000</v>
      </c>
    </row>
    <row r="13" spans="1:11">
      <c r="A13" s="4" t="s">
        <v>630</v>
      </c>
      <c r="I13" s="7" t="n">
        <v>3000000</v>
      </c>
    </row>
    <row r="14" spans="1:11">
      <c r="A14" s="4" t="s">
        <v>631</v>
      </c>
      <c r="E14" s="4" t="s">
        <v>632</v>
      </c>
      <c r="I14" s="4" t="s">
        <v>632</v>
      </c>
    </row>
    <row r="15" spans="1:11">
      <c r="A15" s="4" t="s">
        <v>633</v>
      </c>
    </row>
    <row r="16" spans="1:11">
      <c r="A16" s="3" t="s">
        <v>609</v>
      </c>
    </row>
    <row r="17" spans="1:11">
      <c r="A17" s="4" t="s">
        <v>629</v>
      </c>
      <c r="C17" s="7" t="n">
        <v>7200000</v>
      </c>
    </row>
    <row r="18" spans="1:11">
      <c r="A18" s="4" t="s">
        <v>634</v>
      </c>
    </row>
    <row r="19" spans="1:11">
      <c r="A19" s="3" t="s">
        <v>609</v>
      </c>
    </row>
    <row r="20" spans="1:11">
      <c r="A20" s="4" t="s">
        <v>383</v>
      </c>
      <c r="B20" s="7" t="n">
        <v>300000000</v>
      </c>
    </row>
    <row r="21" spans="1:11">
      <c r="A21" s="4" t="s">
        <v>381</v>
      </c>
      <c r="B21" s="4" t="s">
        <v>635</v>
      </c>
    </row>
    <row r="22" spans="1:11">
      <c r="A22" s="4" t="s">
        <v>636</v>
      </c>
      <c r="B22" s="7" t="n">
        <v>6000000</v>
      </c>
    </row>
    <row r="23" spans="1:11">
      <c r="A23" s="4" t="s">
        <v>637</v>
      </c>
      <c r="B23" s="7" t="n">
        <v>3100000</v>
      </c>
    </row>
    <row r="24" spans="1:11">
      <c r="A24" s="4" t="s">
        <v>638</v>
      </c>
    </row>
    <row r="25" spans="1:11">
      <c r="A25" s="3" t="s">
        <v>609</v>
      </c>
    </row>
    <row r="26" spans="1:11">
      <c r="A26" s="4" t="s">
        <v>639</v>
      </c>
      <c r="E26" s="7" t="n">
        <v>550000000</v>
      </c>
      <c r="I26" s="7" t="n">
        <v>550000000</v>
      </c>
    </row>
    <row r="27" spans="1:11">
      <c r="A27" s="4" t="s">
        <v>640</v>
      </c>
      <c r="I27" s="4" t="s">
        <v>641</v>
      </c>
    </row>
    <row r="28" spans="1:11">
      <c r="A28" s="4" t="s">
        <v>629</v>
      </c>
      <c r="D28" s="7" t="n">
        <v>1700000</v>
      </c>
    </row>
    <row r="29" spans="1:11">
      <c r="A29" s="4" t="s">
        <v>642</v>
      </c>
      <c r="E29" s="5" t="n">
        <v>0</v>
      </c>
      <c r="I29" s="7" t="n">
        <v>0</v>
      </c>
    </row>
    <row r="30" spans="1:11">
      <c r="A30" s="4" t="s">
        <v>643</v>
      </c>
      <c r="E30" s="5" t="n">
        <v>1000000</v>
      </c>
      <c r="I30" s="5" t="n">
        <v>1000000</v>
      </c>
    </row>
    <row r="31" spans="1:11">
      <c r="A31" s="4" t="s">
        <v>644</v>
      </c>
      <c r="E31" s="7" t="n">
        <v>3600000</v>
      </c>
      <c r="I31" s="7" t="n">
        <v>3600000</v>
      </c>
      <c r="J31" s="7" t="n">
        <v>3100000</v>
      </c>
    </row>
    <row r="32" spans="1:11">
      <c r="A32" s="4" t="s">
        <v>645</v>
      </c>
    </row>
    <row r="33" spans="1:11">
      <c r="A33" s="3" t="s">
        <v>609</v>
      </c>
    </row>
    <row r="34" spans="1:11">
      <c r="A34" s="4" t="s">
        <v>646</v>
      </c>
      <c r="I34" s="4" t="s">
        <v>647</v>
      </c>
    </row>
    <row r="35" spans="1:11">
      <c r="A35" s="4" t="s">
        <v>648</v>
      </c>
      <c r="I35" s="4" t="s">
        <v>649</v>
      </c>
    </row>
    <row r="36" spans="1:11">
      <c r="A36" s="4" t="s">
        <v>650</v>
      </c>
    </row>
    <row r="37" spans="1:11">
      <c r="A37" s="3" t="s">
        <v>609</v>
      </c>
    </row>
    <row r="38" spans="1:11">
      <c r="A38" s="4" t="s">
        <v>651</v>
      </c>
      <c r="D38" s="4" t="s">
        <v>649</v>
      </c>
    </row>
    <row r="39" spans="1:11">
      <c r="A39" s="4" t="s">
        <v>652</v>
      </c>
    </row>
    <row r="40" spans="1:11">
      <c r="A40" s="3" t="s">
        <v>609</v>
      </c>
    </row>
    <row r="41" spans="1:11">
      <c r="A41" s="4" t="s">
        <v>651</v>
      </c>
      <c r="D41" s="4" t="s">
        <v>653</v>
      </c>
    </row>
    <row r="42" spans="1:11">
      <c r="A42" s="4" t="s">
        <v>654</v>
      </c>
    </row>
    <row r="43" spans="1:11">
      <c r="A43" s="3" t="s">
        <v>609</v>
      </c>
    </row>
    <row r="44" spans="1:11">
      <c r="A44" s="4" t="s">
        <v>646</v>
      </c>
      <c r="I44" s="4" t="s">
        <v>655</v>
      </c>
    </row>
    <row r="45" spans="1:11">
      <c r="A45" s="4" t="s">
        <v>648</v>
      </c>
      <c r="I45" s="4" t="s">
        <v>382</v>
      </c>
    </row>
    <row r="46" spans="1:11">
      <c r="A46" s="4" t="s">
        <v>656</v>
      </c>
    </row>
    <row r="47" spans="1:11">
      <c r="A47" s="3" t="s">
        <v>609</v>
      </c>
    </row>
    <row r="48" spans="1:11">
      <c r="A48" s="4" t="s">
        <v>651</v>
      </c>
      <c r="D48" s="4" t="s">
        <v>382</v>
      </c>
    </row>
    <row r="49" spans="1:11">
      <c r="A49" s="4" t="s">
        <v>657</v>
      </c>
    </row>
    <row r="50" spans="1:11">
      <c r="A50" s="3" t="s">
        <v>609</v>
      </c>
    </row>
    <row r="51" spans="1:11">
      <c r="A51" s="4" t="s">
        <v>651</v>
      </c>
      <c r="D51" s="4" t="s">
        <v>658</v>
      </c>
    </row>
    <row r="52" spans="1:11">
      <c r="A52" s="4" t="s">
        <v>659</v>
      </c>
    </row>
    <row r="53" spans="1:11">
      <c r="A53" s="3" t="s">
        <v>609</v>
      </c>
    </row>
    <row r="54" spans="1:11">
      <c r="A54" s="4" t="s">
        <v>660</v>
      </c>
      <c r="I54" s="4" t="s">
        <v>661</v>
      </c>
    </row>
    <row r="55" spans="1:11">
      <c r="A55" s="4" t="s">
        <v>662</v>
      </c>
    </row>
    <row r="56" spans="1:11">
      <c r="A56" s="3" t="s">
        <v>609</v>
      </c>
    </row>
    <row r="57" spans="1:11">
      <c r="A57" s="4" t="s">
        <v>660</v>
      </c>
      <c r="I57" s="4" t="s">
        <v>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81</v>
      </c>
    </row>
    <row r="3" spans="1:4">
      <c r="A3" s="3" t="s">
        <v>218</v>
      </c>
    </row>
    <row r="4" spans="1:4">
      <c r="A4" s="4" t="s">
        <v>665</v>
      </c>
      <c r="B4" s="6" t="n">
        <v>55.3</v>
      </c>
      <c r="C4" s="7" t="n">
        <v>56</v>
      </c>
      <c r="D4" s="6" t="n">
        <v>5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07</v>
      </c>
    </row>
    <row r="2" spans="1:2">
      <c r="A2" s="3" t="s">
        <v>667</v>
      </c>
    </row>
    <row r="3" spans="1:2">
      <c r="A3" s="5" t="n">
        <v>2019</v>
      </c>
      <c r="B3" s="7" t="n">
        <v>49757</v>
      </c>
    </row>
    <row r="4" spans="1:2">
      <c r="A4" s="5" t="n">
        <v>2020</v>
      </c>
      <c r="B4" s="5" t="n">
        <v>47084</v>
      </c>
    </row>
    <row r="5" spans="1:2">
      <c r="A5" s="5" t="n">
        <v>2021</v>
      </c>
      <c r="B5" s="5" t="n">
        <v>44480</v>
      </c>
    </row>
    <row r="6" spans="1:2">
      <c r="A6" s="5" t="n">
        <v>2022</v>
      </c>
      <c r="B6" s="5" t="n">
        <v>24471</v>
      </c>
    </row>
    <row r="7" spans="1:2">
      <c r="A7" s="5" t="n">
        <v>2023</v>
      </c>
      <c r="B7" s="5" t="n">
        <v>20309</v>
      </c>
    </row>
    <row r="8" spans="1:2">
      <c r="A8" s="4" t="s">
        <v>592</v>
      </c>
      <c r="B8" s="5" t="n">
        <v>75190</v>
      </c>
    </row>
    <row r="9" spans="1:2">
      <c r="A9" s="4" t="s">
        <v>107</v>
      </c>
      <c r="B9" s="5" t="n">
        <v>261291</v>
      </c>
    </row>
    <row r="10" spans="1:2">
      <c r="A10" s="3" t="s">
        <v>668</v>
      </c>
    </row>
    <row r="11" spans="1:2">
      <c r="A11" s="5" t="n">
        <v>2019</v>
      </c>
      <c r="B11" s="5" t="n">
        <v>4760</v>
      </c>
    </row>
    <row r="12" spans="1:2">
      <c r="A12" s="5" t="n">
        <v>2020</v>
      </c>
      <c r="B12" s="5" t="n">
        <v>3944</v>
      </c>
    </row>
    <row r="13" spans="1:2">
      <c r="A13" s="5" t="n">
        <v>2021</v>
      </c>
      <c r="B13" s="5" t="n">
        <v>3864</v>
      </c>
    </row>
    <row r="14" spans="1:2">
      <c r="A14" s="5" t="n">
        <v>2022</v>
      </c>
      <c r="B14" s="5" t="n">
        <v>707</v>
      </c>
    </row>
    <row r="15" spans="1:2">
      <c r="A15" s="5" t="n">
        <v>2023</v>
      </c>
      <c r="B15" s="5" t="n">
        <v>614</v>
      </c>
    </row>
    <row r="16" spans="1:2">
      <c r="A16" s="4" t="s">
        <v>592</v>
      </c>
      <c r="B16" s="5" t="n">
        <v>939</v>
      </c>
    </row>
    <row r="17" spans="1:2">
      <c r="A17" s="4" t="s">
        <v>107</v>
      </c>
      <c r="B17" s="7" t="n">
        <v>148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670</v>
      </c>
    </row>
    <row r="4" spans="1:12">
      <c r="A4" s="4" t="s">
        <v>671</v>
      </c>
      <c r="K4" s="7" t="n">
        <v>-44900</v>
      </c>
    </row>
    <row r="5" spans="1:12">
      <c r="A5" s="4" t="s">
        <v>672</v>
      </c>
      <c r="B5" s="7" t="n">
        <v>21929</v>
      </c>
      <c r="F5" s="7" t="n">
        <v>21621</v>
      </c>
      <c r="J5" s="7" t="n">
        <v>21929</v>
      </c>
      <c r="K5" s="5" t="n">
        <v>21621</v>
      </c>
    </row>
    <row r="6" spans="1:12">
      <c r="A6" s="4" t="s">
        <v>673</v>
      </c>
      <c r="B6" s="5" t="n">
        <v>-413</v>
      </c>
      <c r="F6" s="5" t="n">
        <v>-1035</v>
      </c>
      <c r="J6" s="5" t="n">
        <v>-413</v>
      </c>
      <c r="K6" s="5" t="n">
        <v>-1035</v>
      </c>
    </row>
    <row r="7" spans="1:12">
      <c r="A7" s="4" t="s">
        <v>674</v>
      </c>
      <c r="B7" s="5" t="n">
        <v>17800</v>
      </c>
      <c r="J7" s="5" t="n">
        <v>17800</v>
      </c>
    </row>
    <row r="8" spans="1:12">
      <c r="A8" s="4" t="s">
        <v>97</v>
      </c>
      <c r="B8" s="5" t="n">
        <v>7834</v>
      </c>
      <c r="C8" s="7" t="n">
        <v>19964</v>
      </c>
      <c r="D8" s="7" t="n">
        <v>14113</v>
      </c>
      <c r="E8" s="7" t="n">
        <v>15270</v>
      </c>
      <c r="F8" s="5" t="n">
        <v>-38458</v>
      </c>
      <c r="G8" s="7" t="n">
        <v>9197</v>
      </c>
      <c r="H8" s="7" t="n">
        <v>527</v>
      </c>
      <c r="I8" s="7" t="n">
        <v>7877</v>
      </c>
      <c r="J8" s="5" t="n">
        <v>57181</v>
      </c>
      <c r="K8" s="5" t="n">
        <v>-20857</v>
      </c>
      <c r="L8" s="7" t="n">
        <v>42283</v>
      </c>
    </row>
    <row r="9" spans="1:12">
      <c r="A9" s="4" t="s">
        <v>675</v>
      </c>
      <c r="B9" s="7" t="n">
        <v>3700</v>
      </c>
      <c r="F9" s="7" t="n">
        <v>2700</v>
      </c>
      <c r="J9" s="7" t="n">
        <v>3700</v>
      </c>
      <c r="K9" s="7" t="n">
        <v>27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77</v>
      </c>
    </row>
    <row r="3" spans="1:3">
      <c r="A3" s="4" t="s">
        <v>678</v>
      </c>
      <c r="B3" s="7" t="n">
        <v>11792</v>
      </c>
      <c r="C3" s="7" t="n">
        <v>11279</v>
      </c>
    </row>
    <row r="4" spans="1:3">
      <c r="A4" s="4" t="s">
        <v>679</v>
      </c>
      <c r="B4" s="5" t="n">
        <v>23545</v>
      </c>
      <c r="C4" s="5" t="n">
        <v>23896</v>
      </c>
    </row>
    <row r="5" spans="1:3">
      <c r="A5" s="4" t="s">
        <v>365</v>
      </c>
      <c r="B5" s="5" t="n">
        <v>9016</v>
      </c>
      <c r="C5" s="5" t="n">
        <v>8491</v>
      </c>
    </row>
    <row r="6" spans="1:3">
      <c r="A6" s="4" t="s">
        <v>125</v>
      </c>
      <c r="B6" s="5" t="n">
        <v>11837</v>
      </c>
      <c r="C6" s="5" t="n">
        <v>15108</v>
      </c>
    </row>
    <row r="7" spans="1:3">
      <c r="A7" s="4" t="s">
        <v>680</v>
      </c>
      <c r="B7" s="5" t="n">
        <v>12993</v>
      </c>
      <c r="C7" s="5" t="n">
        <v>12879</v>
      </c>
    </row>
    <row r="8" spans="1:3">
      <c r="A8" s="4" t="s">
        <v>681</v>
      </c>
      <c r="B8" s="5" t="n">
        <v>3510</v>
      </c>
      <c r="C8" s="5" t="n">
        <v>3586</v>
      </c>
    </row>
    <row r="9" spans="1:3">
      <c r="A9" s="4" t="s">
        <v>682</v>
      </c>
      <c r="B9" s="5" t="n">
        <v>9857</v>
      </c>
      <c r="C9" s="5" t="n">
        <v>12075</v>
      </c>
    </row>
    <row r="10" spans="1:3">
      <c r="A10" s="4" t="s">
        <v>683</v>
      </c>
      <c r="B10" s="5" t="n">
        <v>9470</v>
      </c>
      <c r="C10" s="5" t="n">
        <v>7403</v>
      </c>
    </row>
    <row r="11" spans="1:3">
      <c r="A11" s="4" t="s">
        <v>684</v>
      </c>
      <c r="B11" s="5" t="n">
        <v>1801</v>
      </c>
      <c r="C11" s="5" t="n">
        <v>2688</v>
      </c>
    </row>
    <row r="12" spans="1:3">
      <c r="A12" s="4" t="s">
        <v>685</v>
      </c>
      <c r="B12" s="5" t="n">
        <v>1129</v>
      </c>
      <c r="C12" s="5" t="n">
        <v>7159</v>
      </c>
    </row>
    <row r="13" spans="1:3">
      <c r="A13" s="4" t="s">
        <v>686</v>
      </c>
      <c r="B13" s="5" t="n">
        <v>94950</v>
      </c>
      <c r="C13" s="5" t="n">
        <v>104564</v>
      </c>
    </row>
    <row r="14" spans="1:3">
      <c r="A14" s="3" t="s">
        <v>687</v>
      </c>
    </row>
    <row r="15" spans="1:3">
      <c r="A15" s="4" t="s">
        <v>688</v>
      </c>
      <c r="B15" s="5" t="n">
        <v>-5087</v>
      </c>
      <c r="C15" s="5" t="n">
        <v>-7227</v>
      </c>
    </row>
    <row r="16" spans="1:3">
      <c r="A16" s="4" t="s">
        <v>689</v>
      </c>
      <c r="B16" s="5" t="n">
        <v>-6652</v>
      </c>
      <c r="C16" s="5" t="n">
        <v>-2308</v>
      </c>
    </row>
    <row r="17" spans="1:3">
      <c r="A17" s="4" t="s">
        <v>690</v>
      </c>
      <c r="B17" s="5" t="n">
        <v>-11014</v>
      </c>
      <c r="C17" s="5" t="n">
        <v>0</v>
      </c>
    </row>
    <row r="18" spans="1:3">
      <c r="A18" s="4" t="s">
        <v>691</v>
      </c>
      <c r="B18" s="5" t="n">
        <v>-199964</v>
      </c>
      <c r="C18" s="5" t="n">
        <v>-190638</v>
      </c>
    </row>
    <row r="19" spans="1:3">
      <c r="A19" s="4" t="s">
        <v>692</v>
      </c>
      <c r="B19" s="5" t="n">
        <v>-222717</v>
      </c>
      <c r="C19" s="5" t="n">
        <v>-200173</v>
      </c>
    </row>
    <row r="20" spans="1:3">
      <c r="A20" s="4" t="s">
        <v>673</v>
      </c>
      <c r="B20" s="5" t="n">
        <v>-413</v>
      </c>
      <c r="C20" s="5" t="n">
        <v>-1035</v>
      </c>
    </row>
    <row r="21" spans="1:3">
      <c r="A21" s="4" t="s">
        <v>672</v>
      </c>
      <c r="B21" s="5" t="n">
        <v>-21929</v>
      </c>
      <c r="C21" s="5" t="n">
        <v>-21621</v>
      </c>
    </row>
    <row r="22" spans="1:3">
      <c r="A22" s="4" t="s">
        <v>693</v>
      </c>
      <c r="B22" s="7" t="n">
        <v>-150109</v>
      </c>
      <c r="C22" s="7" t="n">
        <v>-1182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221</v>
      </c>
    </row>
    <row r="4" spans="1:12">
      <c r="A4" s="4" t="s">
        <v>695</v>
      </c>
      <c r="J4" s="7" t="n">
        <v>96543</v>
      </c>
      <c r="K4" s="7" t="n">
        <v>30013</v>
      </c>
      <c r="L4" s="7" t="n">
        <v>66202</v>
      </c>
    </row>
    <row r="5" spans="1:12">
      <c r="A5" s="4" t="s">
        <v>696</v>
      </c>
      <c r="J5" s="5" t="n">
        <v>111249</v>
      </c>
      <c r="K5" s="5" t="n">
        <v>57092</v>
      </c>
      <c r="L5" s="5" t="n">
        <v>61601</v>
      </c>
    </row>
    <row r="6" spans="1:12">
      <c r="A6" s="4" t="s">
        <v>96</v>
      </c>
      <c r="B6" s="7" t="n">
        <v>31558</v>
      </c>
      <c r="C6" s="7" t="n">
        <v>64297</v>
      </c>
      <c r="D6" s="7" t="n">
        <v>57722</v>
      </c>
      <c r="E6" s="7" t="n">
        <v>54215</v>
      </c>
      <c r="F6" s="7" t="n">
        <v>28430</v>
      </c>
      <c r="G6" s="7" t="n">
        <v>41411</v>
      </c>
      <c r="H6" s="7" t="n">
        <v>-4629</v>
      </c>
      <c r="I6" s="7" t="n">
        <v>21893</v>
      </c>
      <c r="J6" s="7" t="n">
        <v>207792</v>
      </c>
      <c r="K6" s="7" t="n">
        <v>87105</v>
      </c>
      <c r="L6" s="7" t="n">
        <v>1278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698</v>
      </c>
    </row>
    <row r="4" spans="1:12">
      <c r="A4" s="4" t="s">
        <v>699</v>
      </c>
      <c r="J4" s="7" t="n">
        <v>10847</v>
      </c>
      <c r="K4" s="7" t="n">
        <v>15164</v>
      </c>
      <c r="L4" s="7" t="n">
        <v>-3326</v>
      </c>
    </row>
    <row r="5" spans="1:12">
      <c r="A5" s="4" t="s">
        <v>700</v>
      </c>
      <c r="J5" s="5" t="n">
        <v>4447</v>
      </c>
      <c r="K5" s="5" t="n">
        <v>742</v>
      </c>
      <c r="L5" s="5" t="n">
        <v>1686</v>
      </c>
    </row>
    <row r="6" spans="1:12">
      <c r="A6" s="4" t="s">
        <v>696</v>
      </c>
      <c r="J6" s="5" t="n">
        <v>21056</v>
      </c>
      <c r="K6" s="5" t="n">
        <v>14816</v>
      </c>
      <c r="L6" s="5" t="n">
        <v>13864</v>
      </c>
    </row>
    <row r="7" spans="1:12">
      <c r="A7" s="4" t="s">
        <v>701</v>
      </c>
      <c r="J7" s="5" t="n">
        <v>36350</v>
      </c>
      <c r="K7" s="5" t="n">
        <v>30722</v>
      </c>
      <c r="L7" s="5" t="n">
        <v>12224</v>
      </c>
    </row>
    <row r="8" spans="1:12">
      <c r="A8" s="3" t="s">
        <v>702</v>
      </c>
    </row>
    <row r="9" spans="1:12">
      <c r="A9" s="4" t="s">
        <v>699</v>
      </c>
      <c r="J9" s="5" t="n">
        <v>14538</v>
      </c>
      <c r="K9" s="5" t="n">
        <v>-47820</v>
      </c>
      <c r="L9" s="5" t="n">
        <v>23182</v>
      </c>
    </row>
    <row r="10" spans="1:12">
      <c r="A10" s="4" t="s">
        <v>700</v>
      </c>
      <c r="J10" s="5" t="n">
        <v>503</v>
      </c>
      <c r="K10" s="5" t="n">
        <v>-152</v>
      </c>
      <c r="L10" s="5" t="n">
        <v>8284</v>
      </c>
    </row>
    <row r="11" spans="1:12">
      <c r="A11" s="4" t="s">
        <v>696</v>
      </c>
      <c r="J11" s="5" t="n">
        <v>5790</v>
      </c>
      <c r="K11" s="5" t="n">
        <v>-3607</v>
      </c>
      <c r="L11" s="5" t="n">
        <v>-1407</v>
      </c>
    </row>
    <row r="12" spans="1:12">
      <c r="A12" s="4" t="s">
        <v>703</v>
      </c>
      <c r="J12" s="5" t="n">
        <v>20831</v>
      </c>
      <c r="K12" s="5" t="n">
        <v>-51579</v>
      </c>
      <c r="L12" s="5" t="n">
        <v>30059</v>
      </c>
    </row>
    <row r="13" spans="1:12">
      <c r="A13" s="4" t="s">
        <v>704</v>
      </c>
      <c r="B13" s="7" t="n">
        <v>7834</v>
      </c>
      <c r="C13" s="7" t="n">
        <v>19964</v>
      </c>
      <c r="D13" s="7" t="n">
        <v>14113</v>
      </c>
      <c r="E13" s="7" t="n">
        <v>15270</v>
      </c>
      <c r="F13" s="7" t="n">
        <v>-38458</v>
      </c>
      <c r="G13" s="7" t="n">
        <v>9197</v>
      </c>
      <c r="H13" s="7" t="n">
        <v>527</v>
      </c>
      <c r="I13" s="7" t="n">
        <v>7877</v>
      </c>
      <c r="J13" s="7" t="n">
        <v>57181</v>
      </c>
      <c r="K13" s="7" t="n">
        <v>-20857</v>
      </c>
      <c r="L13" s="7" t="n">
        <v>4228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221</v>
      </c>
    </row>
    <row r="4" spans="1:12">
      <c r="A4" s="4" t="s">
        <v>706</v>
      </c>
      <c r="J4" s="7" t="n">
        <v>43636</v>
      </c>
      <c r="K4" s="7" t="n">
        <v>30487</v>
      </c>
      <c r="L4" s="7" t="n">
        <v>44731</v>
      </c>
    </row>
    <row r="5" spans="1:12">
      <c r="A5" s="4" t="s">
        <v>707</v>
      </c>
      <c r="J5" s="5" t="n">
        <v>4950</v>
      </c>
      <c r="K5" s="5" t="n">
        <v>781</v>
      </c>
      <c r="L5" s="5" t="n">
        <v>6075</v>
      </c>
    </row>
    <row r="6" spans="1:12">
      <c r="A6" s="4" t="s">
        <v>708</v>
      </c>
      <c r="J6" s="5" t="n">
        <v>3655</v>
      </c>
      <c r="K6" s="5" t="n">
        <v>-8500</v>
      </c>
      <c r="L6" s="5" t="n">
        <v>-7827</v>
      </c>
    </row>
    <row r="7" spans="1:12">
      <c r="A7" s="4" t="s">
        <v>709</v>
      </c>
      <c r="J7" s="5" t="n">
        <v>-450</v>
      </c>
      <c r="K7" s="5" t="n">
        <v>253</v>
      </c>
      <c r="L7" s="5" t="n">
        <v>254</v>
      </c>
    </row>
    <row r="8" spans="1:12">
      <c r="A8" s="4" t="s">
        <v>710</v>
      </c>
      <c r="J8" s="5" t="n">
        <v>3543</v>
      </c>
      <c r="K8" s="5" t="n">
        <v>2466</v>
      </c>
      <c r="L8" s="5" t="n">
        <v>3082</v>
      </c>
    </row>
    <row r="9" spans="1:12">
      <c r="A9" s="4" t="s">
        <v>711</v>
      </c>
      <c r="J9" s="5" t="n">
        <v>-132</v>
      </c>
      <c r="K9" s="5" t="n">
        <v>456</v>
      </c>
      <c r="L9" s="5" t="n">
        <v>-3547</v>
      </c>
    </row>
    <row r="10" spans="1:12">
      <c r="A10" s="4" t="s">
        <v>712</v>
      </c>
      <c r="J10" s="5" t="n">
        <v>-706</v>
      </c>
      <c r="K10" s="5" t="n">
        <v>-63525</v>
      </c>
      <c r="L10" s="5" t="n">
        <v>0</v>
      </c>
    </row>
    <row r="11" spans="1:12">
      <c r="A11" s="4" t="s">
        <v>713</v>
      </c>
      <c r="J11" s="5" t="n">
        <v>50</v>
      </c>
      <c r="K11" s="5" t="n">
        <v>18655</v>
      </c>
      <c r="L11" s="5" t="n">
        <v>0</v>
      </c>
    </row>
    <row r="12" spans="1:12">
      <c r="A12" s="4" t="s">
        <v>714</v>
      </c>
      <c r="J12" s="5" t="n">
        <v>3798</v>
      </c>
      <c r="K12" s="5" t="n">
        <v>0</v>
      </c>
      <c r="L12" s="5" t="n">
        <v>0</v>
      </c>
    </row>
    <row r="13" spans="1:12">
      <c r="A13" s="4" t="s">
        <v>715</v>
      </c>
      <c r="J13" s="5" t="n">
        <v>-1163</v>
      </c>
      <c r="K13" s="5" t="n">
        <v>-1930</v>
      </c>
      <c r="L13" s="5" t="n">
        <v>-485</v>
      </c>
    </row>
    <row r="14" spans="1:12">
      <c r="A14" s="4" t="s">
        <v>704</v>
      </c>
      <c r="B14" s="7" t="n">
        <v>7834</v>
      </c>
      <c r="C14" s="7" t="n">
        <v>19964</v>
      </c>
      <c r="D14" s="7" t="n">
        <v>14113</v>
      </c>
      <c r="E14" s="7" t="n">
        <v>15270</v>
      </c>
      <c r="F14" s="7" t="n">
        <v>-38458</v>
      </c>
      <c r="G14" s="7" t="n">
        <v>9197</v>
      </c>
      <c r="H14" s="7" t="n">
        <v>527</v>
      </c>
      <c r="I14" s="7" t="n">
        <v>7877</v>
      </c>
      <c r="J14" s="7" t="n">
        <v>57181</v>
      </c>
      <c r="K14" s="7" t="n">
        <v>-20857</v>
      </c>
      <c r="L14" s="7" t="n">
        <v>422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1</v>
      </c>
    </row>
    <row r="3" spans="1:4">
      <c r="A3" s="3" t="s">
        <v>139</v>
      </c>
    </row>
    <row r="4" spans="1:4">
      <c r="A4" s="4" t="s">
        <v>98</v>
      </c>
      <c r="B4" s="7" t="n">
        <v>150611</v>
      </c>
      <c r="C4" s="7" t="n">
        <v>107962</v>
      </c>
      <c r="D4" s="7" t="n">
        <v>85520</v>
      </c>
    </row>
    <row r="5" spans="1:4">
      <c r="A5" s="3" t="s">
        <v>140</v>
      </c>
    </row>
    <row r="6" spans="1:4">
      <c r="A6" s="4" t="s">
        <v>141</v>
      </c>
      <c r="B6" s="5" t="n">
        <v>31536</v>
      </c>
      <c r="C6" s="5" t="n">
        <v>31177</v>
      </c>
      <c r="D6" s="5" t="n">
        <v>38700</v>
      </c>
    </row>
    <row r="7" spans="1:4">
      <c r="A7" s="4" t="s">
        <v>142</v>
      </c>
      <c r="B7" s="5" t="n">
        <v>8162</v>
      </c>
      <c r="C7" s="5" t="n">
        <v>10563</v>
      </c>
      <c r="D7" s="5" t="n">
        <v>10306</v>
      </c>
    </row>
    <row r="8" spans="1:4">
      <c r="A8" s="4" t="s">
        <v>143</v>
      </c>
      <c r="B8" s="5" t="n">
        <v>479</v>
      </c>
      <c r="C8" s="5" t="n">
        <v>2291</v>
      </c>
      <c r="D8" s="5" t="n">
        <v>2164</v>
      </c>
    </row>
    <row r="9" spans="1:4">
      <c r="A9" s="4" t="s">
        <v>144</v>
      </c>
      <c r="B9" s="5" t="n">
        <v>17872</v>
      </c>
      <c r="C9" s="5" t="n">
        <v>15386</v>
      </c>
      <c r="D9" s="5" t="n">
        <v>8912</v>
      </c>
    </row>
    <row r="10" spans="1:4">
      <c r="A10" s="4" t="s">
        <v>145</v>
      </c>
      <c r="B10" s="5" t="n">
        <v>15577</v>
      </c>
      <c r="C10" s="5" t="n">
        <v>16030</v>
      </c>
      <c r="D10" s="5" t="n">
        <v>16920</v>
      </c>
    </row>
    <row r="11" spans="1:4">
      <c r="A11" s="4" t="s">
        <v>146</v>
      </c>
      <c r="B11" s="5" t="n">
        <v>5456</v>
      </c>
      <c r="C11" s="5" t="n">
        <v>1984</v>
      </c>
      <c r="D11" s="5" t="n">
        <v>1985</v>
      </c>
    </row>
    <row r="12" spans="1:4">
      <c r="A12" s="4" t="s">
        <v>94</v>
      </c>
      <c r="B12" s="5" t="n">
        <v>9072</v>
      </c>
      <c r="C12" s="5" t="n">
        <v>0</v>
      </c>
      <c r="D12" s="5" t="n">
        <v>0</v>
      </c>
    </row>
    <row r="13" spans="1:4">
      <c r="A13" s="4" t="s">
        <v>94</v>
      </c>
      <c r="B13" s="5" t="n">
        <v>-13031</v>
      </c>
      <c r="C13" s="5" t="n">
        <v>0</v>
      </c>
      <c r="D13" s="5" t="n">
        <v>0</v>
      </c>
    </row>
    <row r="14" spans="1:4">
      <c r="A14" s="4" t="s">
        <v>147</v>
      </c>
      <c r="B14" s="5" t="n">
        <v>769</v>
      </c>
      <c r="C14" s="5" t="n">
        <v>611</v>
      </c>
      <c r="D14" s="5" t="n">
        <v>-1204</v>
      </c>
    </row>
    <row r="15" spans="1:4">
      <c r="A15" s="3" t="s">
        <v>148</v>
      </c>
    </row>
    <row r="16" spans="1:4">
      <c r="A16" s="4" t="s">
        <v>149</v>
      </c>
      <c r="B16" s="5" t="n">
        <v>-72034</v>
      </c>
      <c r="C16" s="5" t="n">
        <v>-50831</v>
      </c>
      <c r="D16" s="5" t="n">
        <v>3471</v>
      </c>
    </row>
    <row r="17" spans="1:4">
      <c r="A17" s="4" t="s">
        <v>150</v>
      </c>
      <c r="B17" s="5" t="n">
        <v>8987</v>
      </c>
      <c r="C17" s="5" t="n">
        <v>14928</v>
      </c>
      <c r="D17" s="5" t="n">
        <v>3145</v>
      </c>
    </row>
    <row r="18" spans="1:4">
      <c r="A18" s="4" t="s">
        <v>151</v>
      </c>
      <c r="B18" s="5" t="n">
        <v>-2258</v>
      </c>
      <c r="C18" s="5" t="n">
        <v>629</v>
      </c>
      <c r="D18" s="5" t="n">
        <v>-2840</v>
      </c>
    </row>
    <row r="19" spans="1:4">
      <c r="A19" s="4" t="s">
        <v>53</v>
      </c>
      <c r="B19" s="5" t="n">
        <v>8908</v>
      </c>
      <c r="C19" s="5" t="n">
        <v>4421</v>
      </c>
      <c r="D19" s="5" t="n">
        <v>3268</v>
      </c>
    </row>
    <row r="20" spans="1:4">
      <c r="A20" s="4" t="s">
        <v>152</v>
      </c>
      <c r="B20" s="5" t="n">
        <v>11941</v>
      </c>
      <c r="C20" s="5" t="n">
        <v>-25768</v>
      </c>
      <c r="D20" s="5" t="n">
        <v>22012</v>
      </c>
    </row>
    <row r="21" spans="1:4">
      <c r="A21" s="4" t="s">
        <v>54</v>
      </c>
      <c r="B21" s="5" t="n">
        <v>52510</v>
      </c>
      <c r="C21" s="5" t="n">
        <v>1795</v>
      </c>
      <c r="D21" s="5" t="n">
        <v>40350</v>
      </c>
    </row>
    <row r="22" spans="1:4">
      <c r="A22" s="4" t="s">
        <v>55</v>
      </c>
      <c r="B22" s="5" t="n">
        <v>-3885</v>
      </c>
      <c r="C22" s="5" t="n">
        <v>16447</v>
      </c>
      <c r="D22" s="5" t="n">
        <v>779</v>
      </c>
    </row>
    <row r="23" spans="1:4">
      <c r="A23" s="4" t="s">
        <v>153</v>
      </c>
      <c r="B23" s="5" t="n">
        <v>230672</v>
      </c>
      <c r="C23" s="5" t="n">
        <v>147625</v>
      </c>
      <c r="D23" s="5" t="n">
        <v>233488</v>
      </c>
    </row>
    <row r="24" spans="1:4">
      <c r="A24" s="3" t="s">
        <v>154</v>
      </c>
    </row>
    <row r="25" spans="1:4">
      <c r="A25" s="4" t="s">
        <v>155</v>
      </c>
      <c r="B25" s="5" t="n">
        <v>50283</v>
      </c>
      <c r="C25" s="5" t="n">
        <v>0</v>
      </c>
      <c r="D25" s="5" t="n">
        <v>0</v>
      </c>
    </row>
    <row r="26" spans="1:4">
      <c r="A26" s="4" t="s">
        <v>156</v>
      </c>
      <c r="B26" s="5" t="n">
        <v>0</v>
      </c>
      <c r="C26" s="5" t="n">
        <v>-8929</v>
      </c>
      <c r="D26" s="5" t="n">
        <v>-1251</v>
      </c>
    </row>
    <row r="27" spans="1:4">
      <c r="A27" s="4" t="s">
        <v>157</v>
      </c>
      <c r="B27" s="5" t="n">
        <v>-32270</v>
      </c>
      <c r="C27" s="5" t="n">
        <v>-32004</v>
      </c>
      <c r="D27" s="5" t="n">
        <v>-28935</v>
      </c>
    </row>
    <row r="28" spans="1:4">
      <c r="A28" s="4" t="s">
        <v>147</v>
      </c>
      <c r="B28" s="5" t="n">
        <v>731</v>
      </c>
      <c r="C28" s="5" t="n">
        <v>295</v>
      </c>
      <c r="D28" s="5" t="n">
        <v>54</v>
      </c>
    </row>
    <row r="29" spans="1:4">
      <c r="A29" s="4" t="s">
        <v>158</v>
      </c>
      <c r="B29" s="5" t="n">
        <v>18744</v>
      </c>
      <c r="C29" s="5" t="n">
        <v>-40638</v>
      </c>
      <c r="D29" s="5" t="n">
        <v>-30132</v>
      </c>
    </row>
    <row r="30" spans="1:4">
      <c r="A30" s="3" t="s">
        <v>159</v>
      </c>
    </row>
    <row r="31" spans="1:4">
      <c r="A31" s="4" t="s">
        <v>160</v>
      </c>
      <c r="B31" s="5" t="n">
        <v>-100000</v>
      </c>
      <c r="C31" s="5" t="n">
        <v>30000</v>
      </c>
      <c r="D31" s="5" t="n">
        <v>-130000</v>
      </c>
    </row>
    <row r="32" spans="1:4">
      <c r="A32" s="4" t="s">
        <v>161</v>
      </c>
      <c r="B32" s="5" t="n">
        <v>316250</v>
      </c>
      <c r="C32" s="5" t="n">
        <v>0</v>
      </c>
      <c r="D32" s="5" t="n">
        <v>0</v>
      </c>
    </row>
    <row r="33" spans="1:4">
      <c r="A33" s="4" t="s">
        <v>162</v>
      </c>
      <c r="B33" s="5" t="n">
        <v>-300000</v>
      </c>
      <c r="C33" s="5" t="n">
        <v>0</v>
      </c>
      <c r="D33" s="5" t="n">
        <v>0</v>
      </c>
    </row>
    <row r="34" spans="1:4">
      <c r="A34" s="4" t="s">
        <v>163</v>
      </c>
      <c r="B34" s="5" t="n">
        <v>-16149</v>
      </c>
      <c r="C34" s="5" t="n">
        <v>0</v>
      </c>
      <c r="D34" s="5" t="n">
        <v>0</v>
      </c>
    </row>
    <row r="35" spans="1:4">
      <c r="A35" s="4" t="s">
        <v>124</v>
      </c>
      <c r="B35" s="5" t="n">
        <v>-55738</v>
      </c>
      <c r="C35" s="5" t="n">
        <v>-168094</v>
      </c>
      <c r="D35" s="5" t="n">
        <v>-21489</v>
      </c>
    </row>
    <row r="36" spans="1:4">
      <c r="A36" s="4" t="s">
        <v>164</v>
      </c>
      <c r="B36" s="5" t="n">
        <v>38475</v>
      </c>
      <c r="C36" s="5" t="n">
        <v>-504</v>
      </c>
      <c r="D36" s="5" t="n">
        <v>21708</v>
      </c>
    </row>
    <row r="37" spans="1:4">
      <c r="A37" s="4" t="s">
        <v>165</v>
      </c>
      <c r="B37" s="5" t="n">
        <v>-3029</v>
      </c>
      <c r="C37" s="5" t="n">
        <v>-5161</v>
      </c>
      <c r="D37" s="5" t="n">
        <v>-866</v>
      </c>
    </row>
    <row r="38" spans="1:4">
      <c r="A38" s="4" t="s">
        <v>166</v>
      </c>
      <c r="B38" s="5" t="n">
        <v>2672</v>
      </c>
      <c r="C38" s="5" t="n">
        <v>2825</v>
      </c>
      <c r="D38" s="5" t="n">
        <v>5337</v>
      </c>
    </row>
    <row r="39" spans="1:4">
      <c r="A39" s="4" t="s">
        <v>167</v>
      </c>
      <c r="B39" s="5" t="n">
        <v>-117519</v>
      </c>
      <c r="C39" s="5" t="n">
        <v>-140934</v>
      </c>
      <c r="D39" s="5" t="n">
        <v>-125310</v>
      </c>
    </row>
    <row r="40" spans="1:4">
      <c r="A40" s="4" t="s">
        <v>168</v>
      </c>
      <c r="B40" s="5" t="n">
        <v>-9789</v>
      </c>
      <c r="C40" s="5" t="n">
        <v>7750</v>
      </c>
      <c r="D40" s="5" t="n">
        <v>-11648</v>
      </c>
    </row>
    <row r="41" spans="1:4">
      <c r="A41" s="4" t="s">
        <v>169</v>
      </c>
      <c r="B41" s="5" t="n">
        <v>122108</v>
      </c>
      <c r="C41" s="5" t="n">
        <v>-26197</v>
      </c>
      <c r="D41" s="5" t="n">
        <v>66398</v>
      </c>
    </row>
    <row r="42" spans="1:4">
      <c r="A42" s="4" t="s">
        <v>170</v>
      </c>
      <c r="B42" s="5" t="n">
        <v>189961</v>
      </c>
      <c r="C42" s="5" t="n">
        <v>216158</v>
      </c>
      <c r="D42" s="5" t="n">
        <v>149760</v>
      </c>
    </row>
    <row r="43" spans="1:4">
      <c r="A43" s="4" t="s">
        <v>171</v>
      </c>
      <c r="B43" s="5" t="n">
        <v>312069</v>
      </c>
      <c r="C43" s="5" t="n">
        <v>189961</v>
      </c>
      <c r="D43" s="5" t="n">
        <v>216158</v>
      </c>
    </row>
    <row r="44" spans="1:4">
      <c r="A44" s="3" t="s">
        <v>172</v>
      </c>
    </row>
    <row r="45" spans="1:4">
      <c r="A45" s="4" t="s">
        <v>173</v>
      </c>
      <c r="B45" s="5" t="n">
        <v>21687</v>
      </c>
      <c r="C45" s="5" t="n">
        <v>23285</v>
      </c>
      <c r="D45" s="5" t="n">
        <v>23154</v>
      </c>
    </row>
    <row r="46" spans="1:4">
      <c r="A46" s="4" t="s">
        <v>174</v>
      </c>
      <c r="B46" s="5" t="n">
        <v>45568</v>
      </c>
      <c r="C46" s="5" t="n">
        <v>4929</v>
      </c>
      <c r="D46" s="5" t="n">
        <v>20270</v>
      </c>
    </row>
    <row r="47" spans="1:4">
      <c r="A47" s="3" t="s">
        <v>175</v>
      </c>
    </row>
    <row r="48" spans="1:4">
      <c r="A48" s="4" t="s">
        <v>176</v>
      </c>
      <c r="B48" s="5" t="n">
        <v>1059</v>
      </c>
      <c r="C48" s="5" t="n">
        <v>1547</v>
      </c>
      <c r="D48" s="5" t="n">
        <v>1842</v>
      </c>
    </row>
    <row r="49" spans="1:4">
      <c r="A49" s="4" t="s">
        <v>177</v>
      </c>
      <c r="B49" s="7" t="n">
        <v>0</v>
      </c>
      <c r="C49" s="7" t="n">
        <v>3426</v>
      </c>
      <c r="D4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5"/>
  </cols>
  <sheetData>
    <row r="1" spans="1:10">
      <c r="A1" s="1" t="s">
        <v>716</v>
      </c>
      <c r="B1" s="2" t="s">
        <v>717</v>
      </c>
      <c r="C1" s="2" t="s">
        <v>2</v>
      </c>
      <c r="D1" s="2" t="s">
        <v>35</v>
      </c>
      <c r="E1" s="2" t="s">
        <v>81</v>
      </c>
      <c r="F1" s="2" t="s">
        <v>718</v>
      </c>
      <c r="G1" s="2" t="s">
        <v>719</v>
      </c>
      <c r="H1" s="2" t="s">
        <v>720</v>
      </c>
      <c r="I1" s="2" t="s">
        <v>721</v>
      </c>
      <c r="J1" s="2" t="s">
        <v>722</v>
      </c>
    </row>
    <row r="2" spans="1:10">
      <c r="A2" s="3" t="s">
        <v>723</v>
      </c>
    </row>
    <row r="3" spans="1:10">
      <c r="A3" s="4" t="s">
        <v>724</v>
      </c>
      <c r="C3" s="7" t="n">
        <v>55738000</v>
      </c>
      <c r="D3" s="7" t="n">
        <v>168094000</v>
      </c>
      <c r="E3" s="7" t="n">
        <v>21489000</v>
      </c>
    </row>
    <row r="4" spans="1:10">
      <c r="A4" s="4" t="s">
        <v>725</v>
      </c>
    </row>
    <row r="5" spans="1:10">
      <c r="A5" s="3" t="s">
        <v>723</v>
      </c>
    </row>
    <row r="6" spans="1:10">
      <c r="A6" s="4" t="s">
        <v>726</v>
      </c>
      <c r="G6" s="7" t="n">
        <v>300000000</v>
      </c>
      <c r="I6" s="7" t="n">
        <v>100000000</v>
      </c>
    </row>
    <row r="7" spans="1:10">
      <c r="A7" s="4" t="s">
        <v>727</v>
      </c>
      <c r="G7" s="7" t="n">
        <v>100000000</v>
      </c>
      <c r="H7" s="7" t="n">
        <v>100000000</v>
      </c>
    </row>
    <row r="8" spans="1:10">
      <c r="A8" s="4" t="s">
        <v>728</v>
      </c>
      <c r="C8" s="7" t="n">
        <v>72600000</v>
      </c>
    </row>
    <row r="9" spans="1:10">
      <c r="A9" s="4" t="s">
        <v>729</v>
      </c>
      <c r="C9" s="5" t="n">
        <v>756000</v>
      </c>
      <c r="D9" s="5" t="n">
        <v>4674000</v>
      </c>
      <c r="E9" s="5" t="n">
        <v>452000</v>
      </c>
    </row>
    <row r="10" spans="1:10">
      <c r="A10" s="4" t="s">
        <v>730</v>
      </c>
      <c r="C10" s="8" t="n">
        <v>53.88</v>
      </c>
      <c r="D10" s="8" t="n">
        <v>35.94</v>
      </c>
      <c r="E10" s="8" t="n">
        <v>41.06</v>
      </c>
    </row>
    <row r="11" spans="1:10">
      <c r="A11" s="4" t="s">
        <v>724</v>
      </c>
      <c r="C11" s="7" t="n">
        <v>40722000</v>
      </c>
      <c r="D11" s="7" t="n">
        <v>168001000</v>
      </c>
      <c r="E11" s="7" t="n">
        <v>18577000</v>
      </c>
    </row>
    <row r="12" spans="1:10">
      <c r="A12" s="4" t="s">
        <v>731</v>
      </c>
    </row>
    <row r="13" spans="1:10">
      <c r="A13" s="3" t="s">
        <v>723</v>
      </c>
    </row>
    <row r="14" spans="1:10">
      <c r="A14" s="4" t="s">
        <v>726</v>
      </c>
      <c r="F14" s="7" t="n">
        <v>25000000</v>
      </c>
    </row>
    <row r="15" spans="1:10">
      <c r="A15" s="4" t="s">
        <v>729</v>
      </c>
      <c r="B15" s="5" t="n">
        <v>196050</v>
      </c>
    </row>
    <row r="16" spans="1:10">
      <c r="A16" s="4" t="s">
        <v>730</v>
      </c>
      <c r="B16" s="8" t="n">
        <v>76.51000000000001</v>
      </c>
    </row>
    <row r="17" spans="1:10">
      <c r="A17" s="4" t="s">
        <v>724</v>
      </c>
      <c r="B17" s="7" t="n">
        <v>15000000</v>
      </c>
    </row>
    <row r="18" spans="1:10">
      <c r="A18" s="4" t="s">
        <v>732</v>
      </c>
    </row>
    <row r="19" spans="1:10">
      <c r="A19" s="3" t="s">
        <v>723</v>
      </c>
    </row>
    <row r="20" spans="1:10">
      <c r="A20" s="4" t="s">
        <v>726</v>
      </c>
      <c r="J20" s="7" t="n">
        <v>50000000</v>
      </c>
    </row>
    <row r="21" spans="1:10">
      <c r="A21" s="4" t="s">
        <v>729</v>
      </c>
      <c r="E21" s="5" t="n">
        <v>85100</v>
      </c>
    </row>
    <row r="22" spans="1:10">
      <c r="A22" s="4" t="s">
        <v>730</v>
      </c>
      <c r="E22" s="8" t="n">
        <v>34.16</v>
      </c>
    </row>
    <row r="23" spans="1:10">
      <c r="A23" s="4" t="s">
        <v>724</v>
      </c>
      <c r="E23" s="7" t="n">
        <v>2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1</v>
      </c>
    </row>
    <row r="3" spans="1:4">
      <c r="A3" s="3" t="s">
        <v>734</v>
      </c>
    </row>
    <row r="4" spans="1:4">
      <c r="A4" s="4" t="s">
        <v>724</v>
      </c>
      <c r="B4" s="7" t="n">
        <v>55738</v>
      </c>
      <c r="C4" s="7" t="n">
        <v>168094</v>
      </c>
      <c r="D4" s="7" t="n">
        <v>21489</v>
      </c>
    </row>
    <row r="5" spans="1:4">
      <c r="A5" s="4" t="s">
        <v>725</v>
      </c>
    </row>
    <row r="6" spans="1:4">
      <c r="A6" s="3" t="s">
        <v>734</v>
      </c>
    </row>
    <row r="7" spans="1:4">
      <c r="A7" s="4" t="s">
        <v>729</v>
      </c>
      <c r="B7" s="5" t="n">
        <v>756</v>
      </c>
      <c r="C7" s="5" t="n">
        <v>4674</v>
      </c>
      <c r="D7" s="5" t="n">
        <v>452</v>
      </c>
    </row>
    <row r="8" spans="1:4">
      <c r="A8" s="4" t="s">
        <v>730</v>
      </c>
      <c r="B8" s="8" t="n">
        <v>53.88</v>
      </c>
      <c r="C8" s="8" t="n">
        <v>35.94</v>
      </c>
      <c r="D8" s="8" t="n">
        <v>41.06</v>
      </c>
    </row>
    <row r="9" spans="1:4">
      <c r="A9" s="4" t="s">
        <v>724</v>
      </c>
      <c r="B9" s="7" t="n">
        <v>40722</v>
      </c>
      <c r="C9" s="7" t="n">
        <v>168001</v>
      </c>
      <c r="D9" s="7" t="n">
        <v>185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5</v>
      </c>
      <c r="B1" s="2" t="s">
        <v>1</v>
      </c>
    </row>
    <row r="2" spans="1:4">
      <c r="B2" s="2" t="s">
        <v>2</v>
      </c>
      <c r="C2" s="2" t="s">
        <v>35</v>
      </c>
      <c r="D2" s="2" t="s">
        <v>81</v>
      </c>
    </row>
    <row r="3" spans="1:4">
      <c r="A3" s="4" t="s">
        <v>736</v>
      </c>
    </row>
    <row r="4" spans="1:4">
      <c r="A4" s="3" t="s">
        <v>737</v>
      </c>
    </row>
    <row r="5" spans="1:4">
      <c r="A5" s="4" t="s">
        <v>738</v>
      </c>
      <c r="B5" s="6" t="n">
        <v>15.2</v>
      </c>
      <c r="C5" s="6" t="n">
        <v>11.6</v>
      </c>
      <c r="D5" s="6" t="n">
        <v>11.4</v>
      </c>
    </row>
    <row r="6" spans="1:4">
      <c r="A6" s="4" t="s">
        <v>739</v>
      </c>
    </row>
    <row r="7" spans="1:4">
      <c r="A7" s="3" t="s">
        <v>737</v>
      </c>
    </row>
    <row r="8" spans="1:4">
      <c r="A8" s="4" t="s">
        <v>738</v>
      </c>
      <c r="B8" s="6" t="n">
        <v>7.7</v>
      </c>
      <c r="C8" s="6" t="n">
        <v>6.4</v>
      </c>
      <c r="D8" s="6" t="n">
        <v>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40</v>
      </c>
      <c r="B1" s="2" t="s">
        <v>1</v>
      </c>
    </row>
    <row r="2" spans="1:2">
      <c r="B2" s="2" t="s">
        <v>741</v>
      </c>
    </row>
    <row r="3" spans="1:2">
      <c r="A3" s="3" t="s">
        <v>230</v>
      </c>
    </row>
    <row r="4" spans="1:2">
      <c r="A4" s="4" t="s">
        <v>742</v>
      </c>
      <c r="B4" s="5"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744</v>
      </c>
    </row>
    <row r="4" spans="1:12">
      <c r="A4" s="4" t="s">
        <v>83</v>
      </c>
      <c r="B4" s="7" t="n">
        <v>504993</v>
      </c>
      <c r="C4" s="7" t="n">
        <v>513012</v>
      </c>
      <c r="D4" s="7" t="n">
        <v>512098</v>
      </c>
      <c r="E4" s="7" t="n">
        <v>497774</v>
      </c>
      <c r="F4" s="7" t="n">
        <v>467711</v>
      </c>
      <c r="G4" s="7" t="n">
        <v>448962</v>
      </c>
      <c r="H4" s="7" t="n">
        <v>444715</v>
      </c>
      <c r="I4" s="7" t="n">
        <v>446344</v>
      </c>
      <c r="J4" s="7" t="n">
        <v>2027877</v>
      </c>
      <c r="K4" s="7" t="n">
        <v>1807732</v>
      </c>
      <c r="L4" s="7" t="n">
        <v>1810394</v>
      </c>
    </row>
    <row r="5" spans="1:12">
      <c r="A5" s="4" t="s">
        <v>745</v>
      </c>
      <c r="J5" s="5" t="n">
        <v>358741</v>
      </c>
      <c r="K5" s="5" t="n">
        <v>267435</v>
      </c>
      <c r="L5" s="5" t="n">
        <v>285944</v>
      </c>
    </row>
    <row r="6" spans="1:12">
      <c r="A6" s="4" t="s">
        <v>570</v>
      </c>
    </row>
    <row r="7" spans="1:12">
      <c r="A7" s="3" t="s">
        <v>744</v>
      </c>
    </row>
    <row r="8" spans="1:12">
      <c r="A8" s="4" t="s">
        <v>83</v>
      </c>
      <c r="J8" s="5" t="n">
        <v>564479</v>
      </c>
      <c r="K8" s="5" t="n">
        <v>482041</v>
      </c>
      <c r="L8" s="5" t="n">
        <v>483269</v>
      </c>
    </row>
    <row r="9" spans="1:12">
      <c r="A9" s="4" t="s">
        <v>745</v>
      </c>
      <c r="J9" s="5" t="n">
        <v>121660</v>
      </c>
      <c r="K9" s="5" t="n">
        <v>82863</v>
      </c>
      <c r="L9" s="5" t="n">
        <v>97688</v>
      </c>
    </row>
    <row r="10" spans="1:12">
      <c r="A10" s="4" t="s">
        <v>746</v>
      </c>
    </row>
    <row r="11" spans="1:12">
      <c r="A11" s="3" t="s">
        <v>744</v>
      </c>
    </row>
    <row r="12" spans="1:12">
      <c r="A12" s="4" t="s">
        <v>83</v>
      </c>
      <c r="J12" s="5" t="n">
        <v>520333</v>
      </c>
      <c r="K12" s="5" t="n">
        <v>462324</v>
      </c>
      <c r="L12" s="5" t="n">
        <v>457734</v>
      </c>
    </row>
    <row r="13" spans="1:12">
      <c r="A13" s="4" t="s">
        <v>745</v>
      </c>
      <c r="J13" s="5" t="n">
        <v>96821</v>
      </c>
      <c r="K13" s="5" t="n">
        <v>72705</v>
      </c>
      <c r="L13" s="5" t="n">
        <v>57882</v>
      </c>
    </row>
    <row r="14" spans="1:12">
      <c r="A14" s="4" t="s">
        <v>572</v>
      </c>
    </row>
    <row r="15" spans="1:12">
      <c r="A15" s="3" t="s">
        <v>744</v>
      </c>
    </row>
    <row r="16" spans="1:12">
      <c r="A16" s="4" t="s">
        <v>83</v>
      </c>
      <c r="J16" s="5" t="n">
        <v>533979</v>
      </c>
      <c r="K16" s="5" t="n">
        <v>496029</v>
      </c>
      <c r="L16" s="5" t="n">
        <v>500487</v>
      </c>
    </row>
    <row r="17" spans="1:12">
      <c r="A17" s="4" t="s">
        <v>745</v>
      </c>
      <c r="J17" s="5" t="n">
        <v>69955</v>
      </c>
      <c r="K17" s="5" t="n">
        <v>61964</v>
      </c>
      <c r="L17" s="5" t="n">
        <v>74102</v>
      </c>
    </row>
    <row r="18" spans="1:12">
      <c r="A18" s="4" t="s">
        <v>573</v>
      </c>
    </row>
    <row r="19" spans="1:12">
      <c r="A19" s="3" t="s">
        <v>744</v>
      </c>
    </row>
    <row r="20" spans="1:12">
      <c r="A20" s="4" t="s">
        <v>83</v>
      </c>
      <c r="J20" s="5" t="n">
        <v>185755</v>
      </c>
      <c r="K20" s="5" t="n">
        <v>174850</v>
      </c>
      <c r="L20" s="5" t="n">
        <v>177720</v>
      </c>
    </row>
    <row r="21" spans="1:12">
      <c r="A21" s="4" t="s">
        <v>745</v>
      </c>
      <c r="J21" s="5" t="n">
        <v>27387</v>
      </c>
      <c r="K21" s="5" t="n">
        <v>22171</v>
      </c>
      <c r="L21" s="5" t="n">
        <v>25814</v>
      </c>
    </row>
    <row r="22" spans="1:12">
      <c r="A22" s="4" t="s">
        <v>574</v>
      </c>
    </row>
    <row r="23" spans="1:12">
      <c r="A23" s="3" t="s">
        <v>744</v>
      </c>
    </row>
    <row r="24" spans="1:12">
      <c r="A24" s="4" t="s">
        <v>83</v>
      </c>
      <c r="J24" s="5" t="n">
        <v>223331</v>
      </c>
      <c r="K24" s="5" t="n">
        <v>192488</v>
      </c>
      <c r="L24" s="5" t="n">
        <v>191184</v>
      </c>
    </row>
    <row r="25" spans="1:12">
      <c r="A25" s="4" t="s">
        <v>745</v>
      </c>
      <c r="J25" s="7" t="n">
        <v>42918</v>
      </c>
      <c r="K25" s="7" t="n">
        <v>27732</v>
      </c>
      <c r="L25" s="7" t="n">
        <v>3045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748</v>
      </c>
    </row>
    <row r="4" spans="1:12">
      <c r="A4" s="4" t="s">
        <v>98</v>
      </c>
      <c r="B4" s="7" t="n">
        <v>23724</v>
      </c>
      <c r="C4" s="7" t="n">
        <v>44333</v>
      </c>
      <c r="D4" s="7" t="n">
        <v>43609</v>
      </c>
      <c r="E4" s="7" t="n">
        <v>38945</v>
      </c>
      <c r="F4" s="7" t="n">
        <v>66888</v>
      </c>
      <c r="G4" s="7" t="n">
        <v>32214</v>
      </c>
      <c r="H4" s="7" t="n">
        <v>-5156</v>
      </c>
      <c r="I4" s="7" t="n">
        <v>14016</v>
      </c>
      <c r="J4" s="7" t="n">
        <v>150611</v>
      </c>
      <c r="K4" s="7" t="n">
        <v>107962</v>
      </c>
      <c r="L4" s="7" t="n">
        <v>85520</v>
      </c>
    </row>
    <row r="5" spans="1:12">
      <c r="A5" s="4" t="s">
        <v>704</v>
      </c>
      <c r="B5" s="5" t="n">
        <v>7834</v>
      </c>
      <c r="C5" s="5" t="n">
        <v>19964</v>
      </c>
      <c r="D5" s="5" t="n">
        <v>14113</v>
      </c>
      <c r="E5" s="5" t="n">
        <v>15270</v>
      </c>
      <c r="F5" s="5" t="n">
        <v>-38458</v>
      </c>
      <c r="G5" s="5" t="n">
        <v>9197</v>
      </c>
      <c r="H5" s="5" t="n">
        <v>527</v>
      </c>
      <c r="I5" s="5" t="n">
        <v>7877</v>
      </c>
      <c r="J5" s="5" t="n">
        <v>57181</v>
      </c>
      <c r="K5" s="5" t="n">
        <v>-20857</v>
      </c>
      <c r="L5" s="5" t="n">
        <v>42283</v>
      </c>
    </row>
    <row r="6" spans="1:12">
      <c r="A6" s="4" t="s">
        <v>92</v>
      </c>
      <c r="B6" s="5" t="n">
        <v>-2903</v>
      </c>
      <c r="C6" s="5" t="n">
        <v>-1400</v>
      </c>
      <c r="D6" s="5" t="n">
        <v>-2474</v>
      </c>
      <c r="E6" s="5" t="n">
        <v>1800</v>
      </c>
      <c r="F6" s="5" t="n">
        <v>-452</v>
      </c>
      <c r="G6" s="5" t="n">
        <v>-1103</v>
      </c>
      <c r="H6" s="5" t="n">
        <v>-1592</v>
      </c>
      <c r="I6" s="5" t="n">
        <v>-605</v>
      </c>
      <c r="J6" s="5" t="n">
        <v>-4977</v>
      </c>
      <c r="K6" s="5" t="n">
        <v>-3752</v>
      </c>
      <c r="L6" s="5" t="n">
        <v>-10466</v>
      </c>
    </row>
    <row r="7" spans="1:12">
      <c r="A7" s="4" t="s">
        <v>93</v>
      </c>
      <c r="B7" s="5" t="n">
        <v>7076</v>
      </c>
      <c r="C7" s="5" t="n">
        <v>7246</v>
      </c>
      <c r="D7" s="5" t="n">
        <v>6583</v>
      </c>
      <c r="E7" s="5" t="n">
        <v>6244</v>
      </c>
      <c r="F7" s="7" t="n">
        <v>6547</v>
      </c>
      <c r="G7" s="7" t="n">
        <v>6760</v>
      </c>
      <c r="H7" s="7" t="n">
        <v>6250</v>
      </c>
      <c r="I7" s="7" t="n">
        <v>5801</v>
      </c>
      <c r="J7" s="5" t="n">
        <v>27149</v>
      </c>
      <c r="K7" s="5" t="n">
        <v>25358</v>
      </c>
      <c r="L7" s="5" t="n">
        <v>24819</v>
      </c>
    </row>
    <row r="8" spans="1:12">
      <c r="A8" s="4" t="s">
        <v>94</v>
      </c>
      <c r="B8" s="5" t="n">
        <v>0</v>
      </c>
      <c r="C8" s="5" t="n">
        <v>-13031</v>
      </c>
      <c r="D8" s="5" t="n">
        <v>0</v>
      </c>
      <c r="E8" s="5" t="n">
        <v>0</v>
      </c>
      <c r="J8" s="5" t="n">
        <v>-13031</v>
      </c>
      <c r="K8" s="5" t="n">
        <v>0</v>
      </c>
      <c r="L8" s="5" t="n">
        <v>0</v>
      </c>
    </row>
    <row r="9" spans="1:12">
      <c r="A9" s="4" t="s">
        <v>94</v>
      </c>
      <c r="B9" s="7" t="n">
        <v>9072</v>
      </c>
      <c r="C9" s="7" t="n">
        <v>0</v>
      </c>
      <c r="D9" s="7" t="n">
        <v>0</v>
      </c>
      <c r="E9" s="7" t="n">
        <v>0</v>
      </c>
      <c r="J9" s="5" t="n">
        <v>9072</v>
      </c>
      <c r="K9" s="5" t="n">
        <v>0</v>
      </c>
      <c r="L9" s="5" t="n">
        <v>0</v>
      </c>
    </row>
    <row r="10" spans="1:12">
      <c r="A10" s="4" t="s">
        <v>745</v>
      </c>
      <c r="J10" s="5" t="n">
        <v>358741</v>
      </c>
      <c r="K10" s="5" t="n">
        <v>267435</v>
      </c>
      <c r="L10" s="5" t="n">
        <v>285944</v>
      </c>
    </row>
    <row r="11" spans="1:12">
      <c r="A11" s="4" t="s">
        <v>749</v>
      </c>
    </row>
    <row r="12" spans="1:12">
      <c r="A12" s="3" t="s">
        <v>748</v>
      </c>
    </row>
    <row r="13" spans="1:12">
      <c r="A13" s="4" t="s">
        <v>98</v>
      </c>
      <c r="J13" s="5" t="n">
        <v>150611</v>
      </c>
      <c r="K13" s="5" t="n">
        <v>107962</v>
      </c>
      <c r="L13" s="5" t="n">
        <v>85520</v>
      </c>
    </row>
    <row r="14" spans="1:12">
      <c r="A14" s="4" t="s">
        <v>704</v>
      </c>
      <c r="J14" s="5" t="n">
        <v>57181</v>
      </c>
      <c r="K14" s="5" t="n">
        <v>-20857</v>
      </c>
      <c r="L14" s="5" t="n">
        <v>42283</v>
      </c>
    </row>
    <row r="15" spans="1:12">
      <c r="A15" s="4" t="s">
        <v>92</v>
      </c>
      <c r="J15" s="5" t="n">
        <v>-4977</v>
      </c>
      <c r="K15" s="5" t="n">
        <v>-3752</v>
      </c>
      <c r="L15" s="5" t="n">
        <v>-10466</v>
      </c>
    </row>
    <row r="16" spans="1:12">
      <c r="A16" s="4" t="s">
        <v>93</v>
      </c>
      <c r="J16" s="5" t="n">
        <v>27149</v>
      </c>
      <c r="K16" s="5" t="n">
        <v>25358</v>
      </c>
      <c r="L16" s="5" t="n">
        <v>24819</v>
      </c>
    </row>
    <row r="17" spans="1:12">
      <c r="A17" s="4" t="s">
        <v>94</v>
      </c>
      <c r="J17" s="5" t="n">
        <v>-13031</v>
      </c>
      <c r="K17" s="5" t="n">
        <v>0</v>
      </c>
      <c r="L17" s="5" t="n">
        <v>0</v>
      </c>
    </row>
    <row r="18" spans="1:12">
      <c r="A18" s="4" t="s">
        <v>94</v>
      </c>
      <c r="J18" s="5" t="n">
        <v>9072</v>
      </c>
      <c r="K18" s="5" t="n">
        <v>0</v>
      </c>
      <c r="L18" s="5" t="n">
        <v>0</v>
      </c>
    </row>
    <row r="19" spans="1:12">
      <c r="A19" s="4" t="s">
        <v>750</v>
      </c>
      <c r="J19" s="5" t="n">
        <v>96595</v>
      </c>
      <c r="K19" s="5" t="n">
        <v>83140</v>
      </c>
      <c r="L19" s="5" t="n">
        <v>88182</v>
      </c>
    </row>
    <row r="20" spans="1:12">
      <c r="A20" s="4" t="s">
        <v>751</v>
      </c>
      <c r="J20" s="5" t="n">
        <v>27979</v>
      </c>
      <c r="K20" s="5" t="n">
        <v>27112</v>
      </c>
      <c r="L20" s="5" t="n">
        <v>34064</v>
      </c>
    </row>
    <row r="21" spans="1:12">
      <c r="A21" s="4" t="s">
        <v>88</v>
      </c>
      <c r="J21" s="5" t="n">
        <v>8162</v>
      </c>
      <c r="K21" s="5" t="n">
        <v>10563</v>
      </c>
      <c r="L21" s="5" t="n">
        <v>10306</v>
      </c>
    </row>
    <row r="22" spans="1:12">
      <c r="A22" s="4" t="s">
        <v>752</v>
      </c>
      <c r="J22" s="5" t="n">
        <v>0</v>
      </c>
      <c r="K22" s="5" t="n">
        <v>37207</v>
      </c>
      <c r="L22" s="5" t="n">
        <v>9833</v>
      </c>
    </row>
    <row r="23" spans="1:12">
      <c r="A23" s="4" t="s">
        <v>753</v>
      </c>
      <c r="J23" s="5" t="n">
        <v>0</v>
      </c>
      <c r="K23" s="5" t="n">
        <v>702</v>
      </c>
      <c r="L23" s="5" t="n">
        <v>1403</v>
      </c>
    </row>
    <row r="24" spans="1:12">
      <c r="A24" s="4" t="s">
        <v>745</v>
      </c>
      <c r="J24" s="7" t="n">
        <v>358741</v>
      </c>
      <c r="K24" s="7" t="n">
        <v>267435</v>
      </c>
      <c r="L24" s="7" t="n">
        <v>28594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744</v>
      </c>
    </row>
    <row r="3" spans="1:3">
      <c r="A3" s="4" t="s">
        <v>51</v>
      </c>
      <c r="B3" s="7" t="n">
        <v>2379121</v>
      </c>
      <c r="C3" s="7" t="n">
        <v>2257241</v>
      </c>
    </row>
    <row r="4" spans="1:3">
      <c r="A4" s="4" t="s">
        <v>419</v>
      </c>
    </row>
    <row r="5" spans="1:3">
      <c r="A5" s="3" t="s">
        <v>744</v>
      </c>
    </row>
    <row r="6" spans="1:3">
      <c r="A6" s="4" t="s">
        <v>51</v>
      </c>
      <c r="B6" s="5" t="n">
        <v>2019863</v>
      </c>
      <c r="C6" s="5" t="n">
        <v>2040034</v>
      </c>
    </row>
    <row r="7" spans="1:3">
      <c r="A7" s="4" t="s">
        <v>420</v>
      </c>
    </row>
    <row r="8" spans="1:3">
      <c r="A8" s="3" t="s">
        <v>744</v>
      </c>
    </row>
    <row r="9" spans="1:3">
      <c r="A9" s="4" t="s">
        <v>51</v>
      </c>
      <c r="B9" s="5" t="n">
        <v>707924</v>
      </c>
      <c r="C9" s="5" t="n">
        <v>726176</v>
      </c>
    </row>
    <row r="10" spans="1:3">
      <c r="A10" s="4" t="s">
        <v>421</v>
      </c>
    </row>
    <row r="11" spans="1:3">
      <c r="A11" s="3" t="s">
        <v>744</v>
      </c>
    </row>
    <row r="12" spans="1:3">
      <c r="A12" s="4" t="s">
        <v>51</v>
      </c>
      <c r="B12" s="5" t="n">
        <v>412667</v>
      </c>
      <c r="C12" s="5" t="n">
        <v>401905</v>
      </c>
    </row>
    <row r="13" spans="1:3">
      <c r="A13" s="4" t="s">
        <v>422</v>
      </c>
    </row>
    <row r="14" spans="1:3">
      <c r="A14" s="3" t="s">
        <v>744</v>
      </c>
    </row>
    <row r="15" spans="1:3">
      <c r="A15" s="4" t="s">
        <v>51</v>
      </c>
      <c r="B15" s="5" t="n">
        <v>516123</v>
      </c>
      <c r="C15" s="5" t="n">
        <v>501471</v>
      </c>
    </row>
    <row r="16" spans="1:3">
      <c r="A16" s="4" t="s">
        <v>423</v>
      </c>
    </row>
    <row r="17" spans="1:3">
      <c r="A17" s="3" t="s">
        <v>744</v>
      </c>
    </row>
    <row r="18" spans="1:3">
      <c r="A18" s="4" t="s">
        <v>51</v>
      </c>
      <c r="B18" s="5" t="n">
        <v>171002</v>
      </c>
      <c r="C18" s="5" t="n">
        <v>195399</v>
      </c>
    </row>
    <row r="19" spans="1:3">
      <c r="A19" s="4" t="s">
        <v>424</v>
      </c>
    </row>
    <row r="20" spans="1:3">
      <c r="A20" s="3" t="s">
        <v>744</v>
      </c>
    </row>
    <row r="21" spans="1:3">
      <c r="A21" s="4" t="s">
        <v>51</v>
      </c>
      <c r="B21" s="5" t="n">
        <v>212147</v>
      </c>
      <c r="C21" s="5" t="n">
        <v>215083</v>
      </c>
    </row>
    <row r="22" spans="1:3">
      <c r="A22" s="4" t="s">
        <v>755</v>
      </c>
    </row>
    <row r="23" spans="1:3">
      <c r="A23" s="3" t="s">
        <v>744</v>
      </c>
    </row>
    <row r="24" spans="1:3">
      <c r="A24" s="4" t="s">
        <v>51</v>
      </c>
      <c r="B24" s="7" t="n">
        <v>359258</v>
      </c>
      <c r="C24" s="7" t="n">
        <v>2172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744</v>
      </c>
    </row>
    <row r="4" spans="1:12">
      <c r="A4" s="4" t="s">
        <v>83</v>
      </c>
      <c r="B4" s="7" t="n">
        <v>504993</v>
      </c>
      <c r="C4" s="7" t="n">
        <v>513012</v>
      </c>
      <c r="D4" s="7" t="n">
        <v>512098</v>
      </c>
      <c r="E4" s="7" t="n">
        <v>497774</v>
      </c>
      <c r="F4" s="7" t="n">
        <v>467711</v>
      </c>
      <c r="G4" s="7" t="n">
        <v>448962</v>
      </c>
      <c r="H4" s="7" t="n">
        <v>444715</v>
      </c>
      <c r="I4" s="7" t="n">
        <v>446344</v>
      </c>
      <c r="J4" s="7" t="n">
        <v>2027877</v>
      </c>
      <c r="K4" s="7" t="n">
        <v>1807732</v>
      </c>
      <c r="L4" s="7" t="n">
        <v>1810394</v>
      </c>
    </row>
    <row r="5" spans="1:12">
      <c r="A5" s="4" t="s">
        <v>736</v>
      </c>
    </row>
    <row r="6" spans="1:12">
      <c r="A6" s="3" t="s">
        <v>744</v>
      </c>
    </row>
    <row r="7" spans="1:12">
      <c r="A7" s="4" t="s">
        <v>83</v>
      </c>
      <c r="J7" s="5" t="n">
        <v>1372116</v>
      </c>
      <c r="K7" s="5" t="n">
        <v>1262682</v>
      </c>
      <c r="L7" s="5" t="n">
        <v>1298492</v>
      </c>
    </row>
    <row r="8" spans="1:12">
      <c r="A8" s="4" t="s">
        <v>739</v>
      </c>
    </row>
    <row r="9" spans="1:12">
      <c r="A9" s="3" t="s">
        <v>744</v>
      </c>
    </row>
    <row r="10" spans="1:12">
      <c r="A10" s="4" t="s">
        <v>83</v>
      </c>
      <c r="J10" s="5" t="n">
        <v>302576</v>
      </c>
      <c r="K10" s="5" t="n">
        <v>251843</v>
      </c>
      <c r="L10" s="5" t="n">
        <v>246236</v>
      </c>
    </row>
    <row r="11" spans="1:12">
      <c r="A11" s="4" t="s">
        <v>757</v>
      </c>
    </row>
    <row r="12" spans="1:12">
      <c r="A12" s="3" t="s">
        <v>744</v>
      </c>
    </row>
    <row r="13" spans="1:12">
      <c r="A13" s="4" t="s">
        <v>83</v>
      </c>
      <c r="J13" s="7" t="n">
        <v>353185</v>
      </c>
      <c r="K13" s="7" t="n">
        <v>293207</v>
      </c>
      <c r="L13" s="7" t="n">
        <v>26566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3" t="s">
        <v>744</v>
      </c>
    </row>
    <row r="3" spans="1:3">
      <c r="A3" s="4" t="s">
        <v>46</v>
      </c>
      <c r="B3" s="7" t="n">
        <v>84577</v>
      </c>
      <c r="C3" s="7" t="n">
        <v>75075</v>
      </c>
    </row>
    <row r="4" spans="1:3">
      <c r="A4" s="4" t="s">
        <v>736</v>
      </c>
    </row>
    <row r="5" spans="1:3">
      <c r="A5" s="3" t="s">
        <v>744</v>
      </c>
    </row>
    <row r="6" spans="1:3">
      <c r="A6" s="4" t="s">
        <v>46</v>
      </c>
      <c r="B6" s="5" t="n">
        <v>59611</v>
      </c>
      <c r="C6" s="5" t="n">
        <v>52709</v>
      </c>
    </row>
    <row r="7" spans="1:3">
      <c r="A7" s="4" t="s">
        <v>759</v>
      </c>
      <c r="B7" s="5" t="n">
        <v>867321</v>
      </c>
      <c r="C7" s="5" t="n">
        <v>654010</v>
      </c>
    </row>
    <row r="8" spans="1:3">
      <c r="A8" s="4" t="s">
        <v>739</v>
      </c>
    </row>
    <row r="9" spans="1:3">
      <c r="A9" s="3" t="s">
        <v>744</v>
      </c>
    </row>
    <row r="10" spans="1:3">
      <c r="A10" s="4" t="s">
        <v>46</v>
      </c>
      <c r="B10" s="5" t="n">
        <v>14023</v>
      </c>
      <c r="C10" s="5" t="n">
        <v>14761</v>
      </c>
    </row>
    <row r="11" spans="1:3">
      <c r="A11" s="4" t="s">
        <v>759</v>
      </c>
      <c r="B11" s="5" t="n">
        <v>160894</v>
      </c>
      <c r="C11" s="5" t="n">
        <v>207885</v>
      </c>
    </row>
    <row r="12" spans="1:3">
      <c r="A12" s="4" t="s">
        <v>757</v>
      </c>
    </row>
    <row r="13" spans="1:3">
      <c r="A13" s="3" t="s">
        <v>744</v>
      </c>
    </row>
    <row r="14" spans="1:3">
      <c r="A14" s="4" t="s">
        <v>46</v>
      </c>
      <c r="B14" s="5" t="n">
        <v>10943</v>
      </c>
      <c r="C14" s="5" t="n">
        <v>7605</v>
      </c>
    </row>
    <row r="15" spans="1:3">
      <c r="A15" s="4" t="s">
        <v>759</v>
      </c>
      <c r="B15" s="7" t="n">
        <v>320610</v>
      </c>
      <c r="C15" s="7" t="n">
        <v>3300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90</v>
      </c>
      <c r="J1" s="2" t="s">
        <v>1</v>
      </c>
    </row>
    <row r="2" spans="1:12">
      <c r="B2" s="2" t="s">
        <v>2</v>
      </c>
      <c r="C2" s="2" t="s">
        <v>391</v>
      </c>
      <c r="D2" s="2" t="s">
        <v>4</v>
      </c>
      <c r="E2" s="2" t="s">
        <v>392</v>
      </c>
      <c r="F2" s="2" t="s">
        <v>35</v>
      </c>
      <c r="G2" s="2" t="s">
        <v>393</v>
      </c>
      <c r="H2" s="2" t="s">
        <v>394</v>
      </c>
      <c r="I2" s="2" t="s">
        <v>395</v>
      </c>
      <c r="J2" s="2" t="s">
        <v>2</v>
      </c>
      <c r="K2" s="2" t="s">
        <v>35</v>
      </c>
      <c r="L2" s="2" t="s">
        <v>81</v>
      </c>
    </row>
    <row r="3" spans="1:12">
      <c r="A3" s="3" t="s">
        <v>233</v>
      </c>
    </row>
    <row r="4" spans="1:12">
      <c r="A4" s="4" t="s">
        <v>83</v>
      </c>
      <c r="B4" s="7" t="n">
        <v>504993</v>
      </c>
      <c r="C4" s="7" t="n">
        <v>513012</v>
      </c>
      <c r="D4" s="7" t="n">
        <v>512098</v>
      </c>
      <c r="E4" s="7" t="n">
        <v>497774</v>
      </c>
      <c r="F4" s="7" t="n">
        <v>467711</v>
      </c>
      <c r="G4" s="7" t="n">
        <v>448962</v>
      </c>
      <c r="H4" s="7" t="n">
        <v>444715</v>
      </c>
      <c r="I4" s="7" t="n">
        <v>446344</v>
      </c>
      <c r="J4" s="7" t="n">
        <v>2027877</v>
      </c>
      <c r="K4" s="7" t="n">
        <v>1807732</v>
      </c>
      <c r="L4" s="7" t="n">
        <v>1810394</v>
      </c>
    </row>
    <row r="5" spans="1:12">
      <c r="A5" s="3" t="s">
        <v>84</v>
      </c>
    </row>
    <row r="6" spans="1:12">
      <c r="A6" s="4" t="s">
        <v>85</v>
      </c>
      <c r="B6" s="5" t="n">
        <v>340162</v>
      </c>
      <c r="C6" s="5" t="n">
        <v>336477</v>
      </c>
      <c r="D6" s="5" t="n">
        <v>330318</v>
      </c>
      <c r="E6" s="5" t="n">
        <v>321117</v>
      </c>
      <c r="F6" s="5" t="n">
        <v>307566</v>
      </c>
      <c r="G6" s="5" t="n">
        <v>294851</v>
      </c>
      <c r="H6" s="5" t="n">
        <v>304071</v>
      </c>
      <c r="I6" s="5" t="n">
        <v>309072</v>
      </c>
      <c r="J6" s="5" t="n">
        <v>1328074</v>
      </c>
      <c r="K6" s="5" t="n">
        <v>1215560</v>
      </c>
      <c r="L6" s="5" t="n">
        <v>1210771</v>
      </c>
    </row>
    <row r="7" spans="1:12">
      <c r="A7" s="4" t="s">
        <v>86</v>
      </c>
      <c r="B7" s="5" t="n">
        <v>118163</v>
      </c>
      <c r="C7" s="5" t="n">
        <v>117448</v>
      </c>
      <c r="D7" s="5" t="n">
        <v>117897</v>
      </c>
      <c r="E7" s="5" t="n">
        <v>112128</v>
      </c>
      <c r="F7" s="5" t="n">
        <v>112043</v>
      </c>
      <c r="G7" s="5" t="n">
        <v>104161</v>
      </c>
      <c r="H7" s="5" t="n">
        <v>108119</v>
      </c>
      <c r="I7" s="5" t="n">
        <v>107690</v>
      </c>
      <c r="J7" s="5" t="n">
        <v>465636</v>
      </c>
      <c r="K7" s="5" t="n">
        <v>432013</v>
      </c>
      <c r="L7" s="5" t="n">
        <v>436716</v>
      </c>
    </row>
    <row r="8" spans="1:12">
      <c r="A8" s="4" t="s">
        <v>87</v>
      </c>
      <c r="F8" s="5" t="n">
        <v>10811</v>
      </c>
      <c r="G8" s="5" t="n">
        <v>0</v>
      </c>
      <c r="H8" s="5" t="n">
        <v>30074</v>
      </c>
      <c r="I8" s="5" t="n">
        <v>0</v>
      </c>
    </row>
    <row r="9" spans="1:12">
      <c r="A9" s="4" t="s">
        <v>88</v>
      </c>
      <c r="B9" s="5" t="n">
        <v>1865</v>
      </c>
      <c r="C9" s="5" t="n">
        <v>1975</v>
      </c>
      <c r="D9" s="5" t="n">
        <v>2052</v>
      </c>
      <c r="E9" s="5" t="n">
        <v>2270</v>
      </c>
      <c r="F9" s="5" t="n">
        <v>2766</v>
      </c>
      <c r="G9" s="5" t="n">
        <v>2882</v>
      </c>
      <c r="H9" s="5" t="n">
        <v>2422</v>
      </c>
      <c r="I9" s="5" t="n">
        <v>2493</v>
      </c>
      <c r="J9" s="5" t="n">
        <v>8162</v>
      </c>
      <c r="K9" s="5" t="n">
        <v>10563</v>
      </c>
      <c r="L9" s="5" t="n">
        <v>10306</v>
      </c>
    </row>
    <row r="10" spans="1:12">
      <c r="A10" s="4" t="s">
        <v>89</v>
      </c>
      <c r="B10" s="5" t="n">
        <v>460190</v>
      </c>
      <c r="C10" s="5" t="n">
        <v>455900</v>
      </c>
      <c r="D10" s="5" t="n">
        <v>450267</v>
      </c>
      <c r="E10" s="5" t="n">
        <v>435515</v>
      </c>
      <c r="F10" s="5" t="n">
        <v>433186</v>
      </c>
      <c r="G10" s="5" t="n">
        <v>401894</v>
      </c>
      <c r="H10" s="5" t="n">
        <v>444686</v>
      </c>
      <c r="I10" s="5" t="n">
        <v>419255</v>
      </c>
      <c r="J10" s="5" t="n">
        <v>1801872</v>
      </c>
      <c r="K10" s="5" t="n">
        <v>1699021</v>
      </c>
      <c r="L10" s="5" t="n">
        <v>1668238</v>
      </c>
    </row>
    <row r="11" spans="1:12">
      <c r="A11" s="4" t="s">
        <v>90</v>
      </c>
      <c r="B11" s="5" t="n">
        <v>44803</v>
      </c>
      <c r="C11" s="5" t="n">
        <v>57112</v>
      </c>
      <c r="D11" s="5" t="n">
        <v>61831</v>
      </c>
      <c r="E11" s="5" t="n">
        <v>62259</v>
      </c>
      <c r="F11" s="5" t="n">
        <v>34525</v>
      </c>
      <c r="G11" s="5" t="n">
        <v>47068</v>
      </c>
      <c r="H11" s="5" t="n">
        <v>29</v>
      </c>
      <c r="I11" s="5" t="n">
        <v>27089</v>
      </c>
      <c r="J11" s="5" t="n">
        <v>226005</v>
      </c>
      <c r="K11" s="5" t="n">
        <v>108711</v>
      </c>
      <c r="L11" s="5" t="n">
        <v>142156</v>
      </c>
    </row>
    <row r="12" spans="1:12">
      <c r="A12" s="4" t="s">
        <v>92</v>
      </c>
      <c r="B12" s="5" t="n">
        <v>2903</v>
      </c>
      <c r="C12" s="5" t="n">
        <v>1400</v>
      </c>
      <c r="D12" s="5" t="n">
        <v>2474</v>
      </c>
      <c r="E12" s="5" t="n">
        <v>-1800</v>
      </c>
      <c r="F12" s="5" t="n">
        <v>452</v>
      </c>
      <c r="G12" s="5" t="n">
        <v>1103</v>
      </c>
      <c r="H12" s="5" t="n">
        <v>1592</v>
      </c>
      <c r="I12" s="5" t="n">
        <v>605</v>
      </c>
      <c r="J12" s="5" t="n">
        <v>4977</v>
      </c>
      <c r="K12" s="5" t="n">
        <v>3752</v>
      </c>
      <c r="L12" s="5" t="n">
        <v>10466</v>
      </c>
    </row>
    <row r="13" spans="1:12">
      <c r="A13" s="4" t="s">
        <v>93</v>
      </c>
      <c r="B13" s="5" t="n">
        <v>-7076</v>
      </c>
      <c r="C13" s="5" t="n">
        <v>-7246</v>
      </c>
      <c r="D13" s="5" t="n">
        <v>-6583</v>
      </c>
      <c r="E13" s="5" t="n">
        <v>-6244</v>
      </c>
      <c r="F13" s="5" t="n">
        <v>-6547</v>
      </c>
      <c r="G13" s="5" t="n">
        <v>-6760</v>
      </c>
      <c r="H13" s="5" t="n">
        <v>-6250</v>
      </c>
      <c r="I13" s="5" t="n">
        <v>-5801</v>
      </c>
      <c r="J13" s="5" t="n">
        <v>-27149</v>
      </c>
      <c r="K13" s="5" t="n">
        <v>-25358</v>
      </c>
      <c r="L13" s="5" t="n">
        <v>-24819</v>
      </c>
    </row>
    <row r="14" spans="1:12">
      <c r="A14" s="4" t="s">
        <v>94</v>
      </c>
      <c r="B14" s="5" t="n">
        <v>0</v>
      </c>
      <c r="C14" s="5" t="n">
        <v>13031</v>
      </c>
      <c r="D14" s="5" t="n">
        <v>0</v>
      </c>
      <c r="E14" s="5" t="n">
        <v>0</v>
      </c>
      <c r="J14" s="5" t="n">
        <v>13031</v>
      </c>
      <c r="K14" s="5" t="n">
        <v>0</v>
      </c>
      <c r="L14" s="5" t="n">
        <v>0</v>
      </c>
    </row>
    <row r="15" spans="1:12">
      <c r="A15" s="4" t="s">
        <v>95</v>
      </c>
      <c r="B15" s="5" t="n">
        <v>-9072</v>
      </c>
      <c r="C15" s="5" t="n">
        <v>0</v>
      </c>
      <c r="D15" s="5" t="n">
        <v>0</v>
      </c>
      <c r="E15" s="5" t="n">
        <v>0</v>
      </c>
      <c r="J15" s="5" t="n">
        <v>-9072</v>
      </c>
      <c r="K15" s="5" t="n">
        <v>0</v>
      </c>
      <c r="L15" s="5" t="n">
        <v>0</v>
      </c>
    </row>
    <row r="16" spans="1:12">
      <c r="A16" s="4" t="s">
        <v>96</v>
      </c>
      <c r="B16" s="5" t="n">
        <v>31558</v>
      </c>
      <c r="C16" s="5" t="n">
        <v>64297</v>
      </c>
      <c r="D16" s="5" t="n">
        <v>57722</v>
      </c>
      <c r="E16" s="5" t="n">
        <v>54215</v>
      </c>
      <c r="F16" s="5" t="n">
        <v>28430</v>
      </c>
      <c r="G16" s="5" t="n">
        <v>41411</v>
      </c>
      <c r="H16" s="5" t="n">
        <v>-4629</v>
      </c>
      <c r="I16" s="5" t="n">
        <v>21893</v>
      </c>
      <c r="J16" s="5" t="n">
        <v>207792</v>
      </c>
      <c r="K16" s="5" t="n">
        <v>87105</v>
      </c>
      <c r="L16" s="5" t="n">
        <v>127803</v>
      </c>
    </row>
    <row r="17" spans="1:12">
      <c r="A17" s="4" t="s">
        <v>97</v>
      </c>
      <c r="B17" s="5" t="n">
        <v>7834</v>
      </c>
      <c r="C17" s="5" t="n">
        <v>19964</v>
      </c>
      <c r="D17" s="5" t="n">
        <v>14113</v>
      </c>
      <c r="E17" s="5" t="n">
        <v>15270</v>
      </c>
      <c r="F17" s="5" t="n">
        <v>-38458</v>
      </c>
      <c r="G17" s="5" t="n">
        <v>9197</v>
      </c>
      <c r="H17" s="5" t="n">
        <v>527</v>
      </c>
      <c r="I17" s="5" t="n">
        <v>7877</v>
      </c>
      <c r="J17" s="5" t="n">
        <v>57181</v>
      </c>
      <c r="K17" s="5" t="n">
        <v>-20857</v>
      </c>
      <c r="L17" s="5" t="n">
        <v>42283</v>
      </c>
    </row>
    <row r="18" spans="1:12">
      <c r="A18" s="4" t="s">
        <v>98</v>
      </c>
      <c r="B18" s="7" t="n">
        <v>23724</v>
      </c>
      <c r="C18" s="7" t="n">
        <v>44333</v>
      </c>
      <c r="D18" s="7" t="n">
        <v>43609</v>
      </c>
      <c r="E18" s="7" t="n">
        <v>38945</v>
      </c>
      <c r="F18" s="7" t="n">
        <v>66888</v>
      </c>
      <c r="G18" s="7" t="n">
        <v>32214</v>
      </c>
      <c r="H18" s="7" t="n">
        <v>-5156</v>
      </c>
      <c r="I18" s="7" t="n">
        <v>14016</v>
      </c>
      <c r="J18" s="7" t="n">
        <v>150611</v>
      </c>
      <c r="K18" s="7" t="n">
        <v>107962</v>
      </c>
      <c r="L18" s="7" t="n">
        <v>85520</v>
      </c>
    </row>
    <row r="19" spans="1:12">
      <c r="A19" s="4" t="s">
        <v>99</v>
      </c>
      <c r="B19" s="8" t="n">
        <v>0.63</v>
      </c>
      <c r="C19" s="8" t="n">
        <v>1.19</v>
      </c>
      <c r="D19" s="8" t="n">
        <v>1.18</v>
      </c>
      <c r="E19" s="8" t="n">
        <v>1.06</v>
      </c>
      <c r="F19" s="8" t="n">
        <v>1.81</v>
      </c>
      <c r="G19" s="8" t="n">
        <v>0.86</v>
      </c>
      <c r="H19" s="8" t="n">
        <v>-0.13</v>
      </c>
      <c r="I19" s="8" t="n">
        <v>0.35</v>
      </c>
      <c r="J19" s="8" t="n">
        <v>4.06</v>
      </c>
      <c r="K19" s="8" t="n">
        <v>2.79</v>
      </c>
      <c r="L19" s="8" t="n">
        <v>2.09</v>
      </c>
    </row>
    <row r="20" spans="1:12">
      <c r="A20" s="4" t="s">
        <v>100</v>
      </c>
      <c r="B20" s="8" t="n">
        <v>0.61</v>
      </c>
      <c r="C20" s="8" t="n">
        <v>1.14</v>
      </c>
      <c r="D20" s="8" t="n">
        <v>1.14</v>
      </c>
      <c r="E20" s="8" t="n">
        <v>1.04</v>
      </c>
      <c r="F20" s="8" t="n">
        <v>1.78</v>
      </c>
      <c r="G20" s="8" t="n">
        <v>0.85</v>
      </c>
      <c r="H20" s="8" t="n">
        <v>-0.13</v>
      </c>
      <c r="I20" s="8" t="n">
        <v>0.34</v>
      </c>
      <c r="J20" s="8" t="n">
        <v>3.93</v>
      </c>
      <c r="K20" s="8" t="n">
        <v>2.75</v>
      </c>
      <c r="L20" s="8" t="n">
        <v>2.05</v>
      </c>
    </row>
    <row r="21" spans="1:12">
      <c r="A21" s="3" t="s">
        <v>761</v>
      </c>
    </row>
    <row r="22" spans="1:12">
      <c r="A22" s="4" t="s">
        <v>762</v>
      </c>
      <c r="B22" s="5" t="n">
        <v>37368</v>
      </c>
      <c r="C22" s="5" t="n">
        <v>37318</v>
      </c>
      <c r="D22" s="5" t="n">
        <v>37001</v>
      </c>
      <c r="E22" s="5" t="n">
        <v>36700</v>
      </c>
      <c r="F22" s="5" t="n">
        <v>36906</v>
      </c>
      <c r="G22" s="5" t="n">
        <v>37431</v>
      </c>
      <c r="H22" s="5" t="n">
        <v>39555</v>
      </c>
      <c r="I22" s="5" t="n">
        <v>40527</v>
      </c>
      <c r="J22" s="5" t="n">
        <v>37098</v>
      </c>
      <c r="K22" s="5" t="n">
        <v>38697</v>
      </c>
      <c r="L22" s="5" t="n">
        <v>40943</v>
      </c>
    </row>
    <row r="23" spans="1:12">
      <c r="A23" s="4" t="s">
        <v>763</v>
      </c>
      <c r="B23" s="5" t="n">
        <v>38628</v>
      </c>
      <c r="C23" s="5" t="n">
        <v>38756</v>
      </c>
      <c r="D23" s="5" t="n">
        <v>38271</v>
      </c>
      <c r="E23" s="5" t="n">
        <v>37612</v>
      </c>
      <c r="F23" s="5" t="n">
        <v>37643</v>
      </c>
      <c r="G23" s="5" t="n">
        <v>37746</v>
      </c>
      <c r="H23" s="5" t="n">
        <v>39555</v>
      </c>
      <c r="I23" s="5" t="n">
        <v>41245</v>
      </c>
      <c r="J23" s="5" t="n">
        <v>38318</v>
      </c>
      <c r="K23" s="5" t="n">
        <v>39192</v>
      </c>
      <c r="L23" s="5" t="n">
        <v>4170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81</v>
      </c>
    </row>
    <row r="3" spans="1:4">
      <c r="A3" s="4" t="s">
        <v>41</v>
      </c>
    </row>
    <row r="4" spans="1:4">
      <c r="A4" s="3" t="s">
        <v>765</v>
      </c>
    </row>
    <row r="5" spans="1:4">
      <c r="A5" s="4" t="s">
        <v>766</v>
      </c>
      <c r="B5" s="7" t="n">
        <v>180687</v>
      </c>
      <c r="C5" s="7" t="n">
        <v>178819</v>
      </c>
      <c r="D5" s="7" t="n">
        <v>185754</v>
      </c>
    </row>
    <row r="6" spans="1:4">
      <c r="A6" s="4" t="s">
        <v>767</v>
      </c>
      <c r="B6" s="5" t="n">
        <v>17872</v>
      </c>
      <c r="C6" s="5" t="n">
        <v>15386</v>
      </c>
      <c r="D6" s="5" t="n">
        <v>8912</v>
      </c>
    </row>
    <row r="7" spans="1:4">
      <c r="A7" s="4" t="s">
        <v>768</v>
      </c>
      <c r="B7" s="5" t="n">
        <v>25300</v>
      </c>
      <c r="C7" s="5" t="n">
        <v>9656</v>
      </c>
      <c r="D7" s="5" t="n">
        <v>9501</v>
      </c>
    </row>
    <row r="8" spans="1:4">
      <c r="A8" s="4" t="s">
        <v>769</v>
      </c>
      <c r="B8" s="5" t="n">
        <v>21465</v>
      </c>
      <c r="C8" s="5" t="n">
        <v>23174</v>
      </c>
      <c r="D8" s="5" t="n">
        <v>25348</v>
      </c>
    </row>
    <row r="9" spans="1:4">
      <c r="A9" s="4" t="s">
        <v>770</v>
      </c>
      <c r="B9" s="5" t="n">
        <v>202394</v>
      </c>
      <c r="C9" s="5" t="n">
        <v>180687</v>
      </c>
      <c r="D9" s="5" t="n">
        <v>178819</v>
      </c>
    </row>
    <row r="10" spans="1:4">
      <c r="A10" s="4" t="s">
        <v>771</v>
      </c>
    </row>
    <row r="11" spans="1:4">
      <c r="A11" s="3" t="s">
        <v>765</v>
      </c>
    </row>
    <row r="12" spans="1:4">
      <c r="A12" s="4" t="s">
        <v>766</v>
      </c>
      <c r="B12" s="5" t="n">
        <v>21621</v>
      </c>
      <c r="C12" s="5" t="n">
        <v>18900</v>
      </c>
      <c r="D12" s="5" t="n">
        <v>13167</v>
      </c>
    </row>
    <row r="13" spans="1:4">
      <c r="A13" s="4" t="s">
        <v>767</v>
      </c>
      <c r="B13" s="5" t="n">
        <v>308</v>
      </c>
      <c r="C13" s="5" t="n">
        <v>2721</v>
      </c>
      <c r="D13" s="5" t="n">
        <v>5733</v>
      </c>
    </row>
    <row r="14" spans="1:4">
      <c r="A14" s="4" t="s">
        <v>768</v>
      </c>
      <c r="B14" s="5" t="n">
        <v>0</v>
      </c>
      <c r="C14" s="5" t="n">
        <v>0</v>
      </c>
      <c r="D14" s="5" t="n">
        <v>0</v>
      </c>
    </row>
    <row r="15" spans="1:4">
      <c r="A15" s="4" t="s">
        <v>769</v>
      </c>
      <c r="B15" s="5" t="n">
        <v>0</v>
      </c>
      <c r="C15" s="5" t="n">
        <v>0</v>
      </c>
      <c r="D15" s="5" t="n">
        <v>0</v>
      </c>
    </row>
    <row r="16" spans="1:4">
      <c r="A16" s="4" t="s">
        <v>770</v>
      </c>
      <c r="B16" s="7" t="n">
        <v>21929</v>
      </c>
      <c r="C16" s="7" t="n">
        <v>21621</v>
      </c>
      <c r="D16" s="7" t="n">
        <v>18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29:36Z</dcterms:created>
  <dcterms:modified xmlns:dcterms="http://purl.org/dc/terms/" xmlns:xsi="http://www.w3.org/2001/XMLSchema-instance" xsi:type="dcterms:W3CDTF">2019-02-27T07:29:36Z</dcterms:modified>
</cp:coreProperties>
</file>